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Standards"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Subordinated Debt" sheetId="16" state="visible" r:id="rId16"/>
    <sheet xmlns:r="http://schemas.openxmlformats.org/officeDocument/2006/relationships" name="Junior Subordinated Debentures" sheetId="17" state="visible" r:id="rId17"/>
    <sheet xmlns:r="http://schemas.openxmlformats.org/officeDocument/2006/relationships" name="Federal 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Regulatory Matters" sheetId="24" state="visible" r:id="rId24"/>
    <sheet xmlns:r="http://schemas.openxmlformats.org/officeDocument/2006/relationships" name="Shareholders' Equity" sheetId="25" state="visible" r:id="rId25"/>
    <sheet xmlns:r="http://schemas.openxmlformats.org/officeDocument/2006/relationships" name="Fair Value Measurements" sheetId="26" state="visible" r:id="rId26"/>
    <sheet xmlns:r="http://schemas.openxmlformats.org/officeDocument/2006/relationships" name="Revenue from Contracts with Cus" sheetId="27" state="visible" r:id="rId27"/>
    <sheet xmlns:r="http://schemas.openxmlformats.org/officeDocument/2006/relationships" name="Earnings Per Common Share" sheetId="28" state="visible" r:id="rId28"/>
    <sheet xmlns:r="http://schemas.openxmlformats.org/officeDocument/2006/relationships" name="Parent Company Only Condensed F" sheetId="29" state="visible" r:id="rId29"/>
    <sheet xmlns:r="http://schemas.openxmlformats.org/officeDocument/2006/relationships" name="Description of Business and S_2"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Deposits (Tables)" sheetId="35" state="visible" r:id="rId35"/>
    <sheet xmlns:r="http://schemas.openxmlformats.org/officeDocument/2006/relationships" name="Federal Home Loan Bank Advanc_2" sheetId="36" state="visible" r:id="rId36"/>
    <sheet xmlns:r="http://schemas.openxmlformats.org/officeDocument/2006/relationships" name="Subordinated Debt (Tables)" sheetId="37" state="visible" r:id="rId37"/>
    <sheet xmlns:r="http://schemas.openxmlformats.org/officeDocument/2006/relationships" name="Junior Subordinated Debentures " sheetId="38" state="visible" r:id="rId38"/>
    <sheet xmlns:r="http://schemas.openxmlformats.org/officeDocument/2006/relationships" name="Federal Income Taxes (Table)"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Regulatory Matters (Tables)" sheetId="43" state="visible" r:id="rId43"/>
    <sheet xmlns:r="http://schemas.openxmlformats.org/officeDocument/2006/relationships" name="Fair Value Measurements (Tables" sheetId="44" state="visible" r:id="rId44"/>
    <sheet xmlns:r="http://schemas.openxmlformats.org/officeDocument/2006/relationships" name="Revenue from Contracts with C_2" sheetId="45" state="visible" r:id="rId45"/>
    <sheet xmlns:r="http://schemas.openxmlformats.org/officeDocument/2006/relationships" name="Earnings Per Common Share (Tabl" sheetId="46" state="visible" r:id="rId46"/>
    <sheet xmlns:r="http://schemas.openxmlformats.org/officeDocument/2006/relationships" name="Parent Company Only Condensed_2" sheetId="47" state="visible" r:id="rId47"/>
    <sheet xmlns:r="http://schemas.openxmlformats.org/officeDocument/2006/relationships" name="Description of Business and S_3" sheetId="48" state="visible" r:id="rId48"/>
    <sheet xmlns:r="http://schemas.openxmlformats.org/officeDocument/2006/relationships" name="Recent Accounting Standards - A" sheetId="49" state="visible" r:id="rId49"/>
    <sheet xmlns:r="http://schemas.openxmlformats.org/officeDocument/2006/relationships" name="Investments Securities - Amorti" sheetId="50" state="visible" r:id="rId50"/>
    <sheet xmlns:r="http://schemas.openxmlformats.org/officeDocument/2006/relationships" name="Investments Securities - Amor_2" sheetId="51" state="visible" r:id="rId51"/>
    <sheet xmlns:r="http://schemas.openxmlformats.org/officeDocument/2006/relationships" name="Investments Securities - Additi" sheetId="52" state="visible" r:id="rId52"/>
    <sheet xmlns:r="http://schemas.openxmlformats.org/officeDocument/2006/relationships" name="Investments Securities - Summar"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Premises and Equipment - Summar" sheetId="63" state="visible" r:id="rId63"/>
    <sheet xmlns:r="http://schemas.openxmlformats.org/officeDocument/2006/relationships" name="Premises and Equipment - Additi" sheetId="64" state="visible" r:id="rId64"/>
    <sheet xmlns:r="http://schemas.openxmlformats.org/officeDocument/2006/relationships" name="Leases - Additional Information" sheetId="65" state="visible" r:id="rId65"/>
    <sheet xmlns:r="http://schemas.openxmlformats.org/officeDocument/2006/relationships" name="Leases - Summary of Minimum Ann" sheetId="66" state="visible" r:id="rId66"/>
    <sheet xmlns:r="http://schemas.openxmlformats.org/officeDocument/2006/relationships" name="Leases - Schedule of Future Min" sheetId="67" state="visible" r:id="rId67"/>
    <sheet xmlns:r="http://schemas.openxmlformats.org/officeDocument/2006/relationships" name="Leases - Summary of Components " sheetId="68" state="visible" r:id="rId68"/>
    <sheet xmlns:r="http://schemas.openxmlformats.org/officeDocument/2006/relationships" name="Deposits - Composition of Conso" sheetId="69" state="visible" r:id="rId69"/>
    <sheet xmlns:r="http://schemas.openxmlformats.org/officeDocument/2006/relationships" name="Deposits - Schedule of Maturity" sheetId="70" state="visible" r:id="rId70"/>
    <sheet xmlns:r="http://schemas.openxmlformats.org/officeDocument/2006/relationships" name="Federal Home Loan Bank Advanc_3" sheetId="71" state="visible" r:id="rId71"/>
    <sheet xmlns:r="http://schemas.openxmlformats.org/officeDocument/2006/relationships" name="Summary of Federal Home Loan Ba" sheetId="72" state="visible" r:id="rId72"/>
    <sheet xmlns:r="http://schemas.openxmlformats.org/officeDocument/2006/relationships" name="Subordinated Debt - Schedule of" sheetId="73" state="visible" r:id="rId73"/>
    <sheet xmlns:r="http://schemas.openxmlformats.org/officeDocument/2006/relationships" name="Subordinated Debt - Additional " sheetId="74" state="visible" r:id="rId74"/>
    <sheet xmlns:r="http://schemas.openxmlformats.org/officeDocument/2006/relationships" name="Junior Subordinated Debenture_2" sheetId="75" state="visible" r:id="rId75"/>
    <sheet xmlns:r="http://schemas.openxmlformats.org/officeDocument/2006/relationships" name="Junior Subordinated Debenture -" sheetId="76" state="visible" r:id="rId76"/>
    <sheet xmlns:r="http://schemas.openxmlformats.org/officeDocument/2006/relationships" name="Federal Income Taxes - Componen" sheetId="77" state="visible" r:id="rId77"/>
    <sheet xmlns:r="http://schemas.openxmlformats.org/officeDocument/2006/relationships" name="Federal Income Taxes - Addition" sheetId="78" state="visible" r:id="rId78"/>
    <sheet xmlns:r="http://schemas.openxmlformats.org/officeDocument/2006/relationships" name="Federal Income Taxes - Summary " sheetId="79" state="visible" r:id="rId79"/>
    <sheet xmlns:r="http://schemas.openxmlformats.org/officeDocument/2006/relationships" name="Federal Income Taxes - Schedule" sheetId="80" state="visible" r:id="rId80"/>
    <sheet xmlns:r="http://schemas.openxmlformats.org/officeDocument/2006/relationships" name="Related Party Transactions - Su" sheetId="81" state="visible" r:id="rId81"/>
    <sheet xmlns:r="http://schemas.openxmlformats.org/officeDocument/2006/relationships" name="Related Party Transactions - Ad"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ncentration of Credit Risk - "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Employee Benefit Plans - Additi" sheetId="90" state="visible" r:id="rId90"/>
    <sheet xmlns:r="http://schemas.openxmlformats.org/officeDocument/2006/relationships" name="Regulatory Matters - Additional" sheetId="91" state="visible" r:id="rId91"/>
    <sheet xmlns:r="http://schemas.openxmlformats.org/officeDocument/2006/relationships" name="Regulatory Matters - Summary of" sheetId="92" state="visible" r:id="rId92"/>
    <sheet xmlns:r="http://schemas.openxmlformats.org/officeDocument/2006/relationships" name="Shareholders' Equity - Addition" sheetId="93" state="visible" r:id="rId93"/>
    <sheet xmlns:r="http://schemas.openxmlformats.org/officeDocument/2006/relationships" name="Fair Value Measurements - Summa" sheetId="94" state="visible" r:id="rId94"/>
    <sheet xmlns:r="http://schemas.openxmlformats.org/officeDocument/2006/relationships" name="Fair Value Measurements - Sum_2" sheetId="95" state="visible" r:id="rId95"/>
    <sheet xmlns:r="http://schemas.openxmlformats.org/officeDocument/2006/relationships" name="Fair Value Measurements - Sum_3" sheetId="96" state="visible" r:id="rId96"/>
    <sheet xmlns:r="http://schemas.openxmlformats.org/officeDocument/2006/relationships" name="Fair Value Measurements - Sum_4" sheetId="97" state="visible" r:id="rId97"/>
    <sheet xmlns:r="http://schemas.openxmlformats.org/officeDocument/2006/relationships" name="Revenue from Contracts with C_3" sheetId="98" state="visible" r:id="rId98"/>
    <sheet xmlns:r="http://schemas.openxmlformats.org/officeDocument/2006/relationships" name="Revenue from Contracts with C_4" sheetId="99" state="visible" r:id="rId99"/>
    <sheet xmlns:r="http://schemas.openxmlformats.org/officeDocument/2006/relationships" name="Earnings Per Common Share - Sch" sheetId="100" state="visible" r:id="rId100"/>
    <sheet xmlns:r="http://schemas.openxmlformats.org/officeDocument/2006/relationships" name="Earnings Per Common Share - Add" sheetId="101" state="visible" r:id="rId101"/>
    <sheet xmlns:r="http://schemas.openxmlformats.org/officeDocument/2006/relationships" name="Parent Company Only Condensed_3" sheetId="102" state="visible" r:id="rId102"/>
    <sheet xmlns:r="http://schemas.openxmlformats.org/officeDocument/2006/relationships" name="Parent Company Only Condensed_4" sheetId="103" state="visible" r:id="rId103"/>
    <sheet xmlns:r="http://schemas.openxmlformats.org/officeDocument/2006/relationships" name="Parent Company Only Condensed_5" sheetId="104" state="visible" r:id="rId104"/>
  </sheets>
  <definedNames/>
  <calcPr calcId="124519" fullCalcOnLoad="1"/>
</workbook>
</file>

<file path=xl/sharedStrings.xml><?xml version="1.0" encoding="utf-8"?>
<sst xmlns="http://schemas.openxmlformats.org/spreadsheetml/2006/main" uniqueCount="1090">
  <si>
    <t>Document And Entity Information - USD ($) $ in Millions</t>
  </si>
  <si>
    <t>12 Months Ended</t>
  </si>
  <si>
    <t>Dec. 31, 2019</t>
  </si>
  <si>
    <t>Mar. 09, 2020</t>
  </si>
  <si>
    <t>Jun. 30, 2019</t>
  </si>
  <si>
    <t>Cover [Abstract]</t>
  </si>
  <si>
    <t>Entity Registrant Name</t>
  </si>
  <si>
    <t>COASTAL FINANCIAL CORP</t>
  </si>
  <si>
    <t>Entity Central Index Key</t>
  </si>
  <si>
    <t>0001437958</t>
  </si>
  <si>
    <t>Trading Symbol</t>
  </si>
  <si>
    <t>CCB</t>
  </si>
  <si>
    <t>Amendment Flag</t>
  </si>
  <si>
    <t>false</t>
  </si>
  <si>
    <t>Document Type</t>
  </si>
  <si>
    <t>10-K</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Ex Transition Period</t>
  </si>
  <si>
    <t>Entity Shell Company</t>
  </si>
  <si>
    <t>Document Period End Date</t>
  </si>
  <si>
    <t>Dec. 31,
		2019</t>
  </si>
  <si>
    <t>Document Fiscal Year Focus</t>
  </si>
  <si>
    <t>2019</t>
  </si>
  <si>
    <t>Document Fiscal Period Focus</t>
  </si>
  <si>
    <t>FY</t>
  </si>
  <si>
    <t>Entity Common Stock, Shares Outstanding</t>
  </si>
  <si>
    <t>Entity Public Float</t>
  </si>
  <si>
    <t>Document Annual Report</t>
  </si>
  <si>
    <t>Document Transition Report</t>
  </si>
  <si>
    <t>Security Exchange Name</t>
  </si>
  <si>
    <t>NASDAQ</t>
  </si>
  <si>
    <t>Title of 12(b) Security</t>
  </si>
  <si>
    <t>Common Stock, no par value per share</t>
  </si>
  <si>
    <t>Entity Interactive Data Current</t>
  </si>
  <si>
    <t>Entity File Number</t>
  </si>
  <si>
    <t>001-38589</t>
  </si>
  <si>
    <t>Entity Incorporation, State or Country Code</t>
  </si>
  <si>
    <t>WA</t>
  </si>
  <si>
    <t>Entity Tax Identification Number</t>
  </si>
  <si>
    <t>56-2392007</t>
  </si>
  <si>
    <t>Entity Address, Address Line One</t>
  </si>
  <si>
    <t>5415 Evergreen Way</t>
  </si>
  <si>
    <t>Entity Address, City or Town</t>
  </si>
  <si>
    <t>Everett</t>
  </si>
  <si>
    <t>Entity Address, State or Province</t>
  </si>
  <si>
    <t>Entity Address, Country</t>
  </si>
  <si>
    <t>US</t>
  </si>
  <si>
    <t>Entity Address, Postal Zip Code</t>
  </si>
  <si>
    <t>98203</t>
  </si>
  <si>
    <t>City Area Code</t>
  </si>
  <si>
    <t>425</t>
  </si>
  <si>
    <t>Local Phone Number</t>
  </si>
  <si>
    <t>257-9000</t>
  </si>
  <si>
    <t>Documents Incorporated by Reference</t>
  </si>
  <si>
    <t>DOCUMENTS INCORPORATED BY REFERENCE Portions of the Registrant’s Definitive Proxy Statement to be filed with the Securities and Exchange Commission pursuant to Regulation 14A for its 2020 Annual Meeting of Shareholders are incorporated by reference into Part III of this Form 10-K.</t>
  </si>
  <si>
    <t>CONSOLIDATED BALANCE SHEETS - USD ($)</t>
  </si>
  <si>
    <t>Dec. 31, 2018</t>
  </si>
  <si>
    <t>ASSETS</t>
  </si>
  <si>
    <t>Cash and due from banks</t>
  </si>
  <si>
    <t>Interest earning deposits with other banks (restricted cash of $27,355 and $24,004 at December 31, 2019 and December 31, 2018, respectively)</t>
  </si>
  <si>
    <t>Investment securities, available for sale, at fair value</t>
  </si>
  <si>
    <t>Investment securities, held to maturity, at amortized cost</t>
  </si>
  <si>
    <t>Other investments</t>
  </si>
  <si>
    <t>Loans receivable</t>
  </si>
  <si>
    <t>Allowance for loan losses</t>
  </si>
  <si>
    <t>Total loans receivable, net</t>
  </si>
  <si>
    <t>Premises and equipment, net</t>
  </si>
  <si>
    <t>Operating lease right-of-use assets</t>
  </si>
  <si>
    <t>Accrued interest receivable</t>
  </si>
  <si>
    <t>Bank-owned life insurance, net</t>
  </si>
  <si>
    <t>Deferred tax asset, net</t>
  </si>
  <si>
    <t>Other assets</t>
  </si>
  <si>
    <t>Total assets</t>
  </si>
  <si>
    <t>LIABILITIES</t>
  </si>
  <si>
    <t>Deposits</t>
  </si>
  <si>
    <t>Federal Home Loan Bank (FHLB) advances</t>
  </si>
  <si>
    <t>Principal amount $10,000 (less unamortized debt issuance costs of $21 and $35 at December 31, 2019 and December 31, 2018, respectively)</t>
  </si>
  <si>
    <t>Principal amount $3,609 (less unamortized debt issuance costs of $26 and $28 at December 31, 2019 and December 31, 2018, respectively)</t>
  </si>
  <si>
    <t>Deferred compensation</t>
  </si>
  <si>
    <t>Operating lease liabilities</t>
  </si>
  <si>
    <t>Accrued interest payable</t>
  </si>
  <si>
    <t>Other liabilities</t>
  </si>
  <si>
    <t>Total liabilities</t>
  </si>
  <si>
    <t>Commitments and contingencies (Note 13)</t>
  </si>
  <si>
    <t xml:space="preserve"> </t>
  </si>
  <si>
    <t>SHAREHOLDERS’ EQUITY</t>
  </si>
  <si>
    <t>Authorized: 25,000,000 shares at December 31, 2019 and December 31, 2018; issued and outstanding: zero shares at December 31, 2019 and December 31, 2018</t>
  </si>
  <si>
    <t>Authorized: 300,000,000 shares at December 31, 2019 and December 31, 2018; 11,913,885 voting shares at December 31, 2019 issued and outstanding and 11,893,203 voting shares at December 31, 2018 issued and outstanding</t>
  </si>
  <si>
    <t>Retained earnings</t>
  </si>
  <si>
    <t>Accumulated other comprehensive loss, net of tax</t>
  </si>
  <si>
    <t>Total shareholders’ equity</t>
  </si>
  <si>
    <t>Total liabilities and shareholders’ equity</t>
  </si>
  <si>
    <t>CONSOLIDATED BALANCE SHEETS (Parenthetical) - USD ($)</t>
  </si>
  <si>
    <t>Restricted cash</t>
  </si>
  <si>
    <t>Preferred stock, no par value</t>
  </si>
  <si>
    <t>Preferred stock, shares authorized</t>
  </si>
  <si>
    <t>Preferred stock, shares issued</t>
  </si>
  <si>
    <t>Preferred stock, shares outstanding</t>
  </si>
  <si>
    <t>Common stock, no par value</t>
  </si>
  <si>
    <t>Common stock, shares authorized</t>
  </si>
  <si>
    <t>Voting Common Stock</t>
  </si>
  <si>
    <t>Common stock, shares, issued</t>
  </si>
  <si>
    <t>Common stock, shares, outstanding</t>
  </si>
  <si>
    <t>Subordinated Debt</t>
  </si>
  <si>
    <t>Principal amount</t>
  </si>
  <si>
    <t>Unamortized debt issuance cost</t>
  </si>
  <si>
    <t>Junior Subordinated Debentures</t>
  </si>
  <si>
    <t>CONSOLIDATED STATEMENTS OF INCOME - USD ($)</t>
  </si>
  <si>
    <t>INTEREST AND DIVIDEND INCOME</t>
  </si>
  <si>
    <t>Interest and fees on loans</t>
  </si>
  <si>
    <t>Interest on investment securities</t>
  </si>
  <si>
    <t>Interest on interest earning deposits with other banks</t>
  </si>
  <si>
    <t>Dividends on other investment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Gain on sales of loans, net</t>
  </si>
  <si>
    <t>Sublease and lease income</t>
  </si>
  <si>
    <t>Gain on sale of securities, net</t>
  </si>
  <si>
    <t>Other income</t>
  </si>
  <si>
    <t>Total noninterest income</t>
  </si>
  <si>
    <t>NONINTEREST EXPENSE</t>
  </si>
  <si>
    <t>Salaries and employee benefits</t>
  </si>
  <si>
    <t>Occupancy</t>
  </si>
  <si>
    <t>Data processing</t>
  </si>
  <si>
    <t>Director and staff expenses</t>
  </si>
  <si>
    <t>Legal and professional fees</t>
  </si>
  <si>
    <t>Excise taxes</t>
  </si>
  <si>
    <t>Marketing and promotional</t>
  </si>
  <si>
    <t>Business development</t>
  </si>
  <si>
    <t>Federal Deposit Insurance Corporation (FDIC) assessments</t>
  </si>
  <si>
    <t>Other expense</t>
  </si>
  <si>
    <t>Total noninterest expense</t>
  </si>
  <si>
    <t>Income before provision for income taxes</t>
  </si>
  <si>
    <t>PROVISION FOR INCOME TAXES</t>
  </si>
  <si>
    <t>NET INCOME</t>
  </si>
  <si>
    <t>Basic earnings per common share</t>
  </si>
  <si>
    <t>Diluted earnings per common share</t>
  </si>
  <si>
    <t>Weighted average number of common shares outstanding:</t>
  </si>
  <si>
    <t>Basic</t>
  </si>
  <si>
    <t>Diluted</t>
  </si>
  <si>
    <t>Deposit Service Charges and Fees</t>
  </si>
  <si>
    <t>Noninterest income</t>
  </si>
  <si>
    <t>BaaS fees</t>
  </si>
  <si>
    <t>Loan Referral Fees</t>
  </si>
  <si>
    <t>Mortgage Broker Fees</t>
  </si>
  <si>
    <t>CONSOLIDATED STATEMENTS OF COMPREHENSIVE INCOME - USD ($) $ in Thousands</t>
  </si>
  <si>
    <t>Statement Of Income And Comprehensive Income [Abstract]</t>
  </si>
  <si>
    <t>Securities available-for-sale</t>
  </si>
  <si>
    <t>Unrealized holding gain (loss) gain during the year</t>
  </si>
  <si>
    <t>Income tax benefit (provision) related to unrealized holding gain (loss)</t>
  </si>
  <si>
    <t>Reclassification adjustment for net gain from sale of investment securities available for sale included in income</t>
  </si>
  <si>
    <t>Income tax provision related to net gain from sale of investment securities available for sale included in income</t>
  </si>
  <si>
    <t>OTHER COMPREHENSIVE INCOME (LOSS), net of tax</t>
  </si>
  <si>
    <t>COMPREHENSIVE INCOME</t>
  </si>
  <si>
    <t>CONSOLIDATED STATEMENTS OF CHANGES IN SHAREHOLDERS' EQUITY - USD ($) $ in Thousands</t>
  </si>
  <si>
    <t>Total</t>
  </si>
  <si>
    <t>Common Stock</t>
  </si>
  <si>
    <t>Retained Earnings</t>
  </si>
  <si>
    <t>Accumulated Other Comprehensive Income (Loss)</t>
  </si>
  <si>
    <t>Beginning balance at Dec. 31, 2017</t>
  </si>
  <si>
    <t>Beginning balance, Shares at Dec. 31, 2017</t>
  </si>
  <si>
    <t>Net income</t>
  </si>
  <si>
    <t>Reclassification of stranded tax effect due to federal tax rate change</t>
  </si>
  <si>
    <t>Issuance of restricted stock awards, Shares</t>
  </si>
  <si>
    <t>Exercise of stock options</t>
  </si>
  <si>
    <t>Exercise of stock options, Shares</t>
  </si>
  <si>
    <t>Stock-based compensation</t>
  </si>
  <si>
    <t>Stock issuance and net proceeds from initial public offering</t>
  </si>
  <si>
    <t>Stock issuance and net proceeds from initial public offering, Shares</t>
  </si>
  <si>
    <t>Other comprehensive income (loss)</t>
  </si>
  <si>
    <t>Ending balance at Dec. 31, 2018</t>
  </si>
  <si>
    <t>Ending balance, Shares at Dec. 31, 2018</t>
  </si>
  <si>
    <t>Issuance of restricted stock awards, net of forfeitures, Shares</t>
  </si>
  <si>
    <t>Ending balance at Dec. 31, 2019</t>
  </si>
  <si>
    <t>Ending balance, Shares at Dec. 31, 2019</t>
  </si>
  <si>
    <t>CONSOLIDATED STATEMENTS OF CASH FLOWS - USD ($)</t>
  </si>
  <si>
    <t>CASH FLOWS FROM OPERATING ACTIVITIES</t>
  </si>
  <si>
    <t>Adjustments to reconcile net income to net cash provided by operating activities:</t>
  </si>
  <si>
    <t>Provision for loan losses</t>
  </si>
  <si>
    <t>Depreciation and amortization</t>
  </si>
  <si>
    <t>Loss on disposition of fixed assets</t>
  </si>
  <si>
    <t>Decrease in operating lease right-of-use assets</t>
  </si>
  <si>
    <t>Decrease in operating lease liabilities</t>
  </si>
  <si>
    <t>Gain on sales of loans</t>
  </si>
  <si>
    <t>Gain on sales of securities</t>
  </si>
  <si>
    <t>Net discount accretion on investment securities</t>
  </si>
  <si>
    <t>Bank-owned life insurance earnings</t>
  </si>
  <si>
    <t>Deferred tax expense</t>
  </si>
  <si>
    <t>Net change in other assets and liabilities</t>
  </si>
  <si>
    <t>Total adjustments</t>
  </si>
  <si>
    <t>Net cash provided by operating activities</t>
  </si>
  <si>
    <t>CASH FLOWS FROM INVESTING ACTIVITIES</t>
  </si>
  <si>
    <t>Net decrease (increase) in interest earning deposits with other banks</t>
  </si>
  <si>
    <t>Purchase of investment securities available-for-sale</t>
  </si>
  <si>
    <t>Proceeds from sale of investment securities available-for-sale</t>
  </si>
  <si>
    <t>Purchase of investment securities held-to-maturity</t>
  </si>
  <si>
    <t>Purchase of other investments, net</t>
  </si>
  <si>
    <t>Principal paydowns of investment securities available-for-sale</t>
  </si>
  <si>
    <t>Principal paydowns of investment securities held-to-maturity</t>
  </si>
  <si>
    <t>Maturities and calls of investment securities available -for-sale</t>
  </si>
  <si>
    <t>Purchase of participation loans</t>
  </si>
  <si>
    <t>Proceeds from sale of loans</t>
  </si>
  <si>
    <t>Purchase of loans</t>
  </si>
  <si>
    <t>Increase in loans receivable, net</t>
  </si>
  <si>
    <t>Purchases of premises and equipment, net</t>
  </si>
  <si>
    <t>Net cash used by investing activities</t>
  </si>
  <si>
    <t>CASH FLOWS FROM FINANCING ACTIVITIES</t>
  </si>
  <si>
    <t>Net increase in demand deposits, NOW, money market and savings</t>
  </si>
  <si>
    <t>Net (decrease) increase in time deposits</t>
  </si>
  <si>
    <t>Net proceeds from short-term FHLB borrowings</t>
  </si>
  <si>
    <t>Net proceeds from initial public offering</t>
  </si>
  <si>
    <t>Proceeds from exercise of stock options</t>
  </si>
  <si>
    <t>Net cash provided by financing activities</t>
  </si>
  <si>
    <t>NET INCREASE IN CASH, DUE FROM BANKS AND RESTRICTED CASH</t>
  </si>
  <si>
    <t>CASH, DUE FROM BANKS AND RESTRICTED CASH, beginning of year</t>
  </si>
  <si>
    <t>CASH, DUE FROM BANKS AND RESTRICTED CASH, end of year</t>
  </si>
  <si>
    <t>SUPPLEMENTAL SCHEDULE OF OPERATING AND INVESTING ACTIVITIES</t>
  </si>
  <si>
    <t>Interest paid</t>
  </si>
  <si>
    <t>Income taxes paid</t>
  </si>
  <si>
    <t>SUPPLEMENTAL SCHEDULE OF NONCASH TRANSACTIONS</t>
  </si>
  <si>
    <t>Fair value adjustment of securities available-for-sale, gross</t>
  </si>
  <si>
    <t>In conjunction with the adoption of ASU 2016-02 as detailed in Note 6 to the Consolidated Financial Statements, the following assets and liabilities were recognized:</t>
  </si>
  <si>
    <t>Description of Business and Summary of Significant Accounting Policies</t>
  </si>
  <si>
    <t>Accounting Policies [Abstract]</t>
  </si>
  <si>
    <t>Note 1 - Description of Business and Summary of Significant Accounting Policies 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Arlington branch, which the Bank leases from the LLC. The Company provides a full range of banking services to small and medium-sized businesses, professionals, and individuals throughout the greater Puget Sound area through its 14 branches in Snohomish, Island, and King Counties, the Internet, and its mobile banking application. The Company also has a CCBX Division which provides Banking as a Service (BaaS) enabling broker dealers and digital financial service providers to offer their clients banking services.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DFI). The Federal Reserve also has supervisory authority over the Company. 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and the Bank.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loan losses, the fair value of the Company’s financial instruments, and the valuation of deferred tax assets, financial instruments, and other fair value measurements. Actual results could differ significantly from those estimates. Subsequent Events - The Company has evaluated events and transactions subsequent to December 31, 2019 for potential recognition or disclosure. Cash equivalents - For the purpose of presentation in the statements of cash flows, the Company considers all amounts included in the balance sheet under “cash and due from banks”, all of which have maturity dates of three months or less, and restricted cash, as cash equivalents. Interest-bearing deposits at other financial institutions (excluding restricted cash), federal funds sold, and cash flows from loans and deposits are reported as net increases or decreases under cash flows from investing activities or from financing activities. The Company maintains Investment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Declines Other - Other investments on the balance sheet consists of investments in stock of Federal Home Loan Bank, Federal Reserve Bank, Pacific Coast Banker’s Bancshares and Neocova Corporation. As a Federal The Bank, as a member The investment The Company purchased a $500,000 equity interest which consists of 9,000 shares of stock and is carried at cost at December 31, 2019, which approximates its fair value. This is a new investment for 2019, therefore there was no balance as of December 31, 2018. The Company elects to account for the investment under ASC 321 Investments – Equity Securities without Readily Determinable Value. The investment will be held at cost minus impairment, the measurement should be applied until the investment does not qualify for the measurement election (e.g., if the investment has a readily determinable fair value). The Company will reassess at each reporting period whether this equity investment without a readily determinable fair value qualifies to be measured at cost minus impairment. Loans and allowance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Generally, the accrual of interest on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Past due status is determined based on contractual terms. The allowance The allowance The allowance A loan A troubled Periodically, Loans held-for-sale -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19 and 2018. Loa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Company retains SBA and USDA - The Company accounts for SBA and USDA servicing rights as separately recognized servicing rights and initially measure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19 and 2018, SBA and USDA servicing assets totaled $350,000 and $395,000, respectively, and are included in other assets on the balance sheets, and SBA and USDA loans serviced totaled $21,498,000 and $20,966,000, as of December 31, 2019 and 2018 respectively. Reserve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 The reserve for unfunded commitments was $422,000 and $304,000 as of December 31, 2019 and 2018, respectively. Premises - Premises and equipment are stated at cost less accumulated depreciation. Depreciation expense is computed using the straight-line method based upon the estimated useful lives of the assets. Asset lives range from three to thirty-nine years. Leasehold improvements are amortized over the expected term of the lease or the estimated useful life of the improvement, whichever is less. Maintenance Transfer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 Other real estate owned and repossessed assets are foreclosed property held pending disposition and is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 Federal - The Company and the Bank file a consolidated federal income tax return. Deferred federal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Taxes are paid by the Bank to the Company based on the separate taxable income of the Bank. The Company and Bank maintain their records on the accrual basis of accounting for financial reporting and for income tax reporting purposes. With few exceptions, the Company is no longer subject to income tax examination for years before 2016. As of December Stock-based - Compensation expense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and is determined on the basis of objective criteria including trade data. Compensation cost is recognized over the required service period, generally defined as the vesting period. For awards with graded vesting, compensation cost is recognized on a straight-line basis over the requisite service period for the entire award. Earnings per common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that Comprehensiv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loss consists of only one component: unrealized gains or losses on investment securities available-for-sale. Business Segments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In addition to traditional banking services the Company also has a CCBX division which provides BaaS offerings that enable broker dealers and digital financial service providers to offer their clients banking services. The performance of the Company is reviewed and monitored by the Company’s executive management on a daily basis and the Board of Directors reviews and monitors the performance of the Company at minimum, on a monthly basis. The Company has determined that its current business and operations consist of a single reporting segment and, therefore, segment disclosures are not required. Advertising - Advertising costs are expensed as incurred or over the period of the campaign/promotion. Advertising costs in the amount of $393,000 and $391,000 were expensed during the year ended December 31, 2019 and 2018, respectively Reclassifications - Certain amounts reported in prior years' consolidated financial statements have been reclassified to conform to the current presentation with no effect on shareholders’ equity or net income.</t>
  </si>
  <si>
    <t>Recent Accounting Standards</t>
  </si>
  <si>
    <t>New Accounting Pronouncements And Changes In Accounting Principles [Abstract]</t>
  </si>
  <si>
    <t xml:space="preserve">Note 2 - Recent accounting standards Accounting Standards Adopted in 2019 On January 1, 2019, the Company adopted ASU No 2016-02, Leases (Topic 842) Our operating leases relate primarily to office space and bank branches. As a result of implementing ASU 2016-02, an operating lease right-of-use ("ROU") asset of $9.4 million and an operating lease liability of $9.6 million was recognized on January 1, 2019, with no impact on the consolidated statement of income or consolidated statement of cash flows compared to the prior lease accounting model. The ROU asset and operating lease liability are recorded on the face on the consolidated balance sheets. See Note 6 - Leases for additional information. On January 1, 2019, the Company adopt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The adoption of ASU No. 2018-07 did not have a material impact on the Company's consolidated financial statements. Recent Accounting Guidance Not Yet Effective In September 2016, the FASB issued ASU 2016-13, Financial Instruments-Credit Losses (Topic 326): Measurement of Credit Losses on Financial Instruments </t>
  </si>
  <si>
    <t>Investment Securities</t>
  </si>
  <si>
    <t>Investments Debt And Equity Securities [Abstract]</t>
  </si>
  <si>
    <t xml:space="preserve">Note 3 - Investment Securities The amortized cost and fair values of investment securities at the date indicated are as follows: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s
257
3
-
260
Total available-for-sale securities
28,401
4
(45
)
28,360
Held-to-maturity
U.S. Agency residential mortgage-backed securities
4,350
-
(21
)
4,329
Total investment securities
$
32,751
$
4
$
(66
)
$
32,689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
The amortized cost and fair value of debt securities at December 31, 2019, by contractual maturity, are shown below. Expected maturities will differ from contractual maturities because borrowers in mortgage backed securities or obligations may have the right to call or prepay obligations with or without call or prepayment penalties. Mortgage-backed securities and collateralized mortgage obligations are shown separately, since they are not due at a single maturity date.
Available-for-Sale
Held-to-Maturity
Amortized Cost
Fair Value
Amortized Cost
Fair Value
(dollars in thousands)
Amounts maturing in
One year or less
$
22,990
$
22,988
$
-
$
-
After one year through five years
5,255
5,216
-
-
After five years through ten years
-
-
-
-
28,245
28,204
-
-
U.S. Agency residential mortgage-backed securities and collateralized mortgage obligations
156
156
4,350
4,329
$
28,401
$
28,360
$
4,350
$
4,329
Investment securities with carrying values of $16,843,000 and $19,678,000 at December 31, 2019 and December 31, 2018 respectively, were pledged to secure public deposits and for other purposes as required or permitted by law. There were 5 investment securities sold totaling $30.0 million using the year ended December 31, 2019 resulting in gross gains of $242,000 and gross losses of $71,000, respectively. There were no sales of investment securities during the year ended December 31, 2018. 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 At December 31, 2019 and December 31, 2018, there were 6 and 12 securities, respectively, in an unrealized loss position.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December 31, 2019 and December 31, 2018. </t>
  </si>
  <si>
    <t>Loans and Allowance for Loan Losses</t>
  </si>
  <si>
    <t>Receivables [Abstract]</t>
  </si>
  <si>
    <t>Note 4 - Loans and Allowance for Loan Losses The composition of the loan portfolio is as follows as of the periods indicated:
December 31,
December 31,
2019
2018
(dollars in thousands)
Commercial and industrial loans
$
111,401
$
90,390
Real estate loans:
Construction, land, and land development
97,034
64,045
Residential real estate
115,011
94,745
Commercial real estate
613,398
515,959
Consumer and other loans
4,214
3,584
Gross loans receivable
941,058
768,723
Net deferred origination fees and premiums
(1,955
)
(824
)
Loans receivable
$
939,103
$
767,899
Included in consumer and other loans are overdrafts of $26,000 and $36,000 at December 31, 2019 and December 31, 2018, respectively. The Company has pledged loans totaling $163,522,000 and $155,029,000 at December 31, 2019 and December 31, 2018, respectively, for borrowing lines at the FHLB and FRB. The balance of SBA and USDA loans and participations serviced for others totaled $21,498,000 and $24,878,000 at December 31, 2019 and December 31, 2018, respectively. The Company, at times, purchases individual whole loans at fair value as of the acquisition date. Purchased loans with remaining balances totaled $32,937,000 and $45,368,000 as of December 31, 2019 and December 31, 2018, respectively. Unamortized premiums totaled $527,000 and $701,000 as of December 31, 2019 and December 31, 2018, respectively, and are amortized into interest income over the life of the loans. The Company has purchased participation loans with remaining balances totaling $31,352,000 and $36,561,000 as of December 31, 2019 and December 31, 2018, respectively.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Loan types include revolving lines of credit, term loans, and loans secured by liquid collateral such as cash deposits or marketable securities. The Company also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Construction, land and land development loans – The Company originates loans for the construction of 1-4 family, multifamily, and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the Company occasionally purchases to diversify its loan portfolio, and rental portfolios secured by one-to-four family homes. The primary risks of residential real estate loans include the borrower’s inability to pay, material decreases in the value of the collateral, and significant increases in interest rates which may make the loan unprofitable. Commercial real estate (includes owner occupied and nonowner occupied) - Commercial real estate includes various types of loans for which the Company holds real property as collateral.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pany originates a limited number of consumer loans, generally for banking customers only, which consist primarily of home equity lines of credit, saving account secured loans, and auto loans. This loan category also includes overdrafts. Repayment of these loans is dependent on the borrower’s ability to pay and the fair value of the underlying collateral. The following table illustrates an age analysis of past due loans as of the dates indicated: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
941,058
$
-
Less net deferred origination fees and premiums
(1,955
)
Loans receivable
$
939,103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
515,959
515,959
-
Consumer and other loans
2
-
2
3,582
3,584
-
$
996
$
566
$
1,562
$
767,161
$
768,723
$
-
Less net deferred origination fees and premiums
(824
)
Loans receivable
$
767,899
A summary of information pertaining to impaired loans as of the period indicated:
Unpaid Contractual Principal Balance
Recorded Investment With No Allowance
Recorded Investment With Allowance
Total Recorded Investment
Related Allowance
(dollars in thousands)
December 31, 2019
Commercial and industrial loans
$
1,431
$
965
$
-
$
965
$
-
Real estate loans:
Residential real estate
73
65
-
65
-
Commercial real estate
-
-
-
-
-
Consumer loans
2
-
2
2
2
Total
$
1,506
$
1,030
$
2
$
1,032
$
2
December 31, 2018
Commercial and industrial loans
$
766
$
493
$
-
$
493
$
-
Real estate loans:
Residential real estate
74
72
-
72
-
Commercial real estate
1,491
1,261
-
1,261
-
Total
$
2,331
$
1,826
$
-
$
1,826
$
-
The following tables summarize the average recorded investment and interest income recognized on impaired loans by loan class for the year ended December 31, 2019 and 2018:
December 31, 2019
December 31, 2018
Average Recorded Investment
Interest Income Recognized
Average Recorded Investment
Interest Income Recognized
(dollars in thousands)
Commercial and industrial loans
$
1,026
$
-
$
1,103
$
28
Real estate loans:
Construction, land and land development
-
-
-
-
Residential real estate
69
-
306
5
Commercial real estate
252
-
1,288
-
Consumer loans
1
-
-
-
Total
$
1,348
$
-
$
2,697
$
33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The following table presents troubled debt restructurings by accrual versus nonaccrual status and by loan class as of December 31, 2018. There were no troubled debt restructurings at December 31, 2019.
Accrual Status
Nonaccrual Status
Total Restructured Loans
(dollars in thousands)
December 31, 2018
Commercial real estate
$
-
$
1,261
$
1,261
No loans were restructured in the year ended December 31, 2019 and December 31, 2018 that qualified as troubled debt restructurings.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December 31,
December 31,
2019
2018
(dollars in thousands)
Commercial and industrial loans
$
965
$
493
Real estate loans:
Residential real estate
65
72
Commercial real estate
-
1,261
Total nonaccrual loans
$
1,030
$
1,826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re are three classifications for problem loans: Substandard, Doubtful, and Loss. Substandard loans have one or more defined weaknesses and are characterized by the distinct possibility that the Company will sustain some loss if the deficiencies are not correcte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The Company also classifies some loans as Watch or Other Loans Especially Mentioned (OLEM). Loans classified as Watch are performing assets and classified as pass credi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Loans by credit quality risk rating are as follows as of the periods indicated:
Pass
Other Loans Especially Mentioned
Sub- Standard
Doubtful
Total
(dollars in thousands)
December 31, 2019
Commercial and industrial loans
$
104,911
$
4,740
$
1,750
$
-
$
111,401
Real estate loans:
Construction, land, and land development
97,034
-
-
-
97,034
Residential real estate
114,823
123
65
-
115,011
Commercial real estate
608,773
4,625
-
-
613,398
Consumer and other loans
4,212
-
2
-
4,214
$
929,753
$
9,488
$
1,817
$
-
941,058
Less net deferred origination fees and premiums
(1,955
)
Loans receivable
$
939,103
December 31, 2018
Commercial and industrial loans
$
84,859
$
3,908
$
1,623
$
-
$
90,390
Real estate loans:
Construction, land, and land development
55,666
8,379
-
-
64,045
Residential real estate
94,548
125
72
-
94,745
Commercial real estate
512,151
2,547
1,261
-
515,959
Consumer and other loans
3,584
-
-
-
3,584
$
750,808
$
14,959
$
2,956
$
-
768,723
Less net deferred origination fees and premiums
(824
)
Loans receivable
$
767,899
Allowance for Loan Losses The Company’s ALLL covers estimated credit losses on individually evaluated loans that are determined to be impaired as well as estimated probable losses inherent in the remainder of the loan portfolio. The ALLL is prepared using the information provided by the Company’s credit review process and our historical loss data,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the Company’s actual historical loss rates adjusted for current portfolio trends, economic conditions, and other relevant internal and external factors, is applied to each group’s aggregate loan balances. The following tables summarize the allocation of the allowance for loan loss, as well as the activity in the allowance for loan loss attributed to various segments in the loan portfolio, as of and for the year ended December 31, 2019:
Commercial and Industrial
Construction, Land, and Land Development
Residential Real Estate
Commercial Real Estate
Consumer and Other
Unallocated
Total
(dollars in thousands)
ALLL balance, December 31, 2018
$
2,039
$
1,806
$
1,647
$
2,648
$
77
$
1,190
$
9,407
Provision for loan losses or (recapture)
677
1,014
422
507
54
(130
)
2,544
2,716
2,820
2,069
3,155
131
1,060
11,951
Loans charged-off
(355
)
(75
)
-
(29
)
(35
)
-
(494
)
Recoveries of loans previously charged-off
5
-
-
-
8
-
13
Net (charge-offs) recoveries
(350
)
(75
)
-
(29
)
(27
)
-
(481
)
ALLL balance, December 31, 2019
$
2,366
$
2,745
$
2,069
$
3,126
$
104
$
1,060
$
11,470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
The following tables summarize the allocation of the allowance for loan loss, as well as the activity in the allowance for loan loss attributed to various segments in the loan portfolio, as of and for the year ended December 31, 2018:
Commercial and Industrial
Construction, Land, and Land Development
Residential Real Estate
Commercial Real Estate
Consumer and Other
Unallocated
Total
(dollars in thousands)
ALLL balance, December 31, 2017
$
1,864
$
1,063
$
1,343
$
2,014
$
43
$
1,690
$
8,017
Provision for loan losses or (recapture)
579
743
239
718
47
(500
)
1,826
2,443
1,806
1,582
2,732
90
1,190
9,843
Loans charged-off
(408
)
-
-
(84
)
(27
)
-
(519
)
Recoveries of loans previously charged-off
4
-
65
-
14
-
83
Net (charge-offs) recoveries
(404
)
-
65
(84
)
(13
)
-
(436
)
ALLL balance, December 31, 2018
$
2,039
$
1,806
$
1,647
$
2,648
$
77
$
1,190
$
9,407
ALLL amounts allocated to
Individually evaluated for impairment
-
-
-
-
-
-
-
Collectively evaluated for impairment
2,039
1,806
1,647
2,648
77
1,190
9,407
ALLL balance, December 31, 2018
$
2,039
$
1,806
$
1,647
$
2,648
$
77
$
1,190
$
9,407
Loans individually evaluated for impairment
$
493
-
$
72
$
1,261
-
$
1,826
Loans collectively evaluated for impairment
89,897
64,045
94,673
514,698
3,584
766,897
Loan balance, December 31, 2018
$
90,390
$
64,045
$
94,745
$
515,959
$
3,584
$
768,723</t>
  </si>
  <si>
    <t>Premises and Equipment</t>
  </si>
  <si>
    <t>Property Plant And Equipment [Abstract]</t>
  </si>
  <si>
    <t>Note 5 – Premises and Equipment The investment in premises and equipment consisted of the following at December 31:
2019
2018
(dollars in thousands)
Land
$
2,673
$
2,426
Buildings
7,525
7,429
Leasehold Improvements
3,906
3,439
Furniture
1,991
1,894
Equipment
3,708
3,439
Software
600
772
Projects in process
62
332
.
20,465
19,731
Less accumulated depreciation and amortization
(7,357
)
(6,564
)
Premises and equipment, net
$
13,108
$
13,167
Depreciation and amortization on premises and equipment charged to expense totaled $1,241,000 and $1,071,000 for the years ended December 31, 2019 and 2018, respectively.</t>
  </si>
  <si>
    <t>Leases</t>
  </si>
  <si>
    <t>Leases [Abstract]</t>
  </si>
  <si>
    <t>Note 6 – Leases The Company has committed to rent premises used in business operations under non-cancelable operating leases and determines if an arrangement meets the definition of a lease upon inception. The Company adopted the provisions of ASU 2016-02 (Topic 842) on January 1, 2019. Operating lease right-of-use (“ROU”) assets represent a right to use an underlying asset for the contractual lease term. Operating lease liabilities represent an obligation to make lease payments arising from the lease. Upon adoption, operating lease ROU assets totaling $9.4 million and operating lease liabilities totaling $9.6 million were recognized in our Unaudited Consolidated Balance Sheets for leases that existed at the adoption date, based on the present value of lease payments over the remaining lease term. ROU assets are further adjusted for lease incentives. Operating leases entered into after the adoption date will b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The weighted average discount rate used to discount operating lease liabilities at December 31, 2019 was 3.3%. The Company’s operating lease agreements contain both lease and non-lease components, which are generally accounted for separately. The Company’s lease agreements do not contain any residual value guarantees. Operating leases with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During the third quarter of 2019 the Bank entered into a new lease in Arlington, WA, that will serve as a new branch location. The Arlington property was purchased through a LLC owned by the Company, and the Bank will lease that property from the LLC. As of December 31, 2019, the Company does not have any leases that have not yet commenced. At December 31, 2019, lease expiration dates ranged from two to 26 years, with additional renewal options on certain leases typically ranging from 5 to 10 years. At December 31, 2019, the dollar weighted average remaining lease term for the Company’s operating leases was 9.5 years. Rental expense for operating leases is recognized on a straight-line basis over the lease term and amounted to $1.4 million and $1.2 million, respectively, for the years ended December 31, 2019 and 2018. Variable lease components, such as fair market value adjustments, are expensed as incurred and not included in ROU assets and operating lease liabilities. The following sets forth, as of December 31, 2019, the minimum annual lease payments under the terms of these leases, inclusive of renewal options that the Company is reasonably certain to renew:
December 31,
(dollars in thousands)
2019
2020
$
1,322
2021
1,309
2022
1,314
2023
1,325
2024
919
2025 and thereafter
4,033
Total lease payments
10,222
Less: amounts representing interest
1,543
Present value of lease liabilities
$
8,679
The Company leases its Silver Lake and Everett facilities from related parties (Note 12). Office space at a small number of branches is leased and sub-leased to a few tenants on month-to-month and multi-year leases. In 2018 a long-term renter did not renew their lease. Lease and sublease income was $58,000 and $81,000 for 2019 and 2018, respectively. The following table sets forth the future minimum income receivable under noncancelable operating leases and subleases as of December 31, 2019:
December 31,
(dollars in thousands)
2019
2020
$
121
2021
118
2022
115
2023
74
2024
62
Thereafter
-
$
490
The following table presents the components of total lease expense and operating cash flows for the year ended December 31, 2019:
December 31,
(dollars in thousands)
2019
Lease expense:
Operating lease expense
$
1,323
Variable lease expense
148
Total lease expense (1)
$
1,471
Cash paid:
Cash paid reducing operating lease liabilities
$
1,451
(1) Included in net occupancy expense in the Consolidated Statements of Income.</t>
  </si>
  <si>
    <t>Deposits [Abstract]</t>
  </si>
  <si>
    <t>Note 7 - Deposits The composition of consolidated deposits consisted of the following at the periods indicated:
December 31,
December 31,
2019
2018
(dollars in thousands)
Demand, noninterest bearing
$
371,243
$
293,525
Now and money market
437,908
349,952
Savings
53,365
52,572
Total core deposits
862,516
696,049
BaaS brokered deposits
23,586
10,521
Time deposits less than $250,000
51,644
62,272
Time deposits $250,000 and over
30,213
34,772
Total deposits
$
967,959
$
803,614
The following table presents the maturity distribution of time deposits as of December 31, 2019 (dollars in thousands):
Twelve months
$
60,618
One to two years
15,739
Two to three years
3,588
Three to four years
464
Four to five years
1,448
$
81,857</t>
  </si>
  <si>
    <t>Federal Home Loan Bank Advances and Other Borrowings</t>
  </si>
  <si>
    <t>Advances From Federal Home Loan Banks [Abstract]</t>
  </si>
  <si>
    <t>Note 8 – Federal Home Loan Bank Advances and Other Borrowings At December 31, 2019 and 2018 the Company had $10,000,000 and $20,000,000, respectively, in overnight FHLB advances. The advances are secured by a blanket pledge of eligible collateral including first lien single family and multi-family mortgages with a carrying value of $119,695,000 and $112,117,000 at December 31, 2019 and 2018, respectively. The Company has available borrowing capacity of an additional $74,891,000 from FHLB at December 31, 2019, subject to certain collateral requirements and with interest at then stated rate. The following table summarizes activities in advances from the FHLB for the periods indicated:
Year Ended December 31,
2019
2018
(dollars in thousands)
Average balance outstanding
$
746
$
1,900
Maximum amount outstanding at any month-end during the year
20,000
20,000
Balance outstanding at year end
10,000
20,000
Weighted average interest rate during the year
2.30
%
2.07
% The Company has established an $8,000,000 unsecured line of credit with interest payable at the then-stated rate, with PCBB, which expires in June 2020. There were no borrowings on this line at December 31, 2019 or 2018. The Company has established a Borrower-in-Custody (BIC) arrangement with the FRB, which is secured by eligible loans, with interest payable at the then-stated rate. At December 31, 2019, the Company had pledged commercial real estate loans totaling $43,827,000, which provided available borrowing capacity of $21,448,000. At December 31, 2018, the Company had pledged commercial real estate loans totaling $42,912,000, which provided available borrowing capacity of $20,780,000. There were no borrowings outstanding on this line of credit at December 31, 2019 or 2018.</t>
  </si>
  <si>
    <t>Subordinated Borrowings [Abstract]</t>
  </si>
  <si>
    <t xml:space="preserve">Note 9 – Subordinated Debt At December 31, 2019 and 2018, the Company’s subordinated debt was as follows:
Aggregate Principal Amount December 31, 2019
Aggregate Principal Amount December 31, 2018
(dollars in thousands)
Total liability, at par
$
10,000
$
10,000
Less: unamortized debt issuance costs
(21
)
(35
)
Total liability, at carrying value
$
9,979
$
9,965
Stated Maturity:
August 1, 2026
Interest Rate:
Fixed 5.65% 5 years; then Wall Street Prime +2.5% starting August 1, 2021
On July </t>
  </si>
  <si>
    <t>Debt Disclosure [Abstract]</t>
  </si>
  <si>
    <t xml:space="preserve">Note 10 – Junior Subordinated Debentures At December 31, 2019 and 2018, the Company’s junior subordinated debentures were as follows:
Coastal (WA) Statutory Trust I
Aggregate Principal Amount December 31, 2019
Aggregate Principal Amount December 31, 2018
(dollars in thousands)
Total liability, at par
$
3,609
$
3,609
Less: unamortized debt issuance costs
(26
)
(28
)
Total liability, at carrying value
$
3,583
$
3,581
Stated Maturity:
December 15, 2034
Interest Rate Spread:
Three-month LIBOR +2.10%
On December The Trust </t>
  </si>
  <si>
    <t>Federal Income Taxes</t>
  </si>
  <si>
    <t>Income Tax Disclosure [Abstract]</t>
  </si>
  <si>
    <t>Note 11 – Federal Income Taxes The components of the federal income tax for the Company consisted of the following at December 31:
2019
2018
(dollars in thousands)
Current tax expense
$
4,022
$
2,923
Deferred tax benefit
(561
)
(382
)
Total tax expense
$
3,461
$
2,541
At December 31, 2019 the current net income tax receivable was $191,000 and at December 31, 2018 the net income tax payable was $216,000. A reconciliation of the income tax expense (benefit) and the amount computed by applying the statutory federal income tax rate to the income before income taxes is as follows for the year ended December 31:
2019
2018
(dollars in thousands)
Amount
Rate
Amount
Rate
Federal income tax at statutory rate
$
3,499
21.0
%
$
2,571
21.0
%
Effect of tax-exempt interest income
(98
)
(0.6
)
(70
)
(0.6
)
Stock-based compensation
64
0.4
42
0.4
Bank owned life insurance earnings
(41
)
(0.2
)
(39
)
(0.3
)
Other
37
0.2
37
0.3
$
3,461
20.8
%
$
2,541
20.8
% The Company did not record or accrue any interest and penalties related to income taxes for the years ended December 31, 2019 or 2018. The Company and Bank have entered into a tax allocation agreement, which provides that income taxes shall be allocated between the parties on a separate monthly basis. The intent of this agreement is that each member of the consolidated group will incur no greater tax liability than it would have incurred on a stand-alone basis. The net deferred tax asset consists of the following temporary differences and carryforward items at December 31:
2019
2018
(dollars in thousands)
Deferred tax assets:
Allowance for loan losses
$
2,409
$
1,975
Lease liability
1,761
-
Accrued expenses
334
178
Deferred compensation
205
226
Allowance for unfunded commitments
89
64
Nonqualified stock options
88
52
Interest on nonaccrual loans
28
59
Deferred income
21
34
Net unrealized loss on available-for-sale securities
9
345
Total deferred tax assets
4,944
2,933
Deferred tax liabilities:
Right of use asset
(1,748
)
-
Depreciation and amortization
(453
)
(415
)
Total deferred tax liabilities
(2,201
)
(415
)
Net deferred tax asset
$
2,743
$
2,518
The determination At December 31, 2019, the Company had no federal net operating loss carryforwards or tax credit carryforwards. The Company files federal income tax returns. Federal tax returns for the 2016 tax year and later are open for examination. The total amount of unrecognized tax benefits, including interest and penalties, at December 31, 2019 was not material. The amount of tax benefits that would impact the effective rate, if recognized, is not expected to be material. The Company does not anticipate any significant changes with respect to unrecognized tax benefits within the next 12 months.</t>
  </si>
  <si>
    <t>Related Party Transactions</t>
  </si>
  <si>
    <t>Text Block [Abstract]</t>
  </si>
  <si>
    <t xml:space="preserve">Note 12 – Related Party Transactions During 2019 and 2018, the A summary of loan transactions follows:
2019
2018
(dollars in thousands)
Beginning Balance January 1
$
9,753
$
5,189
Additions
1,420
6,831
Payments
(858
)
(2,267
)
Ending Balance December 31
$
10,315
$
9,753
The Company held As discussed </t>
  </si>
  <si>
    <t>Commitments and Contingencies</t>
  </si>
  <si>
    <t>Commitments And Contingencies Disclosure [Abstract]</t>
  </si>
  <si>
    <t>Note 13 – Commitments and Contingencies In the credit and standby letters of credit, which are not reflected in the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s. At December Financial instruments whose contract amount represents credit risk were as follows at December 31:
2019
2018
(dollars in thousands)
Commitments to extend credit
Commercial and industrial
$
66,563
$
47,033
Construction - commercial real estate
42,371
33,128
Construction - residential real estate
21,361
30,269
Commercial real estate
9,888
12,871
Residential real estate
19,082
12,543
Other
1,181
656
Total commitments to extend credit
$
160,446
$
136,500
Standby letters of credit
$
2,250
$
2,331
Commitments of a fee. Since many of the commercial and industrial loan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The type of collateral held varies but may include accounts receivable, inventory, property and equipment, and income- producing commercial properties. The Company also has agreements with certain key officers that provide for potential payments upon retirement, disability, termination, change in control and death. Standby letters The Company is primarily in the ordinary course of business. It is the opinion of management that the disposition or ultimate resolution of such claims and lawsuits will not have a material adverse effect on the financial position of the Company.</t>
  </si>
  <si>
    <t>Concentration of Credit Risk</t>
  </si>
  <si>
    <t>Risks And Uncertainties [Abstract]</t>
  </si>
  <si>
    <t>Note 14 – Concentration of Credit Risk Most of the Company’s business activity is with customers who are concentrated in the state of Washington. Investments in municipal securities involve governmental entities within the state. Generally, amounts placed or invested in bank accounts are insured by the FDIC up to $250,000 per bank. Uninsured deposits in bank accounts at December 31, 2019 and 2018, totaled $54,354,000 and $36,055,000, respectively. Loans are generally limited, by state regulations, to 20% of the Bank’s capital and surplus. The Company manages asset and controls credit risk through diversification of the loan portfolio and the application of policies designed to promote sound underwriting and loan monitoring practices. The Company regularly utilizes real estate as collateral to reduce the risk of credit loss in the loan portfolio. As of December 31, 2019 and 2018, the Company has a concentration of credit in commercial real estate. Commercial real estate loans are typically secured by the Bank’s first lien position on the subject property. Standby letters of credit were granted primarily to commercial borrowers.</t>
  </si>
  <si>
    <t>Stock-Based Compensation</t>
  </si>
  <si>
    <t>Disclosure Of Compensation Related Costs Sharebased Payments [Abstract]</t>
  </si>
  <si>
    <t xml:space="preserve">Note 15 - Stock-Based Compensation Stock Options and Restricted Stock On April 30, 2018, the Company’s shareholders approved the Coastal Financial Corporation 2018 Omnibus Incentive Plan (2018 Plan). The 2018 Plan authorizes the Company to grant awards, including but not limited to, stock options and restricted stock awards, to eligible employees, directors or individuals that provide service to the Company, up to an aggregate of 500,000 shares of common stock. The 2018 Plan replaces both the 2006 Plan and our Directors’ Stock Bonus Plan (2006 Plan). Existing awards will vest under the terms granted and no further awards will be made under these previous plans. Shares available to be granted under the 2018 plan were 361,411 at December 31, 2019. Stock Option Awards In January 2019, the Company granted 26,737 nonqualified stock options under the 2018 Plan to an employee, which vest ratably over 10 years. The Company also granted 99,100 qualified stock options under the 2019 Plan to employees, which vest ratably over 10 years. The fair value of each option award is estimated on the date of grant using the Black-Scholes option pricing model that uses the assumptions noted in the following table.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 following assumptions were used to estimate the value of options granted under the 2018 Plan as applicable in the period indicated:
Year Ended December 31, 2019
Expected term
10.0
Expected stock price volatility
48.79
%
Risk-free interest rate
2.74
%
Expected dividends
Zero
Weighted average grant date fair value
$
9.22
A summary of stock option activity under the Company’s Plan during the year ended December 31, 2019:
Options
Shares
Weighted- Average Exercise Price
Weighted- Average Remaining Contractual Term (Years)
Aggregate Intrinsic Value
Outstanding at December 31, 2018
688,310
$
6.39
6.38
6,094,217
Granted
125,837
14.91
Exercised
(19,530
)
6.20
Forfeited or expired
(10,400
)
8.81
Outstanding at December 31, 2019
784,217
$
7.73
5.95
6,586,968
Vested or expected to vest at December 31, 2019
784,217
$
7.73
5.95
6,586,968
Exercisable at December 31, 2019
271,221
$
6.07
4.28
2,820,827
The total intrinsic value (which is the amount by which the stock price exceeds the exercise price) of options exercised during the year ended December 31, 2019 was $185,000. The intrinsic value of options exercised during the year ended December 31, 2018 was $193,000. As of December 31, 2019, there was $2,326,000 of total unrecognized compensation cost related to nonvested stock options granted under the Plan. Total unrecognized compensation costs is adjusted for unvested forfeitures. The Company expects to recognize that cost over a weighted-average period of approximately 7.4 years. Compensation expense recorded related to stock options was $391,000 and $276,000 for the years ended December 31, 2019 and 2018, respectively. Restricted Stock Awards The fair value of restricted stock awards is equal to the fair value of the Company’s stock at the date of grant. Compensation expense is recognized over the vesting period that the awards are based. Restricted stock awards are participating securities. As of December 31, 2019 there was $52,000 of total unrecognized compensation cost related to nonvested restricted stock awards. The Company expects to recognize that cost over the remaining weighted-average vesting period of approximately 7.0 years. Compensation expense recorded related to restricted stock awards was $8,000 and $3,000 for the years ended December 31, 2019 and 2018, respectively. A summary of the Company’s nonvested shares at December 31, 2019 and changes during the year is presented below:
Nonvested shares
Shares
Weighted- Average Grant Date Fair Value
Aggregate Intrinsic Value
Nonvested shares at December 31, 2018
14,415
$
9.12
$
88,580
Granted
2,352
14.91
Forfeited
(1,200
)
6.25
Vested
(5,310
)
7.33
Nonvested shares at December 31, 2019
10,257
$
11.71
$
48,864
Director’s Stock Bonus The Company adopted and subsequently amended the Director’s Stock Bonus Plan (Bonus Plan). The Bonus Plan was replaced on April 30, 2018, when the shareholders approved the 2018 Omnibus Incentive Plan. The Bonus Plan granted shares with a total market value of $5,000 per director, per year, with the exception of the board chairman receiving $7,500 per year, and committee chairmen receiving $6,250 per year. Directors unable to receive stock will receive cash in lieu upon completion of the vesting period. Cash awards are recognized over the vesting period and recorded in other liabilities until paid. The amended Bonus Plan would have expired on May 31, 2018 but was replaced on April 30, 2018 by the 2018 Plan. Awards previously granted under the Bonus Plan will vest under the term granted. Directors are now granted shares with a total market value of $5,000 per director under the 2018 Plan. Directors unable to receive stock will receive cash ($5,000) in lieu upon completion of the vesting period. In January 2019, there were 2,352 shares granted to seven directors at an estimated fair value of $14.91 per share. During 2018, there were 4,405 shares granted to five directors at an estimated fair value of $7.10 per share. Compensation expense recorded related to the Plan totaled $32,000 and $31,000 for the years ended December 31, 2019 and 2018, respectively. </t>
  </si>
  <si>
    <t>Employee Benefit Plans</t>
  </si>
  <si>
    <t>Compensation And Retirement Disclosure [Abstract]</t>
  </si>
  <si>
    <t>Note 16 – Employee Benefit Plans 401(k) - The Company has a combined 401(k) and profit-sharing plan covering substantially all employees. Contributions to the 401(k) plan may consist of matching contributions for employees. Match eligibility coincides with the first of the month following hire date in accordance with the 401(k) plan. Matching contributions are usually equal to a percentage of employee compensation. The and sets 401(k) contributions Deferred - The Company established a deferred compensation plan in 2003 for certain management personnel. Two former employees were covered by this plan and the plan is now distributing benefits to these retired individuals. The plan was designed to help supplement retirement benefits for participants. The benefits may be funded by bank-owned life insurance policies. The life insurance policies had a cash surrender value of $6,882,000 and $6,688,000 at December 31, 2019 and 2018, respectively. Liabilities to employees, which are being accrued over the life of the participant’s Plan, were $974,000 and $1,078,000 at December 31, 2019 and 2018, respectively. Compensation expense related to this Plan was $72,000 and $78,000 for the years ended December 31, 2019 and 2018, respectively. Payments of accrued benefits totaling $175,000 were made during 2019 and 2018.</t>
  </si>
  <si>
    <t>Regulatory Matters</t>
  </si>
  <si>
    <t xml:space="preserve">Note 17 - Regulatory Banks are Quantitative Under the The final The Bank’s actual unts and ratios are as follows:
Actual
Minimum Required for Capital Adequacy Purposes
Required to be Well Capitalized Under the Prompt Corrective Action Provisions
Amount
Ratio
Amount
Ratio
Amount
Ratio
(dollars in thousands)
December 31, 2019
Leverage Capital (to average assets)
Consolidated
$
127,524
11.64
%
$
43,806
4.00
%
$
54,758
5.00
%
Bank Only
122,904
11.22
%
43,801
4.00
%
54,751
5.00
%
Common Equity Tier I risk-based capital ratio (to risk-weighted assets)
Consolidated
124,024
12.78
%
43,659
4.50
%
63,064
6.50
%
Bank Only
122,904
12.43
%
44,504
4.50
%
64,283
6.50
%
Tier I Capital (to risk-weighted assets)
Consolidated
127,524
13.14
%
58,213
6.00
%
77,617
8.00
%
Bank Only
122,904
12.43
%
59,338
6.00
%
79,118
8.00
%
Total Capital (to risk-weighted assets)
Consolidated
149,416
15.40
%
77,617
8.00
%
97,021
10.00
%
Bank Only
134,796
13.63
%
79,118
8.00
%
98,897
10.00
%
December 31, 2018
Leverage Capital (to average assets)
Consolidated
$
113,807
12.46
%
$
36,529
4.00
%
$
45,661
5.00
%
Bank Only
103,597
11.35
%
36,524
4.00
%
45,655
5.00
%
Common Equity Tier I risk-based capital ratio (to risk-weighted assets)
Consolidated
110,307
13.70
%
36,238
4.50
%
52,343
6.50
%
Bank Only
103,597
12.84
%
36,294
4.50
%
52,425
6.50
%
Tier I Capital (to risk-weighted assets)
Consolidated
113,807
14.13
%
48,317
6.00
%
64,423
8.00
%
Bank Only
103,597
12.84
%
48,392
6.00
%
64,253
8.00
%
Total Capital (to risk-weighted assets)
Consolidated
133,518
16.58
%
64,423
8.00
%
80,528
10.00
%
Bank Only
113,308
14.05
%
64,523
8.00
%
80,653
10.00
% </t>
  </si>
  <si>
    <t>Shareholders' Equity</t>
  </si>
  <si>
    <t>Equity [Abstract]</t>
  </si>
  <si>
    <t>Shareholders Equity</t>
  </si>
  <si>
    <t xml:space="preserve">Note 18 - Shareholders’ Equity On May 4, 2018 the Company effected a 1-for-5 reverse stock split, decreasing the number of issued shares from 46,268,359 to 9,254,073, including 401 additional shares issued to shareholders with fractional shares. Authorized shares were not impacted by the reverse stock split. Share and per share amounts included in the consolidated financial statements and accompanying notes reflect the effect of the split for all periods presented. On September 26, 2018 all 100,000 shares of Class B nonvoting common stock were exchanged for voting common stock on terms and conditions approved by the Company’s board of directors. At December 31, 2019 and 2018, there were zero shares of Class B nonvoting common stock issued and outstanding. On September 26, 2018, 261,444 Class C shares were exchanged for 261,444 shares of common stock on terms and conditions approved by the Company’s board of directors. There were zero </t>
  </si>
  <si>
    <t>Fair Value Measurements</t>
  </si>
  <si>
    <t>Fair Value Disclosures [Abstract]</t>
  </si>
  <si>
    <t xml:space="preserve">Note 19 - Fair Value Measurements The following tables present estimated fair values of the Company’s financial instruments as of the period indicated, whether or not recognized or recorded in the consolidated balance sheets at the period indicated:
December 31, 2019
Fair Value Measurements Using
Carrying Value
Estimated Fair Value
Level 1
Level 2
Level 3
(dollars in thousands)
Financial assets
Cash and due from banks
$
16,555
$
16,555
$
16,555
-
-
Interest earning deposits with other banks
111,259
111,259
111,259
-
-
Investment securities
32,710
32,689
24,945
7,744
-
Other investments
4,505
4,505
-
4,005
500
Loans receivable, net (1)
927,633
922,046
-
-
922,046
Accrued interest receivable
2,980
2,980
-
2,980
-
Financial liabilities
Deposits (1)
$
967,959
967,804
$
-
$
967,804
$
-
FHLB advances
10,000
10,000
-
10,000
-
Subordinated debt
9,979
9,879
-
9,879
-
Junior subordinated debentures
3,583
3,214
-
3,214
-
Accrued interest payable
308
308
-
308
-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758,491
743,354
-
—
743,354
Accrued interest receivable
2,526
2,526
-
2,526
-
Financial liabilities
Deposits
$
803,614
802,645
$
-
$
802,645
$
-
FHLB advances
20,000
20,000
-
20,000
-
Subordinated debt
9,965
9,804
-
9,804
-
Junior subordinated debentures
3,581
3,265
-
3,265
-
Accrued interest payable
279
279
-
279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Fair Value
(dollars in thousands)
December 31, 2019
Available-for-sale
U.S. Treasury securities
$
24,945
$
-
$
-
$
24,945
U.S. Government agencies
-
2,999
-
2,999
U.S. Agency collateralized mortgage obligations
-
129
-
129
U.S. Agency residential mortgage-backed securities
-
27
-
27
Municipals
-
260
-
260
$
24,945
$
3,415
$
-
$
28,360
December 31, 2018
Available-for-sale
U.S. Treasury securities
$
33,241
$
-
$
-
$
33,241
U.S. Government agencies
-
2,957
-
2,957
U.S. Agency collateralized mortgage obligations
-
169
-
169
U.S. Agency residential mortgage-backed securities
-
38
-
38
Municipals
-
255
-
255
$
33,241
$
3,419
$
-
$
36,660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December 31, 2019 and December 31, 2018. The factors used in the fair values estimates are subject to change subsequent to the dates the fair value estimates are completed, therefore, current estimates of fair value may differ significantly from the amounts presented herein.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December 31, 2019 Weighted Average Rate
December 31, 2018 Weighted Average Rate
Impaired loans
Collateral valuations
Discount to appraised value
10%
9%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December 31, 2019
Impaired loans
$
-
$
-
$
1,030
$
1,030
Total
$
-
$
-
$
1,030
$
1,030
December 31, 2018
Impaired loans
$
-
$
-
$
493
$
493
Total
$
-
$
-
$
493
$
493
The amounts disclosed above represent the fair values at the time the nonrecurring fair value measurements were made, and not necessarily the fair value as of the dates reported on.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t>
  </si>
  <si>
    <t>Revenue from Contracts with Customers</t>
  </si>
  <si>
    <t>Revenue From Contract With Customer [Abstract]</t>
  </si>
  <si>
    <t>Note 20 – Revenue from Contracts with Customers All of the Company’s revenue from contracts with customers in the scope of Topic 606 is recognized within noninterest income. The following table presents the Company’s noninterest income by revenue stream for the years ended December 31:
2019
2018
(dollars in thousands)
Deposit service charges
Interchange income
$
1,354
$
1,436
Merchant service fees
494
455
Overdraft fees
479
464
Other
780
706
BaaS fees
2,060
709
Loan referral fees
1,438
618
Gain on sale of loans (1)
490
264
Mortgage broker fees
447
215
Earnings on life insurance (1)
194
188
Gain on sale of securities (1)
171
-
Loan servicing fees (1)
70
138
Lease and sublease income (1)
58
81
Other (2)
223
193
Total noninterest income
$
8,258
$
5,467
(1) Not within the scope of Topic 606.
(2) Includes the following immaterial income streams that are within the scope of Topic 606: wire transfer fees, annuity fees, brokerage fees, and credit card revenue.
A description of the Company’s revenue streams accounted for under Topic 606 is as follows: Service Charges on Deposit Accounts: Interchange Income: Merchant Service Fees: BaaS Fees: Loan Referral Fees: Mortgage Broker Fees:</t>
  </si>
  <si>
    <t>Earnings Per Common Share</t>
  </si>
  <si>
    <t>Earnings Per Share [Abstract]</t>
  </si>
  <si>
    <t xml:space="preserve">Note 21 - Earnings Per Common Share The following is a computation of basic and diluted earnings per common share at the periods indicated:
Year ended
December 31, 2019
December 31, 2018
(dollars in thousands, except share data)
Net Income
$
13,201
$
9,701
Basic weighted average number common shares outstanding
11,896,258
10,440,740
Dilutive effect of share-based compensation
299,862
168,024
Diluted weighted average number common shares outstanding
12,196,120
10,608,764
Basic earnings per share
$
1.11
$
0.93
Diluted earnings per share
$
1.08
$
0.91
For year ended December 31, 2019 and 2018, options and RSAs to purchase an additional 138,089 and 9,000 shares of common stock, respectively, were not included in the computation of diluted earnings per common share because their effect resulted in them being antidilutive. </t>
  </si>
  <si>
    <t>Parent Company Only Condensed Financial Information</t>
  </si>
  <si>
    <t>Condensed Financial Information Of Parent Company Only Disclosure [Abstract]</t>
  </si>
  <si>
    <t>Note 22 – Parent Company Only Condensed Financial Information Condensed financial information of Coastal Financial Corporation follows:
December 31,
December 31,
2019
2018
ASSETS
Cash
$
13,861
$
20,252
Investment in trust equities
109
109
Investment in subsidiaries
123,322
102,445
Other investments
500
-
Other assets
52
6
TOTAL ASSETS
$
137,844
$
122,812
LIABILITIES AND SHAREHOLDERS' EQUITY
Junior subordinated debentures, net of issuances costs
$
3,583
$
3,581
Subordinated debt, net of debt issuance costs
9,979
9,965
Interest and dividends payable
102
103
Other liabilities
7
7
Shareholders' equity
124,173
109,156
TOTAL LIABILITIES AND SHAREHOLDERS' EQUITY
$
137,844
$
122,812
Year ended December 31,
2019
2018
INCOME
Interest bearing deposits
$
5
$
5
Total income
5
5
EXPENSE
Interest expense
755
744
Other expenses
209
85
Total expense
964
829
Loss before income taxes and undistributed net income of subsidiary
(959
)
(824
)
Equity in undistributed income of consolidated subsidiaries
13,960
10,360
Income tax benefit
(200
)
(165
)
NET INCOME
$
13,201
$
9,701
Year ended December 31,
2019
2018
CASH FLOWS FROM OPERATING ACTIVITIES:
Net income
$
13,201
$
9,701
Adjustments to reconcile net income to net cash used by operating activities:
Equity in undistributed income of consolidated subsidiaries
(13,960
)
(10,360
)
Stock-based compensation
33
31
(Increase) decrease in other assets
(46
)
18
Increase in other liabilities
15
10
Net cash used by operating activities
(757
)
(600
)
CASH FLOWS FROM INVESTING ACTIVITIES:
Investments in subsidiaries
(5,255
)
(15,000
)
Investments in other
(500
)
-
Net cash used by investing activities
(5,755
)
(15,000
)
CASH FLOWS FROM FINANCING ACTIVITIES:
Proceeds from initial public offering, net
-
33,243
Proceeds from exercise of stock options
121
357
Net cash provided by financing activities
121
33,600
NET CHANGE IN CASH
(6,391
)
18,000
Cash, beginning of year
20,252
2,252
Cash, end of year
$
13,861
$
20,252</t>
  </si>
  <si>
    <t>Description of Business and Summary of Significant Accounting Policies (Policies)</t>
  </si>
  <si>
    <t>Nature of Operations</t>
  </si>
  <si>
    <t xml:space="preserve">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19 and owns the Arlington branch, which the Bank leases from the LLC. The Company provides a full range of banking services to small and medium-sized businesses, professionals, and individuals throughout the greater Puget Sound area through its 14 branches in Snohomish, Island, and King Counties, the Internet, and its mobile banking application. The Company also has a CCBX Division which provides Banking as a Service (BaaS) enabling broker dealers and digital financial service providers to offer their clients banking services. The Bank’s main branch and the headquarters of the Bank and Company are located in Everett, Washington. The Bank’s deposits are insured in whole or in part by the Federal Deposit Insurance Corporation (FDIC). The Bank’s loans and deposits are primarily within the greater Puget Sound area, and the Bank’s primary funding source is deposits from customers. The Bank is subject to regulation by the Federal Reserve and the Washington State Department of Financial Institutions Division of Banks (DFI). The Federal Reserve also has supervisory authority over the Company. </t>
  </si>
  <si>
    <t>Financial Statement Preparation</t>
  </si>
  <si>
    <t xml:space="preserve">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t>
  </si>
  <si>
    <t>Principles of Consolidation</t>
  </si>
  <si>
    <t xml:space="preserve">Principles of consolidation - The consolidated financial statements include the accounts of the Company and the Bank. All significant intercompany accounts have been eliminated in consolidation. </t>
  </si>
  <si>
    <t>Estimates</t>
  </si>
  <si>
    <t xml:space="preserve">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loan losses, the fair value of the Company’s financial instruments, and the valuation of deferred tax assets, financial instruments, and other fair value measurements. Actual results could differ significantly from those estimates. </t>
  </si>
  <si>
    <t>Subsequent Events</t>
  </si>
  <si>
    <t xml:space="preserve">Subsequent Events - The Company has evaluated events and transactions subsequent to December 31, 2019 for potential recognition or disclosure. </t>
  </si>
  <si>
    <t>Cash Equivalents and Cash Flows</t>
  </si>
  <si>
    <t xml:space="preserve">Cash equivalents - For the purpose of presentation in the statements of cash flows, the Company considers all amounts included in the balance sheet under “cash and due from banks”, all of which have maturity dates of three months or less, and restricted cash, as cash equivalents. Interest-bearing deposits at other financial institutions (excluding restricted cash), federal funds sold, and cash flows from loans and deposits are reported as net increases or decreases under cash flows from investing activities or from financing activities. The Company maintains </t>
  </si>
  <si>
    <t xml:space="preserve">Investment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Declines </t>
  </si>
  <si>
    <t>Other Investments</t>
  </si>
  <si>
    <t>Other - Other investments on the balance sheet consists of investments in stock of Federal Home Loan Bank, Federal Reserve Bank, Pacific Coast Banker’s Bancshares and Neocova Corporation. As a Federal The Bank, as a member The investment The Company purchased a $500,000 equity interest which consists of 9,000 shares of stock and is carried at cost at December 31, 2019, which approximates its fair value. This is a new investment for 2019, therefore there was no balance as of December 31, 2018. The Company elects to account for the investment under ASC 321 Investments – Equity Securities without Readily Determinable Value. The investment will be held at cost minus impairment, the measurement should be applied until the investment does not qualify for the measurement election (e.g., if the investment has a readily determinable fair value). The Company will reassess at each reporting period whether this equity investment without a readily determinable fair value qualifies to be measured at cost minus impairment.</t>
  </si>
  <si>
    <t xml:space="preserve">Loans and allowance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Generally, the accrual of interest on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Past due status is determined based on contractual terms. The allowance The allowance The allowance A loan A troubled Periodically, </t>
  </si>
  <si>
    <t>Loans Held-for-Sale</t>
  </si>
  <si>
    <t>Loans held-for-sale - Loans held-for-sale consist of the guaranteed portion of SBA loans and United States Department of Agriculture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19 and 2018.</t>
  </si>
  <si>
    <t>Loan Sales Recognition</t>
  </si>
  <si>
    <t xml:space="preserve">Loa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Company retains </t>
  </si>
  <si>
    <t>SBA and USDA Servicing Assets</t>
  </si>
  <si>
    <t>SBA and USDA - The Company accounts for SBA and USDA servicing rights as separately recognized servicing rights and initially measure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19 and 2018, SBA and USDA servicing assets totaled $350,000 and $395,000, respectively, and are included in other assets on the balance sheets, and SBA and USDA loans serviced totaled $21,498,000 and $20,966,000, as of December 31, 2019 and 2018 respectively.</t>
  </si>
  <si>
    <t>Reserve for Unfunded Commitments</t>
  </si>
  <si>
    <t>Reserve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 The reserve for unfunded commitments was $422,000 and $304,000 as of December 31, 2019 and 2018, respectively.</t>
  </si>
  <si>
    <t xml:space="preserve">Premises - Premises and equipment are stated at cost less accumulated depreciation. Depreciation expense is computed using the straight-line method based upon the estimated useful lives of the assets. Asset lives range from three to thirty-nine years. Leasehold improvements are amortized over the expected term of the lease or the estimated useful life of the improvement, whichever is less. Maintenance </t>
  </si>
  <si>
    <t>Transfers of Financial Assets</t>
  </si>
  <si>
    <t>Transfer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Other Real Estate Owned and Repossessed Assets</t>
  </si>
  <si>
    <t>Other - Other real estate owned and repossessed assets are foreclosed property held pending disposition and is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t>
  </si>
  <si>
    <t xml:space="preserve">Federal - The Company and the Bank file a consolidated federal income tax return. Deferred federal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Taxes are paid by the Bank to the Company based on the separate taxable income of the Bank. The Company and Bank maintain their records on the accrual basis of accounting for financial reporting and for income tax reporting purposes. With few exceptions, the Company is no longer subject to income tax examination for years before 2016. As of December </t>
  </si>
  <si>
    <t>Stock-based - Compensation expense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and is determined on the basis of objective criteria including trade data. Compensation cost is recognized over the required service period, generally defined as the vesting period. For awards with graded vesting, compensation cost is recognized on a straight-line basis over the requisite service period for the entire award.</t>
  </si>
  <si>
    <t xml:space="preserve">Earnings per common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that </t>
  </si>
  <si>
    <t>Comprehensive Income</t>
  </si>
  <si>
    <t>Comprehensiv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loss consists of only one component: unrealized gains or losses on investment securities available-for-sale.</t>
  </si>
  <si>
    <t>Business Segments</t>
  </si>
  <si>
    <t xml:space="preserve">Business Segments The Company is managed by legal entity and not by lines of business. The entity’s primary business is that of a traditional banking institution, gathering deposits and originating loans for portfolio in its market areas. The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In addition to traditional banking services the Company also has a CCBX division which provides BaaS offerings that enable broker dealers and digital financial service providers to offer their clients banking services. The performance of the Company is reviewed and monitored by the Company’s executive management on a daily basis and the Board of Directors reviews and monitors the performance of the Company at minimum, on a monthly basis. The Company has determined that its current business and operations consist of a single reporting segment and, therefore, segment disclosures are not required. </t>
  </si>
  <si>
    <t>Advertising Costs</t>
  </si>
  <si>
    <t>Advertising - Advertising costs are expensed as incurred or over the period of the campaign/promotion. Advertising costs in the amount of $393,000 and $391,000 were expensed during the year ended December 31, 2019 and 2018, respectively</t>
  </si>
  <si>
    <t>Reclassifications</t>
  </si>
  <si>
    <t>Reclassifications - Certain amounts reported in prior years' consolidated financial statements have been reclassified to conform to the current presentation with no effect on shareholders’ equity or net income.</t>
  </si>
  <si>
    <t>Accounting Standards Adopted in 2019</t>
  </si>
  <si>
    <t xml:space="preserve">Accounting Standards Adopted in 2019 On January 1, 2019, the Company adopted ASU No 2016-02, Leases (Topic 842) Our operating leases relate primarily to office space and bank branches. As a result of implementing ASU 2016-02, an operating lease right-of-use ("ROU") asset of $9.4 million and an operating lease liability of $9.6 million was recognized on January 1, 2019, with no impact on the consolidated statement of income or consolidated statement of cash flows compared to the prior lease accounting model. The ROU asset and operating lease liability are recorded on the face on the consolidated balance sheets. See Note 6 - Leases for additional information. On January 1, 2019, the Company adopt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of the earlier of the commitment date or the date performance was completed. The amendments in this ASU require the awards to be measured at the grant-date fair value of the equity instrument. ASU No. 2018-07 is effective for fiscal years, and interim periods within those fiscal years, beginning after December 15, 2018. The adoption of ASU No. 2018-07 did not have a material impact on the Company's consolidated financial statements. </t>
  </si>
  <si>
    <t>Recent Accounting Guidance Not Yet Effective</t>
  </si>
  <si>
    <t xml:space="preserve">Recent Accounting Guidance Not Yet Effective In September 2016, the FASB issued ASU 2016-13, Financial Instruments-Credit Losses (Topic 326): Measurement of Credit Losses on Financial Instruments </t>
  </si>
  <si>
    <t>Investment Securities (Tables)</t>
  </si>
  <si>
    <t>Amortized Cost and Fair Values of Investment Securities</t>
  </si>
  <si>
    <t>The amortized cost and fair values of investment securities at the date indicated are as follows:
Amortized Cost
Gross Unrealized Gains
Gross Unrealized Losses
Fair Value
(dollars in thousands)
December 31, 2019
Available-for-sale
U.S. Treasury securities
$
24,988
$
1
$
(44
)
$
24,945
U.S. Government agencies
3,000
-
(1
)
2,999
U.S. Agency collateralized mortgage obligations
129
-
-
129
U.S. Agency residential mortgage-backed securities
27
-
-
27
Municipals
257
3
-
260
Total available-for-sale securities
28,401
4
(45
)
28,360
Held-to-maturity
U.S. Agency residential mortgage-backed securities
4,350
-
(21
)
4,329
Total investment securities
$
32,751
$
4
$
(66
)
$
32,689
Amortized Cost
Gross Unrealized Gains
Gross Unrealized Losses
Fair Value
(dollars in thousands)
December 31, 2018
Available-for-sale
U.S. Treasury securities
$
34,831
$
-
$
(1,590
)
$
33,241
U.S. Government agencies
3,000
-
(43
)
2,957
U.S. Agency collateralized mortgage obligations
172
-
(3
)
169
U.S. Agency residential mortgage-backed securities
39
-
(1
)
38
Municipals
259
-
(4
)
255
Total available-for-sale securities
38,301
-
(1,641
)
36,660
Held-to-maturity
U.S. Agency residential mortgage-backed securities
1,262
-
(57
)
1,205
Total investment securities
$
39,563
$
-
$
(1,698
)
$
37,865</t>
  </si>
  <si>
    <t>Amortized Cost and Fair Value of Debt Securities by Contractual Maturity</t>
  </si>
  <si>
    <t>Mortgage-backed securities and collateralized mortgage obligations are shown separately, since they are not due at a single maturity date.
Available-for-Sale
Held-to-Maturity
Amortized Cost
Fair Value
Amortized Cost
Fair Value
(dollars in thousands)
Amounts maturing in
One year or less
$
22,990
$
22,988
$
-
$
-
After one year through five years
5,255
5,216
-
-
After five years through ten years
-
-
-
-
28,245
28,204
-
-
U.S. Agency residential mortgage-backed securities and collateralized mortgage obligations
156
156
4,350
4,329
$
28,401
$
28,360
$
4,350
$
4,329</t>
  </si>
  <si>
    <t>Summary of Investment Securities Continuous Unrealized Loss Position</t>
  </si>
  <si>
    <t>Information pertaining to securities with gross unrealized losses at the dates indicated, aggregated by investment category and length of time that individual securities have been in a continuous loss position, follows:
Less Than 12 Months
12 Months or Greater
Total
Fair Value
Gross Unrealized Losses
Fair Value
Gross Unrealized Losses
Fair Value
Gross Unrealized Losses
(dollars in thousands)
December 31, 2019
Available-for-sale
U.S. Treasury securities
$
9,994
$
(3
)
$
4,956
$
(41
)
$
14,950
$
(44
)
U.S. Government agencies
-
-
2,999
(1
)
2,999
(1
)
Total available-for-sale securities
9,994
(3
)
7,955
(42
)
17,949
(45
)
Held-to-maturity
U.S. Agency residential mortgage-backed securities
3,140
(14
)
1,189
(7
)
4,329
(21
)
Total investment securities
$
13,134
$
(17
)
$
9,144
$
(49
)
$
22,278
$
(66
)
December 31, 2018
Available-for-sale
U.S. Treasury securities
$
-
$
-
$
33,241
$
(1,590
)
$
33,241
$
(1,590
)
U.S. Government agencies
-
-
2,957
(43
)
2,957
(43
)
U.S. Agency collateralized mortgage obligations
-
-
169
(3
)
169
(3
)
Municipals
-
-
255
(4
)
255
(4
)
U.S. Agency residential mortgage-backed securities
38
(1
)
-
-
38
(1
)
Total available-for-sale securities
38
(1
)
36,622
(1,640
)
36,660
(1,641
)
Held-to-maturity
U.S. Agency residential mortgage-backed securities
-
-
1,205
(57
)
1,205
(57
)
Total investment securities
$
38
$
(1
)
$
37,827
$
(1,697
)
$
37,865
$
(1,698
)</t>
  </si>
  <si>
    <t>Loans and Allowance for Loan Losses (Tables)</t>
  </si>
  <si>
    <t>Composition of Loan Portfolio</t>
  </si>
  <si>
    <t>The composition of the loan portfolio is as follows as of the periods indicated:
December 31,
December 31,
2019
2018
(dollars in thousands)
Commercial and industrial loans
$
111,401
$
90,390
Real estate loans:
Construction, land, and land development
97,034
64,045
Residential real estate
115,011
94,745
Commercial real estate
613,398
515,959
Consumer and other loans
4,214
3,584
Gross loans receivable
941,058
768,723
Net deferred origination fees and premiums
(1,955
)
(824
)
Loans receivable
$
939,103
$
767,899</t>
  </si>
  <si>
    <t>Summary of an Age Analysis of Past Due Loans</t>
  </si>
  <si>
    <t>The following table illustrates an age analysis of past due loans as of the dates indicated:
30-89 Days Past Due
90 Days or More Past Due
Total Past Due
Current
Total Loans
Recorded Investment 90 Days or More Past Due and Still Accruing
(dollars in thousands)
December 31, 2019
Commercial and industrial loans
$
143
$
965
$
1,108
$
110,293
$
111,401
$
-
Real estate loans:
Construction, land and land development
-
-
-
97,034
97,034
-
Residential real estate
-
65
65
114,946
115,011
-
Commercial real estate
417
-
417
612,981
613,398
-
Consumer and other loans
4
-
4
4,210
4,214
-
$
564
$
1,030
$
1,594
$
939,464
$
941,058
$
-
Less net deferred origination fees and premiums
(1,955
)
Loans receivable
$
939,103
30-89 Days Past Due
90 Days or More Past Due
Total Past Due
Current
Total Loans
Recorded Investment 90 Days or More Past Due and Still Accruing
(dollars in thousands)
December 31, 2018
Commercial and industrial loans
$
171
$
494
$
665
$
89,725
$
90,390
$
-
Real estate loans:
Construction, land and land development
823
-
823
63,222
64,045
-
Residential real estate
-
72
72
94,673
94,745
-
Commercial real estate
-
-
-
515,959
515,959
-
Consumer and other loans
2
-
2
3,582
3,584
-
$
996
$
566
$
1,562
$
767,161
$
768,723
$
-
Less net deferred origination fees and premiums
(824
)
Loans receivable
$
767,899</t>
  </si>
  <si>
    <t>Summary of Information Pertaining to Impaired Loans</t>
  </si>
  <si>
    <t>A summary of information pertaining to impaired loans as of the period indicated:
Unpaid Contractual Principal Balance
Recorded Investment With No Allowance
Recorded Investment With Allowance
Total Recorded Investment
Related Allowance
(dollars in thousands)
December 31, 2019
Commercial and industrial loans
$
1,431
$
965
$
-
$
965
$
-
Real estate loans:
Residential real estate
73
65
-
65
-
Commercial real estate
-
-
-
-
-
Consumer loans
2
-
2
2
2
Total
$
1,506
$
1,030
$
2
$
1,032
$
2
December 31, 2018
Commercial and industrial loans
$
766
$
493
$
-
$
493
$
-
Real estate loans:
Residential real estate
74
72
-
72
-
Commercial real estate
1,491
1,261
-
1,261
-
Total
$
2,331
$
1,826
$
-
$
1,826
$
-</t>
  </si>
  <si>
    <t>Summary of Average Recorded Investment and Interest Income Recognized on Impaired Loans</t>
  </si>
  <si>
    <t>The following tables summarize the average recorded investment and interest income recognized on impaired loans by loan class for the year ended December 31, 2019 and 2018:
December 31, 2019
December 31, 2018
Average Recorded Investment
Interest Income Recognized
Average Recorded Investment
Interest Income Recognized
(dollars in thousands)
Commercial and industrial loans
$
1,026
$
-
$
1,103
$
28
Real estate loans:
Construction, land and land development
-
-
-
-
Residential real estate
69
-
306
5
Commercial real estate
252
-
1,288
-
Consumer loans
1
-
-
-
Total
$
1,348
$
-
$
2,697
$
33</t>
  </si>
  <si>
    <t>Summary of Troubled Debt Restructurings by Accrual Versus Nonaccrual Status and by Loan Class</t>
  </si>
  <si>
    <t>The following table presents troubled debt restructurings by accrual versus nonaccrual status and by loan class as of December 31, 2018. There were no troubled debt restructurings at December 31, 2019.
Accrual Status
Nonaccrual Status
Total Restructured Loans
(dollars in thousands)
December 31, 2018
Commercial real estate
$
-
$
1,261
$
1,261</t>
  </si>
  <si>
    <t>Analysis of Nonaccrual Loans by Category</t>
  </si>
  <si>
    <t>An analysis of nonaccrual loans by category consisted of the following at the periods indicated:
December 31,
December 31,
2019
2018
(dollars in thousands)
Commercial and industrial loans
$
965
$
493
Real estate loans:
Residential real estate
65
72
Commercial real estate
-
1,261
Total nonaccrual loans
$
1,030
$
1,826</t>
  </si>
  <si>
    <t>Summary of Loans by Credit Quality Risk Rating</t>
  </si>
  <si>
    <t>Loans by credit quality risk rating are as follows as of the periods indicated:
Pass
Other Loans Especially Mentioned
Sub- Standard
Doubtful
Total
(dollars in thousands)
December 31, 2019
Commercial and industrial loans
$
104,911
$
4,740
$
1,750
$
-
$
111,401
Real estate loans:
Construction, land, and land development
97,034
-
-
-
97,034
Residential real estate
114,823
123
65
-
115,011
Commercial real estate
608,773
4,625
-
-
613,398
Consumer and other loans
4,212
-
2
-
4,214
$
929,753
$
9,488
$
1,817
$
-
941,058
Less net deferred origination fees and premiums
(1,955
)
Loans receivable
$
939,103
December 31, 2018
Commercial and industrial loans
$
84,859
$
3,908
$
1,623
$
-
$
90,390
Real estate loans:
Construction, land, and land development
55,666
8,379
-
-
64,045
Residential real estate
94,548
125
72
-
94,745
Commercial real estate
512,151
2,547
1,261
-
515,959
Consumer and other loans
3,584
-
-
-
3,584
$
750,808
$
14,959
$
2,956
$
-
768,723
Less net deferred origination fees and premiums
(824
)
Loans receivable
$
767,899</t>
  </si>
  <si>
    <t>Summary of Allocation of Allowance for Loan Loss as well as Activity in Allowance for Loan Loss Attributed to Various Segments in Loan</t>
  </si>
  <si>
    <t>The following tables summarize the allocation of the allowance for loan loss, as well as the activity in the allowance for loan loss attributed to various segments in the loan portfolio, as of and for the year ended December 31, 2019:
Commercial and Industrial
Construction, Land, and Land Development
Residential Real Estate
Commercial Real Estate
Consumer and Other
Unallocated
Total
(dollars in thousands)
ALLL balance, December 31, 2018
$
2,039
$
1,806
$
1,647
$
2,648
$
77
$
1,190
$
9,407
Provision for loan losses or (recapture)
677
1,014
422
507
54
(130
)
2,544
2,716
2,820
2,069
3,155
131
1,060
11,951
Loans charged-off
(355
)
(75
)
-
(29
)
(35
)
-
(494
)
Recoveries of loans previously charged-off
5
-
-
-
8
-
13
Net (charge-offs) recoveries
(350
)
(75
)
-
(29
)
(27
)
-
(481
)
ALLL balance, December 31, 2019
$
2,366
$
2,745
$
2,069
$
3,126
$
104
$
1,060
$
11,470
ALLL amounts allocated to
Individually evaluated for impairment
$
-
$
-
$
-
$
-
$
2
$
-
$
2
Collectively evaluated for impairment
2,366
2,745
2,069
3,126
102
1,060
11,468
ALLL balance, December 31, 2019
$
2,366
$
2,745
$
2,069
$
3,126
$
104
$
1,060
$
11,470
Loans individually evaluated for impairment
$
965
$
-
$
65
$
-
$
2
$
1,032
Loans collectively evaluated for impairment
110,436
97,034
114,946
613,398
4,212
940,026
Loan balance, December 31, 2019
$
111,401
$
97,034
$
115,011
$
613,398
$
4,214
$
941,058
The following tables summarize the allocation of the allowance for loan loss, as well as the activity in the allowance for loan loss attributed to various segments in the loan portfolio, as of and for the year ended December 31, 2018:
Commercial and Industrial
Construction, Land, and Land Development
Residential Real Estate
Commercial Real Estate
Consumer and Other
Unallocated
Total
(dollars in thousands)
ALLL balance, December 31, 2017
$
1,864
$
1,063
$
1,343
$
2,014
$
43
$
1,690
$
8,017
Provision for loan losses or (recapture)
579
743
239
718
47
(500
)
1,826
2,443
1,806
1,582
2,732
90
1,190
9,843
Loans charged-off
(408
)
-
-
(84
)
(27
)
-
(519
)
Recoveries of loans previously charged-off
4
-
65
-
14
-
83
Net (charge-offs) recoveries
(404
)
-
65
(84
)
(13
)
-
(436
)
ALLL balance, December 31, 2018
$
2,039
$
1,806
$
1,647
$
2,648
$
77
$
1,190
$
9,407
ALLL amounts allocated to
Individually evaluated for impairment
-
-
-
-
-
-
-
Collectively evaluated for impairment
2,039
1,806
1,647
2,648
77
1,190
9,407
ALLL balance, December 31, 2018
$
2,039
$
1,806
$
1,647
$
2,648
$
77
$
1,190
$
9,407
Loans individually evaluated for impairment
$
493
-
$
72
$
1,261
-
$
1,826
Loans collectively evaluated for impairment
89,897
64,045
94,673
514,698
3,584
766,897
Loan balance, December 31, 2018
$
90,390
$
64,045
$
94,745
$
515,959
$
3,584
$
768,723</t>
  </si>
  <si>
    <t>Premises and Equipment (Tables)</t>
  </si>
  <si>
    <t>Schedule of Investment in Premises and Equipment</t>
  </si>
  <si>
    <t>The investment in premises and equipment consisted of the following at December 31:
2019
2018
(dollars in thousands)
Land
$
2,673
$
2,426
Buildings
7,525
7,429
Leasehold Improvements
3,906
3,439
Furniture
1,991
1,894
Equipment
3,708
3,439
Software
600
772
Projects in process
62
332
.
20,465
19,731
Less accumulated depreciation and amortization
(7,357
)
(6,564
)
Premises and equipment, net
$
13,108
$
13,167</t>
  </si>
  <si>
    <t>Leases (Tables)</t>
  </si>
  <si>
    <t>Summary of Minimum Annual Lease Payments under Lease Terms</t>
  </si>
  <si>
    <t>The following sets forth, as of December 31, 2019, the minimum annual lease payments under the terms of these leases, inclusive of renewal options that the Company is reasonably certain to renew:
December 31,
(dollars in thousands)
2019
2020
$
1,322
2021
1,309
2022
1,314
2023
1,325
2024
919
2025 and thereafter
4,033
Total lease payments
10,222
Less: amounts representing interest
1,543
Present value of lease liabilities
$
8,679</t>
  </si>
  <si>
    <t>Schedule of Future Minimum Income Receivable Under Noncancelable Operating Leases and Subleases</t>
  </si>
  <si>
    <t>The following table sets forth the future minimum income receivable under noncancelable operating leases and subleases as of December 31, 2019:
December 31,
(dollars in thousands)
2019
2020
$
121
2021
118
2022
115
2023
74
2024
62
Thereafter
-
$
490</t>
  </si>
  <si>
    <t>Summary of Components of Total Lease Expense and Operating Cash Flows</t>
  </si>
  <si>
    <t>The following table presents the components of total lease expense and operating cash flows for the year ended December 31, 2019:
December 31,
(dollars in thousands)
2019
Lease expense:
Operating lease expense
$
1,323
Variable lease expense
148
Total lease expense (1)
$
1,471
Cash paid:
Cash paid reducing operating lease liabilities
$
1,451
(1) Included in net occupancy expense in the Consolidated Statements of Income.</t>
  </si>
  <si>
    <t>Deposits (Tables)</t>
  </si>
  <si>
    <t>Composition of Consolidated Deposits</t>
  </si>
  <si>
    <t>The composition of consolidated deposits consisted of the following at the periods indicated:
December 31,
December 31,
2019
2018
(dollars in thousands)
Demand, noninterest bearing
$
371,243
$
293,525
Now and money market
437,908
349,952
Savings
53,365
52,572
Total core deposits
862,516
696,049
BaaS brokered deposits
23,586
10,521
Time deposits less than $250,000
51,644
62,272
Time deposits $250,000 and over
30,213
34,772
Total deposits
$
967,959
$
803,614</t>
  </si>
  <si>
    <t>Schedule of Maturity Distribution of Time Deposits</t>
  </si>
  <si>
    <t>The following table presents the maturity distribution of time deposits as of December 31, 2019 (dollars in thousands):
Twelve months
$
60,618
One to two years
15,739
Two to three years
3,588
Three to four years
464
Four to five years
1,448
$
81,857</t>
  </si>
  <si>
    <t>Federal Home Loan Bank Advances and Other Borrowings (Tables)</t>
  </si>
  <si>
    <t>Summary of Federal Home Loan Bank Advances and Other Borrowings</t>
  </si>
  <si>
    <t>The following table summarizes activities in advances from the FHLB for the periods indicated:
Year Ended December 31,
2019
2018
(dollars in thousands)
Average balance outstanding
$
746
$
1,900
Maximum amount outstanding at any month-end during the year
20,000
20,000
Balance outstanding at year end
10,000
20,000
Weighted average interest rate during the year
2.30
%
2.07
%</t>
  </si>
  <si>
    <t>Subordinated Debt (Tables)</t>
  </si>
  <si>
    <t>Schedule of Subordinated Debt</t>
  </si>
  <si>
    <t>At December 31, 2019 and 2018, the Company’s subordinated debt was as follows:
Aggregate Principal Amount December 31, 2019
Aggregate Principal Amount December 31, 2018
(dollars in thousands)
Total liability, at par
$
10,000
$
10,000
Less: unamortized debt issuance costs
(21
)
(35
)
Total liability, at carrying value
$
9,979
$
9,965
Stated Maturity:
August 1, 2026
Interest Rate:
Fixed 5.65% 5 years; then Wall Street Prime +2.5% starting August 1, 2021</t>
  </si>
  <si>
    <t>Junior Subordinated Debentures (Tables)</t>
  </si>
  <si>
    <t>Schedule of Junior Subordinated Debentures</t>
  </si>
  <si>
    <t>At December 31, 2019 and 2018, the Company’s junior subordinated debentures were as follows:
Coastal (WA) Statutory Trust I
Aggregate Principal Amount December 31, 2019
Aggregate Principal Amount December 31, 2018
(dollars in thousands)
Total liability, at par
$
3,609
$
3,609
Less: unamortized debt issuance costs
(26
)
(28
)
Total liability, at carrying value
$
3,583
$
3,581
Stated Maturity:
December 15, 2034
Interest Rate Spread:
Three-month LIBOR +2.10%</t>
  </si>
  <si>
    <t>Federal Income Taxes (Table)</t>
  </si>
  <si>
    <t>Components of Federal Income Tax</t>
  </si>
  <si>
    <t>The components of the federal income tax for the Company consisted of the following at December 31:
2019
2018
(dollars in thousands)
Current tax expense
$
4,022
$
2,923
Deferred tax benefit
(561
)
(382
)
Total tax expense
$
3,461
$
2,541</t>
  </si>
  <si>
    <t>Summary of Reconciliation of Income Tax Expense (Benefit)</t>
  </si>
  <si>
    <t xml:space="preserve">A reconciliation of the income tax expense (benefit) and the amount computed by applying the statutory federal income tax rate to the income before income taxes is as follows for the year ended December 31:
2019
2018
(dollars in thousands)
Amount
Rate
Amount
Rate
Federal income tax at statutory rate
$
3,499
21.0
%
$
2,571
21.0
%
Effect of tax-exempt interest income
(98
)
(0.6
)
(70
)
(0.6
)
Stock-based compensation
64
0.4
42
0.4
Bank owned life insurance earnings
(41
)
(0.2
)
(39
)
(0.3
)
Other
37
0.2
37
0.3
$
3,461
20.8
%
$
2,541
20.8
% </t>
  </si>
  <si>
    <t>Schedule of Net Deferred Tax Asset Temporary Differences and Carryforward Items</t>
  </si>
  <si>
    <t>The net deferred tax asset consists of the following temporary differences and carryforward items at December 31:
2019
2018
(dollars in thousands)
Deferred tax assets:
Allowance for loan losses
$
2,409
$
1,975
Lease liability
1,761
-
Accrued expenses
334
178
Deferred compensation
205
226
Allowance for unfunded commitments
89
64
Nonqualified stock options
88
52
Interest on nonaccrual loans
28
59
Deferred income
21
34
Net unrealized loss on available-for-sale securities
9
345
Total deferred tax assets
4,944
2,933
Deferred tax liabilities:
Right of use asset
(1,748
)
-
Depreciation and amortization
(453
)
(415
)
Total deferred tax liabilities
(2,201
)
(415
)
Net deferred tax asset
$
2,743
$
2,518</t>
  </si>
  <si>
    <t>Related Party Transactions (Tables)</t>
  </si>
  <si>
    <t>Related Party Transactions [Abstract]</t>
  </si>
  <si>
    <t>Summary of Loan Transactions</t>
  </si>
  <si>
    <t>A summary of loan transactions follows:
2019
2018
(dollars in thousands)
Beginning Balance January 1
$
9,753
$
5,189
Additions
1,420
6,831
Payments
(858
)
(2,267
)
Ending Balance December 31
$
10,315
$
9,753</t>
  </si>
  <si>
    <t>Commitments and Contingencies (Tables)</t>
  </si>
  <si>
    <t>Schedule of Financial Instruments Contract Amount Represents Credit Risk</t>
  </si>
  <si>
    <t>Financial instruments whose contract amount represents credit risk were as follows at December 31:
2019
2018
(dollars in thousands)
Commitments to extend credit
Commercial and industrial
$
66,563
$
47,033
Construction - commercial real estate
42,371
33,128
Construction - residential real estate
21,361
30,269
Commercial real estate
9,888
12,871
Residential real estate
19,082
12,543
Other
1,181
656
Total commitments to extend credit
$
160,446
$
136,500
Standby letters of credit
$
2,250
$
2,331</t>
  </si>
  <si>
    <t>Stock-Based Compensation (Tables)</t>
  </si>
  <si>
    <t>Summary of Assumptions Used to Estimate the Value of Options Granted</t>
  </si>
  <si>
    <t>The following assumptions were used to estimate the value of options granted under the 2018 Plan as applicable in the period indicated:
Year Ended December 31, 2019
Expected term
10.0
Expected stock price volatility
48.79
%
Risk-free interest rate
2.74
%
Expected dividends
Zero
Weighted average grant date fair value
$
9.22</t>
  </si>
  <si>
    <t>Summary of Stock Option Activity</t>
  </si>
  <si>
    <t>A summary of stock option activity under the Company’s Plan during the year ended December 31, 2019:
Options
Shares
Weighted- Average Exercise Price
Weighted- Average Remaining Contractual Term (Years)
Aggregate Intrinsic Value
Outstanding at December 31, 2018
688,310
$
6.39
6.38
6,094,217
Granted
125,837
14.91
Exercised
(19,530
)
6.20
Forfeited or expired
(10,400
)
8.81
Outstanding at December 31, 2019
784,217
$
7.73
5.95
6,586,968
Vested or expected to vest at December 31, 2019
784,217
$
7.73
5.95
6,586,968
Exercisable at December 31, 2019
271,221
$
6.07
4.28
2,820,827</t>
  </si>
  <si>
    <t>Summary of Nonvested Shares</t>
  </si>
  <si>
    <t>A summary of the Company’s nonvested shares at December 31, 2019 and changes during the year is presented below:
Nonvested shares
Shares
Weighted- Average Grant Date Fair Value
Aggregate Intrinsic Value
Nonvested shares at December 31, 2018
14,415
$
9.12
$
88,580
Granted
2,352
14.91
Forfeited
(1,200
)
6.25
Vested
(5,310
)
7.33
Nonvested shares at December 31, 2019
10,257
$
11.71
$
48,864</t>
  </si>
  <si>
    <t>Regulatory Matters (Tables)</t>
  </si>
  <si>
    <t>Summary of Banks's Actual and Required Capital Amounts and Ratios</t>
  </si>
  <si>
    <t>The Bank’s actual unts and ratios are as follows:
Actual
Minimum Required for Capital Adequacy Purposes
Required to be Well Capitalized Under the Prompt Corrective Action Provisions
Amount
Ratio
Amount
Ratio
Amount
Ratio
(dollars in thousands)
December 31, 2019
Leverage Capital (to average assets)
Consolidated
$
127,524
11.64
%
$
43,806
4.00
%
$
54,758
5.00
%
Bank Only
122,904
11.22
%
43,801
4.00
%
54,751
5.00
%
Common Equity Tier I risk-based capital ratio (to risk-weighted assets)
Consolidated
124,024
12.78
%
43,659
4.50
%
63,064
6.50
%
Bank Only
122,904
12.43
%
44,504
4.50
%
64,283
6.50
%
Tier I Capital (to risk-weighted assets)
Consolidated
127,524
13.14
%
58,213
6.00
%
77,617
8.00
%
Bank Only
122,904
12.43
%
59,338
6.00
%
79,118
8.00
%
Total Capital (to risk-weighted assets)
Consolidated
149,416
15.40
%
77,617
8.00
%
97,021
10.00
%
Bank Only
134,796
13.63
%
79,118
8.00
%
98,897
10.00
%
December 31, 2018
Leverage Capital (to average assets)
Consolidated
$
113,807
12.46
%
$
36,529
4.00
%
$
45,661
5.00
%
Bank Only
103,597
11.35
%
36,524
4.00
%
45,655
5.00
%
Common Equity Tier I risk-based capital ratio (to risk-weighted assets)
Consolidated
110,307
13.70
%
36,238
4.50
%
52,343
6.50
%
Bank Only
103,597
12.84
%
36,294
4.50
%
52,425
6.50
%
Tier I Capital (to risk-weighted assets)
Consolidated
113,807
14.13
%
48,317
6.00
%
64,423
8.00
%
Bank Only
103,597
12.84
%
48,392
6.00
%
64,253
8.00
%
Total Capital (to risk-weighted assets)
Consolidated
133,518
16.58
%
64,423
8.00
%
80,528
10.00
%
Bank Only
113,308
14.05
%
64,523
8.00
%
80,653
10.00
%</t>
  </si>
  <si>
    <t>Fair Value Measurements (Tables)</t>
  </si>
  <si>
    <t>Summary of Estimated Fair Values of Financial Instruments</t>
  </si>
  <si>
    <t>The following tables present estimated fair values of the Company’s financial instruments as of the period indicated, whether or not recognized or recorded in the consolidated balance sheets at the period indicated:
December 31, 2019
Fair Value Measurements Using
Carrying Value
Estimated Fair Value
Level 1
Level 2
Level 3
(dollars in thousands)
Financial assets
Cash and due from banks
$
16,555
$
16,555
$
16,555
-
-
Interest earning deposits with other banks
111,259
111,259
111,259
-
-
Investment securities
32,710
32,689
24,945
7,744
-
Other investments
4,505
4,505
-
4,005
500
Loans receivable, net (1)
927,633
922,046
-
-
922,046
Accrued interest receivable
2,980
2,980
-
2,980
-
Financial liabilities
Deposits (1)
$
967,959
967,804
$
-
$
967,804
$
-
FHLB advances
10,000
10,000
-
10,000
-
Subordinated debt
9,979
9,879
-
9,879
-
Junior subordinated debentures
3,583
3,214
-
3,214
-
Accrued interest payable
308
308
-
308
-
December 31, 2018
Fair Value Measurements Using
Carrying Value
Estimated Fair Value
Level 1
Level 2
Level 3
(dollars in thousands)
Financial assets
Cash and due from banks
$
16,315
$
16,315
$
16,315
$
-
$
-
Interest earning deposits with other banks
109,467
109,467
109,467
-
-
Investment securities
37,922
37,865
33,241
4,624
-
Other investments
3,766
3,766
-
3,766
-
Loans receivable, net
758,491
743,354
-
—
743,354
Accrued interest receivable
2,526
2,526
-
2,526
-
Financial liabilities
Deposits
$
803,614
802,645
$
-
$
802,645
$
-
FHLB advances
20,000
20,000
-
20,000
-
Subordinated debt
9,965
9,804
-
9,804
-
Junior subordinated debentures
3,581
3,265
-
3,265
-
Accrued interest payable
279
279
-
279
-</t>
  </si>
  <si>
    <t>Summary of Assets Measured at Fair Value on Recurring Basis</t>
  </si>
  <si>
    <t>Items measured at fair value on a recurring basis – The following fair value hierarchy table presents information about the Company’s assets that are measured at fair value on a recurring basis at the dates indicated:
Level 1
Level 2
Level 3
Total Fair Value
(dollars in thousands)
December 31, 2019
Available-for-sale
U.S. Treasury securities
$
24,945
$
-
$
-
$
24,945
U.S. Government agencies
-
2,999
-
2,999
U.S. Agency collateralized mortgage obligations
-
129
-
129
U.S. Agency residential mortgage-backed securities
-
27
-
27
Municipals
-
260
-
260
$
24,945
$
3,415
$
-
$
28,360
December 31, 2018
Available-for-sale
U.S. Treasury securities
$
33,241
$
-
$
-
$
33,241
U.S. Government agencies
-
2,957
-
2,957
U.S. Agency collateralized mortgage obligations
-
169
-
169
U.S. Agency residential mortgage-backed securities
-
38
-
38
Municipals
-
255
-
255
$
33,241
$
3,419
$
-
$
36,660</t>
  </si>
  <si>
    <t>Summary of Assets and Liabilities Classified as Level 3 and Measured at Fair Value on Nonrecurring Basis</t>
  </si>
  <si>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Valuation Technique
Unobservable Inputs
December 31, 2019 Weighted Average Rate
December 31, 2018 Weighted Average Rate
Impaired loans
Collateral valuations
Discount to appraised value
10%
9%</t>
  </si>
  <si>
    <t>Summary of Financial Assets and Liabilities Measured at Fair Value on Nonrecurring Basis</t>
  </si>
  <si>
    <t>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Fair Value
(dollars in thousands)
December 31, 2019
Impaired loans
$
-
$
-
$
1,030
$
1,030
Total
$
-
$
-
$
1,030
$
1,030
December 31, 2018
Impaired loans
$
-
$
-
$
493
$
493
Total
$
-
$
-
$
493
$
493</t>
  </si>
  <si>
    <t>Revenue from Contracts with Customers (Tables)</t>
  </si>
  <si>
    <t>Summary of Noninterest Income by Revenue Stream</t>
  </si>
  <si>
    <t>All of the Company’s revenue from contracts with customers in the scope of Topic 606 is recognized within noninterest income. The following table presents the Company’s noninterest income by revenue stream for the years ended December 31:
2019
2018
(dollars in thousands)
Deposit service charges
Interchange income
$
1,354
$
1,436
Merchant service fees
494
455
Overdraft fees
479
464
Other
780
706
BaaS fees
2,060
709
Loan referral fees
1,438
618
Gain on sale of loans (1)
490
264
Mortgage broker fees
447
215
Earnings on life insurance (1)
194
188
Gain on sale of securities (1)
171
-
Loan servicing fees (1)
70
138
Lease and sublease income (1)
58
81
Other (2)
223
193
Total noninterest income
$
8,258
$
5,467
(1) Not within the scope of Topic 606.
(2) Includes the following immaterial income streams that are within the scope of Topic 606: wire transfer fees, annuity fees, brokerage fees, and credit card revenue.</t>
  </si>
  <si>
    <t>Earnings Per Common Share (Tables)</t>
  </si>
  <si>
    <t>Schedule of Computation of Basic and Diluted Earnings Per Common Share</t>
  </si>
  <si>
    <t>The following is a computation of basic and diluted earnings per common share at the periods indicated:
Year ended
December 31, 2019
December 31, 2018
(dollars in thousands, except share data)
Net Income
$
13,201
$
9,701
Basic weighted average number common shares outstanding
11,896,258
10,440,740
Dilutive effect of share-based compensation
299,862
168,024
Diluted weighted average number common shares outstanding
12,196,120
10,608,764
Basic earnings per share
$
1.11
$
0.93
Diluted earnings per share
$
1.08
$
0.91</t>
  </si>
  <si>
    <t>Parent Company Only Condensed Financial Information (Tables)</t>
  </si>
  <si>
    <t>Summary of Condensed Financial Information of Coastal Financial Corporation</t>
  </si>
  <si>
    <t>Condensed financial information of Coastal Financial Corporation follows:
December 31,
December 31,
2019
2018
ASSETS
Cash
$
13,861
$
20,252
Investment in trust equities
109
109
Investment in subsidiaries
123,322
102,445
Other investments
500
-
Other assets
52
6
TOTAL ASSETS
$
137,844
$
122,812
LIABILITIES AND SHAREHOLDERS' EQUITY
Junior subordinated debentures, net of issuances costs
$
3,583
$
3,581
Subordinated debt, net of debt issuance costs
9,979
9,965
Interest and dividends payable
102
103
Other liabilities
7
7
Shareholders' equity
124,173
109,156
TOTAL LIABILITIES AND SHAREHOLDERS' EQUITY
$
137,844
$
122,812
Year ended December 31,
2019
2018
INCOME
Interest bearing deposits
$
5
$
5
Total income
5
5
EXPENSE
Interest expense
755
744
Other expenses
209
85
Total expense
964
829
Loss before income taxes and undistributed net income of subsidiary
(959
)
(824
)
Equity in undistributed income of consolidated subsidiaries
13,960
10,360
Income tax benefit
(200
)
(165
)
NET INCOME
$
13,201
$
9,701
Year ended December 31,
2019
2018
CASH FLOWS FROM OPERATING ACTIVITIES:
Net income
$
13,201
$
9,701
Adjustments to reconcile net income to net cash used by operating activities:
Equity in undistributed income of consolidated subsidiaries
(13,960
)
(10,360
)
Stock-based compensation
33
31
(Increase) decrease in other assets
(46
)
18
Increase in other liabilities
15
10
Net cash used by operating activities
(757
)
(600
)
CASH FLOWS FROM INVESTING ACTIVITIES:
Investments in subsidiaries
(5,255
)
(15,000
)
Investments in other
(500
)
-
Net cash used by investing activities
(5,755
)
(15,000
)
CASH FLOWS FROM FINANCING ACTIVITIES:
Proceeds from initial public offering, net
-
33,243
Proceeds from exercise of stock options
121
357
Net cash provided by financing activities
121
33,600
NET CHANGE IN CASH
(6,391
)
18,000
Cash, beginning of year
20,252
2,252
Cash, end of year
$
13,861
$
20,252</t>
  </si>
  <si>
    <t>Description of Business and Summary of Significant Accounting Policies - Additional Information (Details)</t>
  </si>
  <si>
    <t>Dec. 31, 2019USD ($)Branchshares</t>
  </si>
  <si>
    <t>Dec. 31, 2018USD ($)$ / shares</t>
  </si>
  <si>
    <t>Description Of Business And Summary Of Accounting Policies [Line Items]</t>
  </si>
  <si>
    <t>Entity incorporation, state name</t>
  </si>
  <si>
    <t>Number of branches | Branch</t>
  </si>
  <si>
    <t>Investment percentage in capital stock of FHLB, outstanding advances</t>
  </si>
  <si>
    <t>4.00%</t>
  </si>
  <si>
    <t>Investment percentage in capital stock of FHLB, total assets</t>
  </si>
  <si>
    <t>0.12%</t>
  </si>
  <si>
    <t>Federal home loan bank stock shares redeemed per share par value | $ / shares</t>
  </si>
  <si>
    <t>Investment in federal home loan bank stock</t>
  </si>
  <si>
    <t>Loans held for sale</t>
  </si>
  <si>
    <t>Reserve for unfunded commitments</t>
  </si>
  <si>
    <t>Unrecognized tax benefits</t>
  </si>
  <si>
    <t>Unrecognized tax benefits, income tax penalties and interest expense</t>
  </si>
  <si>
    <t>Advertising costs</t>
  </si>
  <si>
    <t>Minimum</t>
  </si>
  <si>
    <t>Estimated useful lives of the assets</t>
  </si>
  <si>
    <t>3 years</t>
  </si>
  <si>
    <t>Maximum</t>
  </si>
  <si>
    <t>39 years</t>
  </si>
  <si>
    <t>SBA</t>
  </si>
  <si>
    <t>Loans serviced</t>
  </si>
  <si>
    <t>SBA | Other Assets</t>
  </si>
  <si>
    <t>Servicing assets</t>
  </si>
  <si>
    <t>USDA</t>
  </si>
  <si>
    <t>USDA | Other Assets</t>
  </si>
  <si>
    <t>Federal Reserve Bank Stock</t>
  </si>
  <si>
    <t>Investment in federal reserve bank stock</t>
  </si>
  <si>
    <t>Pacific Coast Banker’s Bancshares</t>
  </si>
  <si>
    <t>Investment at cost</t>
  </si>
  <si>
    <t>Neocova Corporation</t>
  </si>
  <si>
    <t>Investment, shares | shares</t>
  </si>
  <si>
    <t>Recent Accounting Standards - Additional Information (Details) - USD ($) $ in Thousands</t>
  </si>
  <si>
    <t>Jan. 01, 2019</t>
  </si>
  <si>
    <t>New Accounting Pronouncements Or Change In Accounting Principle [Line Items]</t>
  </si>
  <si>
    <t>Operating lease right-of-use asset</t>
  </si>
  <si>
    <t>Operating lease liability</t>
  </si>
  <si>
    <t>ASU 2016-02</t>
  </si>
  <si>
    <t>Investments Securities - Amortized Cost and Fair Values of Investment Securities (Details) - USD ($) $ in Thousands</t>
  </si>
  <si>
    <t>Available-for-Sale and Held-to-Maturity Securities [Line Items]</t>
  </si>
  <si>
    <t>Available-for-sale, Amortized Cost</t>
  </si>
  <si>
    <t>Available-for-sale, Gross Unrealized Gains</t>
  </si>
  <si>
    <t>Available-for-sale, Gross Unrealized Losses</t>
  </si>
  <si>
    <t>Available-for-sale, Fair Value</t>
  </si>
  <si>
    <t>Held-to-maturity, Amortized Cost</t>
  </si>
  <si>
    <t>Held-to-maturity, Fair Value</t>
  </si>
  <si>
    <t>Total investment securities, Amortized Cost</t>
  </si>
  <si>
    <t>Total investment securities, Gross Unrealized Gains</t>
  </si>
  <si>
    <t>Total investment securities, Gross Unrealized Losses</t>
  </si>
  <si>
    <t>Total investment securities, Fair Value</t>
  </si>
  <si>
    <t>U.S. Treasury Securities</t>
  </si>
  <si>
    <t>U.S. Government Agencies</t>
  </si>
  <si>
    <t>U.S. Agency Collateralized Mortgage Obligations</t>
  </si>
  <si>
    <t>U.S. Agency Residential Mortgage-Backed Securities</t>
  </si>
  <si>
    <t>Held-to-maturity, Gross Unrealized Losses</t>
  </si>
  <si>
    <t>Municipals</t>
  </si>
  <si>
    <t>Investments Securities - Amortized Cost and Fair Value of Debt Securities by Contractual Maturity (Details) - USD ($) $ in Thousands</t>
  </si>
  <si>
    <t>Available-for-Sale, Amortized Cost, Amounts maturing in One year or less</t>
  </si>
  <si>
    <t>Available-for-Sale, Amortized Cost, Amounts maturing in After one year through five years</t>
  </si>
  <si>
    <t>Available-for-Sale, Amortized Cost. Amounts maturity with single maturity</t>
  </si>
  <si>
    <t>Available-for-Sale, Fair Value, Amounts maturing in One year or less</t>
  </si>
  <si>
    <t>Available-for-Sale, Fair Value, Amounts maturing in After one year through five years</t>
  </si>
  <si>
    <t>Available-for-Sale, Fair Value, Amounts maturing with single maturity</t>
  </si>
  <si>
    <t>Available-for-Sale, Fair Value</t>
  </si>
  <si>
    <t>Held-to-Maturity, Fair Value</t>
  </si>
  <si>
    <t>U.S. Agency Residential Mortgage-backed Securities and Collateralized Mortgage Obligations</t>
  </si>
  <si>
    <t>Available-for-Sale, Amortized Cost, Amounts maturity without single maturity</t>
  </si>
  <si>
    <t>Available-for-Sale, Fair Value, Amounts maturing without single maturity</t>
  </si>
  <si>
    <t>Held-to-Maturity, Amortized Cost, Amounts maturity without single maturity</t>
  </si>
  <si>
    <t>Held-to-Maturity, Fair Value, Amounts maturing without single maturity</t>
  </si>
  <si>
    <t>Investments Securities - Additional Information (Details)</t>
  </si>
  <si>
    <t>Dec. 31, 2019USD ($)InvestmentSecuritySecurity</t>
  </si>
  <si>
    <t>Dec. 31, 2018USD ($)Security</t>
  </si>
  <si>
    <t>Investments [Abstract]</t>
  </si>
  <si>
    <t>Investment securities with carrying value pledged to secure public deposits</t>
  </si>
  <si>
    <t>Number of investment securities sold | InvestmentSecurity</t>
  </si>
  <si>
    <t>Sales of investment securities</t>
  </si>
  <si>
    <t>Gross gains on investment securities</t>
  </si>
  <si>
    <t>Gross losses on investment securities</t>
  </si>
  <si>
    <t>Number of securities in unrealized loss position | Security</t>
  </si>
  <si>
    <t>Securities other than temporarily impaired</t>
  </si>
  <si>
    <t>Investments Securities - Summary of Investment Securities Continuous Unrealized Loss Position (Details) - USD ($) $ in Thousands</t>
  </si>
  <si>
    <t>Schedule Of Available For Sale Securities [Line Items]</t>
  </si>
  <si>
    <t>Available-for-sale, Fair Value, Less Than 12 Months</t>
  </si>
  <si>
    <t>Available-for-sale, Gross Unrealized Losses, Less Than 12 Months</t>
  </si>
  <si>
    <t>Available-for-sale, Fair Value, 12 Months or Greater</t>
  </si>
  <si>
    <t>Available-for-sale, Gross Unrealized Losses, 12 Months or Greater</t>
  </si>
  <si>
    <t>Available-for-sale, Total Fair Value</t>
  </si>
  <si>
    <t>Available-for-sale, Total Gross Unrealized Losses</t>
  </si>
  <si>
    <t>Held-to-maturity, Fair Value, Less Than 12 Months</t>
  </si>
  <si>
    <t>Held-to-maturity, Gross Unrealized Losses, Less Than 12 Months</t>
  </si>
  <si>
    <t>Held-to-maturity, Fair Value, 12 Months or Greater</t>
  </si>
  <si>
    <t>Held-to-maturity, Total, Fair Value</t>
  </si>
  <si>
    <t>Held-to-maturity, Total, Gross Unrealized Losses</t>
  </si>
  <si>
    <t>Loans and Allowance for Loan Losses - Composition of Loan Portfolio (Details) - USD ($) $ in Thousands</t>
  </si>
  <si>
    <t>Dec. 31, 2017</t>
  </si>
  <si>
    <t>Loans And Leases Receivable Disclosure [Line Items]</t>
  </si>
  <si>
    <t>Gross loans receivable</t>
  </si>
  <si>
    <t>Net deferred origination fees and premiums</t>
  </si>
  <si>
    <t>Commercial and Industrial Loans</t>
  </si>
  <si>
    <t>Construction, Land and Land Development</t>
  </si>
  <si>
    <t>Residential Real Estate</t>
  </si>
  <si>
    <t>Commercial Real Estate</t>
  </si>
  <si>
    <t>Consumer and Other Loans</t>
  </si>
  <si>
    <t>Loans and Allowance for Loan Losses - Additional Information (Details)</t>
  </si>
  <si>
    <t>Dec. 31, 2019USD ($)Loan</t>
  </si>
  <si>
    <t>Dec. 31, 2018USD ($)Loan</t>
  </si>
  <si>
    <t>Overdrafts included in loans</t>
  </si>
  <si>
    <t>Pledged loans for borrowing lines at FHLB and FRB</t>
  </si>
  <si>
    <t>Balance of SBA and USDA loans and participations serviced</t>
  </si>
  <si>
    <t>Purchased loans</t>
  </si>
  <si>
    <t>Unamortized premiums</t>
  </si>
  <si>
    <t>Purchased participation loans</t>
  </si>
  <si>
    <t>Troubled debt restructuring</t>
  </si>
  <si>
    <t>Number of loans restructured as troubled debt restructurings | Loan</t>
  </si>
  <si>
    <t>Additional funds to borrowers with troubled debt restructurings</t>
  </si>
  <si>
    <t>Percentage of collateral coverage to loan balance</t>
  </si>
  <si>
    <t>100.00%</t>
  </si>
  <si>
    <t>Loan repayment extended period of time</t>
  </si>
  <si>
    <t>6 months</t>
  </si>
  <si>
    <t>Sustained repayment performance period of loan placed on nonaccrual</t>
  </si>
  <si>
    <t>Loans and Allowance for Loan Losses - Summary of an Age Analysis of Past Due Loans (Details) - USD ($) $ in Thousands</t>
  </si>
  <si>
    <t>Financing Receivable Recorded Investment Past Due [Line Items]</t>
  </si>
  <si>
    <t>Total Past Due</t>
  </si>
  <si>
    <t>Current</t>
  </si>
  <si>
    <t>Total Loans</t>
  </si>
  <si>
    <t>Less net deferred origination fees and premiums</t>
  </si>
  <si>
    <t>30-89 Days Past Due</t>
  </si>
  <si>
    <t>90 Days or More Past Due</t>
  </si>
  <si>
    <t>Commercial and Industrial Loans | 30-89 Days Past Due</t>
  </si>
  <si>
    <t>Commercial and Industrial Loans | 90 Days or More Past Due</t>
  </si>
  <si>
    <t>Construction, Land and Land Development | 30-89 Days Past Due</t>
  </si>
  <si>
    <t>Residential Real Estate | 90 Days or More Past Due</t>
  </si>
  <si>
    <t>Commercial Real Estate | 30-89 Days Past Due</t>
  </si>
  <si>
    <t>Consumer and Other Loans | 30-89 Days Past Due</t>
  </si>
  <si>
    <t>Loans and Allowance for Loan Losses - Summary of Information Pertaining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Consumer Loans</t>
  </si>
  <si>
    <t>Loans and Allowance for Loan Losses - Summary of Average Recorded Investment and Interest Income Recognized on Impaired Loans (Details) - USD ($) $ in Thousands</t>
  </si>
  <si>
    <t>Average Recorded Investment</t>
  </si>
  <si>
    <t>Interest Income Recognized</t>
  </si>
  <si>
    <t>Loans and Allowance for Loan Losses - Summary of Troubled Debt Restructurings by Accrual Versus Nonaccrual Status and by Loan Class (Details) - USD ($)</t>
  </si>
  <si>
    <t>Financing Receivable Modifications [Line Items]</t>
  </si>
  <si>
    <t>Total Restructured Loans</t>
  </si>
  <si>
    <t>Commercial Real Estate | Nonaccrual Status</t>
  </si>
  <si>
    <t>Loans and Allowance for Loan Losses - Analysis of Nonaccrual Loans by Category (Details) - USD ($) $ in Thousands</t>
  </si>
  <si>
    <t>Total nonaccrual loans</t>
  </si>
  <si>
    <t>Loans and Allowance for Loan Losses - Summary of Loans by Credit Quality Risk Rating (Details) - USD ($) $ in Thousands</t>
  </si>
  <si>
    <t>Loans, gross</t>
  </si>
  <si>
    <t>Pass</t>
  </si>
  <si>
    <t>Pass | Commercial and Industrial Loans</t>
  </si>
  <si>
    <t>Pass | Construction, Land and Land Development</t>
  </si>
  <si>
    <t>Pass | Residential Real Estate</t>
  </si>
  <si>
    <t>Pass | Commercial Real Estate</t>
  </si>
  <si>
    <t>Pass | Consumer and Other Loans</t>
  </si>
  <si>
    <t>Other Loans Especially Mentioned</t>
  </si>
  <si>
    <t>Other Loans Especially Mentioned | Commercial and Industrial Loans</t>
  </si>
  <si>
    <t>Other Loans Especially Mentioned | Construction, Land and Land Development</t>
  </si>
  <si>
    <t>Other Loans Especially Mentioned | Residential Real Estate</t>
  </si>
  <si>
    <t>Other Loans Especially Mentioned | Commercial Real Estate</t>
  </si>
  <si>
    <t>Sub-Standard</t>
  </si>
  <si>
    <t>Sub-Standard | Commercial and Industrial Loans</t>
  </si>
  <si>
    <t>Sub-Standard | Residential Real Estate</t>
  </si>
  <si>
    <t>Sub-Standard | Commercial Real Estate</t>
  </si>
  <si>
    <t>Sub-Standard | Consumer and Other Loans</t>
  </si>
  <si>
    <t>Loans and Allowance for Loan Losses - Summary of Allocation of Allowance for Loan Loss as well as Activity in Allowance for Loan Loss Attributed to Various Segments in Loan (Details) - USD ($) $ in Thousands</t>
  </si>
  <si>
    <t>ALLL Balance</t>
  </si>
  <si>
    <t>Provision for loan losses or (recapture)</t>
  </si>
  <si>
    <t>Loans receivable allowance including provision losses or (recapture)</t>
  </si>
  <si>
    <t>Loans charged-off</t>
  </si>
  <si>
    <t>Recoveries of loans previously charged-off</t>
  </si>
  <si>
    <t>Net (charge-offs) recoveries</t>
  </si>
  <si>
    <t>Allowances</t>
  </si>
  <si>
    <t>Amounts allocated to Individually evaluated for impairment</t>
  </si>
  <si>
    <t>Amounts allocated to Collectively evaluated for impairment</t>
  </si>
  <si>
    <t>Loans</t>
  </si>
  <si>
    <t>Loans individually evaluated for impairment</t>
  </si>
  <si>
    <t>Loans collectively evaluated for impairment</t>
  </si>
  <si>
    <t>Unallocated</t>
  </si>
  <si>
    <t>Premises and Equipment - Summary of Investment in Premises and Equipment (Details) - USD ($) $ in Thousands</t>
  </si>
  <si>
    <t>Property Plant And Equipment [Line Items]</t>
  </si>
  <si>
    <t>Premises and equipment, gross</t>
  </si>
  <si>
    <t>Less accumulated depreciation and amortization</t>
  </si>
  <si>
    <t>Land</t>
  </si>
  <si>
    <t>Buildings</t>
  </si>
  <si>
    <t>Leasehold Improvements</t>
  </si>
  <si>
    <t>Furniture</t>
  </si>
  <si>
    <t>Equipment</t>
  </si>
  <si>
    <t>Software</t>
  </si>
  <si>
    <t>Projects in process</t>
  </si>
  <si>
    <t>Premises and Equipment - Additional Information (Details) - USD ($) $ in Thousands</t>
  </si>
  <si>
    <t>Depreciation and amortization on premises and equipment</t>
  </si>
  <si>
    <t>Leases - Additional Information (Details) - USD ($)</t>
  </si>
  <si>
    <t>Lessee Lease Description [Line Items]</t>
  </si>
  <si>
    <t>Operating lease ROU assets</t>
  </si>
  <si>
    <t>Weighted average discount rate used to discount operating lease liabilities</t>
  </si>
  <si>
    <t>3.30%</t>
  </si>
  <si>
    <t>Operating lease not yet commenced</t>
  </si>
  <si>
    <t>Operating lease, option to extend description</t>
  </si>
  <si>
    <t>Operating lease terms include options to extend when it is reasonably certain that the Company will exercise such options, determined on a lease-by-lease basis.</t>
  </si>
  <si>
    <t>Operating lease, existence of option to extend</t>
  </si>
  <si>
    <t>Operating leases weighted-average remaining lease term</t>
  </si>
  <si>
    <t>9 years 6 months</t>
  </si>
  <si>
    <t>Operating lease rental expense</t>
  </si>
  <si>
    <t>Operating leases lease term</t>
  </si>
  <si>
    <t>2 years</t>
  </si>
  <si>
    <t>Operating lease, option to renewal period</t>
  </si>
  <si>
    <t>5 years</t>
  </si>
  <si>
    <t>26 years</t>
  </si>
  <si>
    <t>10 years</t>
  </si>
  <si>
    <t>Leases - Summary of Minimum Annual Lease Payments under Lease Terms (Details) - USD ($) $ in Thousands</t>
  </si>
  <si>
    <t>2020</t>
  </si>
  <si>
    <t>2021</t>
  </si>
  <si>
    <t>2022</t>
  </si>
  <si>
    <t>2023</t>
  </si>
  <si>
    <t>2024</t>
  </si>
  <si>
    <t>2025 and thereafter</t>
  </si>
  <si>
    <t>Total lease payments</t>
  </si>
  <si>
    <t>Less: amounts representing interest</t>
  </si>
  <si>
    <t>Present value of lease liabilities</t>
  </si>
  <si>
    <t>Leases - Schedule of Future Minimum Income Receivable Under Noncancelable Operating Leases and Subleases (Details) $ in Thousands</t>
  </si>
  <si>
    <t>Dec. 31, 2019USD ($)</t>
  </si>
  <si>
    <t>Operating Lease and Sublease Income</t>
  </si>
  <si>
    <t>Leases - Summary of Components of Total Lease Expense and Operating Cash Flows (Details) $ in Thousands</t>
  </si>
  <si>
    <t>Lease expense:</t>
  </si>
  <si>
    <t>Operating lease expense</t>
  </si>
  <si>
    <t>Variable lease expense</t>
  </si>
  <si>
    <t>Total lease expense</t>
  </si>
  <si>
    <t>Cash paid:</t>
  </si>
  <si>
    <t>Cash paid reducing operating lease liabilities</t>
  </si>
  <si>
    <t>Deposits - Composition of Consolidated Deposits (Details) - USD ($) $ in Thousands</t>
  </si>
  <si>
    <t>Time Deposits By Maturity [Abstract]</t>
  </si>
  <si>
    <t>Demand, noninterest bearing</t>
  </si>
  <si>
    <t>Now and money market</t>
  </si>
  <si>
    <t>Savings</t>
  </si>
  <si>
    <t>Total core deposits</t>
  </si>
  <si>
    <t>BaaS brokered deposits</t>
  </si>
  <si>
    <t>Time deposits less than $250,000</t>
  </si>
  <si>
    <t>Time deposits $250,000 and over</t>
  </si>
  <si>
    <t>Total deposits</t>
  </si>
  <si>
    <t>Deposits - Schedule of Maturity Distribution of Time Deposits (Details) $ in Thousands</t>
  </si>
  <si>
    <t>Twelve months</t>
  </si>
  <si>
    <t>One to two years</t>
  </si>
  <si>
    <t>Two to three years</t>
  </si>
  <si>
    <t>Three to four years</t>
  </si>
  <si>
    <t>Four to five years</t>
  </si>
  <si>
    <t>Total time deposits</t>
  </si>
  <si>
    <t>Federal Home Loan Bank Advances and Other Borrowings - Additional Information (Details) - USD ($)</t>
  </si>
  <si>
    <t>Federal Home Loan Bank Advances And Other Borrowings [Line Items]</t>
  </si>
  <si>
    <t>Federal home loan bank advances</t>
  </si>
  <si>
    <t>Federal home loan bank advances, collateral pledged</t>
  </si>
  <si>
    <t>Available borrowing capacity</t>
  </si>
  <si>
    <t>PCBB</t>
  </si>
  <si>
    <t>Unsecured line of credit</t>
  </si>
  <si>
    <t>Line of credit facility expiration date</t>
  </si>
  <si>
    <t>Jun. 30,
		2020</t>
  </si>
  <si>
    <t>Outstanding borrowing</t>
  </si>
  <si>
    <t>Borrower-in-Custody</t>
  </si>
  <si>
    <t>Summary of Federal Home Loan Bank Advances and Other Borrowings (Details) - USD ($)</t>
  </si>
  <si>
    <t>Average balance outstanding</t>
  </si>
  <si>
    <t>Maximum amount outstanding at any month-end during the year</t>
  </si>
  <si>
    <t>Balance outstanding at year end</t>
  </si>
  <si>
    <t>Weighted average interest rate during the year</t>
  </si>
  <si>
    <t>2.30%</t>
  </si>
  <si>
    <t>2.07%</t>
  </si>
  <si>
    <t>Subordinated Debt - Schedule of Subordinated Debt (Details) - USD ($)</t>
  </si>
  <si>
    <t>Jul. 29, 2016</t>
  </si>
  <si>
    <t>Subordinated Borrowing [Line Items]</t>
  </si>
  <si>
    <t>Total liability, at carrying value</t>
  </si>
  <si>
    <t>Less: unamortized debt issuance costs</t>
  </si>
  <si>
    <t>Stated Maturity:</t>
  </si>
  <si>
    <t>Aug. 1,
		2026</t>
  </si>
  <si>
    <t>Debt instrument description</t>
  </si>
  <si>
    <t>Fixed @ 5.65% 5 years; then Wall Street Prime +2.5% starting August 1, 2021</t>
  </si>
  <si>
    <t>Interest Rate</t>
  </si>
  <si>
    <t>5.65%</t>
  </si>
  <si>
    <t>Term</t>
  </si>
  <si>
    <t>Subordinated Debt | Wall Street Prime</t>
  </si>
  <si>
    <t>Variable interest rate</t>
  </si>
  <si>
    <t>2.50%</t>
  </si>
  <si>
    <t>Debt instrument variable interest rate commencement date</t>
  </si>
  <si>
    <t>Aug. 1,
		2021</t>
  </si>
  <si>
    <t>Subordinated Debt - Additional Information (Details) - USD ($)</t>
  </si>
  <si>
    <t>Debt instrument, carrying amount</t>
  </si>
  <si>
    <t>Debt instrument, maturity date</t>
  </si>
  <si>
    <t>Debt instrument, term</t>
  </si>
  <si>
    <t>Interest rate</t>
  </si>
  <si>
    <t>Debt instrument, frequency of periodic payment</t>
  </si>
  <si>
    <t>quarterly</t>
  </si>
  <si>
    <t>Debt instrument, periodic payment, principal</t>
  </si>
  <si>
    <t>Debt instrument, commencement of first payment</t>
  </si>
  <si>
    <t>Nov. 1,
		2021</t>
  </si>
  <si>
    <t>Interest expense, debt</t>
  </si>
  <si>
    <t>Wall Street Prime | Subordinated Debt</t>
  </si>
  <si>
    <t>Debt instrument, variable rate</t>
  </si>
  <si>
    <t>Junior Subordinated Debentures - Schedule of Junior Subordinated Debentures (Details) - USD ($) $ in Thousands</t>
  </si>
  <si>
    <t>Dec. 15, 2004</t>
  </si>
  <si>
    <t>Debt Instrument [Line Items]</t>
  </si>
  <si>
    <t>Dec. 15,
		2034</t>
  </si>
  <si>
    <t>Junior Subordinated Debentures | LIBOR</t>
  </si>
  <si>
    <t>Interest Rate Spread:</t>
  </si>
  <si>
    <t>2.10%</t>
  </si>
  <si>
    <t>Junior Subordinated Debenture - Additional Information (Details) - USD ($) $ in Thousands</t>
  </si>
  <si>
    <t>Issuance of debentures</t>
  </si>
  <si>
    <t>3.99%</t>
  </si>
  <si>
    <t>4.88%</t>
  </si>
  <si>
    <t>Interest payable</t>
  </si>
  <si>
    <t>Interest expenses</t>
  </si>
  <si>
    <t>Principal payments due in next five years</t>
  </si>
  <si>
    <t>Federal Income Taxes - Components of Federal Income Tax (Details) - USD ($) $ in Thousands</t>
  </si>
  <si>
    <t>Current tax expense</t>
  </si>
  <si>
    <t>Deferred tax benefit</t>
  </si>
  <si>
    <t>Total tax expense</t>
  </si>
  <si>
    <t>Federal Income Taxes - Additional Information (Details) - USD ($)</t>
  </si>
  <si>
    <t>Federal Income Tax [Line Items]</t>
  </si>
  <si>
    <t>Current net income tax receivable</t>
  </si>
  <si>
    <t>Net income tax payable</t>
  </si>
  <si>
    <t>Valuation allowance changes, description</t>
  </si>
  <si>
    <t>The realization of deferred income tax assets is regularly assessed and a valuation allowance is recorded if it is “more likely than not” that all or a portion of the deferred tax asset will not be realized. “More likely than not” is defined as greater than a 50% chance.</t>
  </si>
  <si>
    <t>Deferred tax assets valuation allowance</t>
  </si>
  <si>
    <t>Tax year open for examination</t>
  </si>
  <si>
    <t>2016</t>
  </si>
  <si>
    <t>Federal</t>
  </si>
  <si>
    <t>Operating loss carryforwards</t>
  </si>
  <si>
    <t>Federal Income Taxes - Summary of Reconciliation of Income Tax Expense (Benefit) (Details) - USD ($) $ in Thousands</t>
  </si>
  <si>
    <t>Federal income tax at statutory rate</t>
  </si>
  <si>
    <t>Effect of tax-exempt interest income</t>
  </si>
  <si>
    <t>Bank owned life insurance earnings</t>
  </si>
  <si>
    <t>Other</t>
  </si>
  <si>
    <t>21.00%</t>
  </si>
  <si>
    <t>(0.60%)</t>
  </si>
  <si>
    <t>0.40%</t>
  </si>
  <si>
    <t>(0.20%)</t>
  </si>
  <si>
    <t>(0.30%)</t>
  </si>
  <si>
    <t>0.20%</t>
  </si>
  <si>
    <t>0.30%</t>
  </si>
  <si>
    <t>Effective income tax rate reconciliation</t>
  </si>
  <si>
    <t>20.80%</t>
  </si>
  <si>
    <t>Federal Income Taxes - Schedule of Net Deferred Tax Asset Temporary Differences and Carryforward Items (Details) - USD ($) $ in Thousands</t>
  </si>
  <si>
    <t>Deferred tax assets:</t>
  </si>
  <si>
    <t>Lease liability</t>
  </si>
  <si>
    <t>Accrued expenses</t>
  </si>
  <si>
    <t>Allowance for unfunded commitments</t>
  </si>
  <si>
    <t>Nonqualified stock options</t>
  </si>
  <si>
    <t>Interest on nonaccrual loans</t>
  </si>
  <si>
    <t>Deferred income</t>
  </si>
  <si>
    <t>Net unrealized loss on available-for-sale securities</t>
  </si>
  <si>
    <t>Total deferred tax assets</t>
  </si>
  <si>
    <t>Deferred tax liabilities:</t>
  </si>
  <si>
    <t>Right of use asset</t>
  </si>
  <si>
    <t>Total deferred tax liabilities</t>
  </si>
  <si>
    <t>Net deferred tax asset</t>
  </si>
  <si>
    <t>Related Party Transactions - Summary of Loan Transations (Details) - USD ($) $ in Thousands</t>
  </si>
  <si>
    <t>Beginning Balance January 1</t>
  </si>
  <si>
    <t>Additions</t>
  </si>
  <si>
    <t>Payments</t>
  </si>
  <si>
    <t>Ending Balance December 31</t>
  </si>
  <si>
    <t>Related Party Transactions - Additional Information (Details)</t>
  </si>
  <si>
    <t>Dec. 31, 2019USD ($)Facility</t>
  </si>
  <si>
    <t>Dec. 31, 2018USD ($)</t>
  </si>
  <si>
    <t>Dec. 31, 2017USD ($)</t>
  </si>
  <si>
    <t>Related Party Transaction [Line Items]</t>
  </si>
  <si>
    <t>Related party deposits held</t>
  </si>
  <si>
    <t>Number of facilities under lease | Facility</t>
  </si>
  <si>
    <t>Loans, related parties</t>
  </si>
  <si>
    <t>Rent paid under related party</t>
  </si>
  <si>
    <t>Silver Lake Facility</t>
  </si>
  <si>
    <t>Operating monthly rental payments</t>
  </si>
  <si>
    <t>Everett Branch Facility</t>
  </si>
  <si>
    <t>Commitments and Contingencies - Additional Information (Details) - USD ($)</t>
  </si>
  <si>
    <t>Commitment losses</t>
  </si>
  <si>
    <t>Commitments and Contingencies - Schedule of Financial Instruments Contract Amount Represents Credit Risk (Details) - USD ($) $ in Thousands</t>
  </si>
  <si>
    <t>Loss Contingencies [Line Items]</t>
  </si>
  <si>
    <t>Commitments to extend credit</t>
  </si>
  <si>
    <t>Standby Letters of Credit</t>
  </si>
  <si>
    <t>Commercial and Industrial</t>
  </si>
  <si>
    <t>Construction Commercial Real Estate</t>
  </si>
  <si>
    <t>Construction Residential Real Estate</t>
  </si>
  <si>
    <t>Concentration of Credit Risk - Additional Information (Details) - USD ($)</t>
  </si>
  <si>
    <t>Concentration Risk [Line Items]</t>
  </si>
  <si>
    <t>Uninsured deposits in bank</t>
  </si>
  <si>
    <t>Cash, FDIC Insured Amount</t>
  </si>
  <si>
    <t>Banking regulations ,credit limitation percentage based on banks capital and surplus</t>
  </si>
  <si>
    <t>20.00%</t>
  </si>
  <si>
    <t>Stock-Based Compensation - Additional Information (Details)</t>
  </si>
  <si>
    <t>Apr. 30, 2018shares</t>
  </si>
  <si>
    <t>Jan. 31, 2019shares</t>
  </si>
  <si>
    <t>Jan. 31, 2018Director$ / sharesshares</t>
  </si>
  <si>
    <t>Dec. 31, 2019USD ($)shares</t>
  </si>
  <si>
    <t>Dec. 31, 2018USD ($)Director$ / sharesshares</t>
  </si>
  <si>
    <t>Share-based Compensation Arrangement by Share-based Payment Award [Line Items]</t>
  </si>
  <si>
    <t>Stock options granted to employees | shares</t>
  </si>
  <si>
    <t>Total intrinsic value of options exercise price</t>
  </si>
  <si>
    <t>Total unrecognized compensation cost related to nonvested stock options granted</t>
  </si>
  <si>
    <t>Compensation expense</t>
  </si>
  <si>
    <t>Stock Option Awards</t>
  </si>
  <si>
    <t>Unrecognized compensation cost related to nonvested stock options/ RSA granted, weighted-average period</t>
  </si>
  <si>
    <t>7 years 4 months 24 days</t>
  </si>
  <si>
    <t>Restricted Stock Awards</t>
  </si>
  <si>
    <t>7 years</t>
  </si>
  <si>
    <t>Total unrecognized compensation cost related to nonvested restricted stock awards</t>
  </si>
  <si>
    <t>Number of shares granted | shares</t>
  </si>
  <si>
    <t>2018 Omnibus Incentive Plan</t>
  </si>
  <si>
    <t>Common stock, additional shares authorized | shares</t>
  </si>
  <si>
    <t>Shares available to be granted | shares</t>
  </si>
  <si>
    <t>2018 Omnibus Incentive Plan | Nonqualified Stock Options</t>
  </si>
  <si>
    <t>Stock options vesting period</t>
  </si>
  <si>
    <t>2018 Omnibus Incentive Plan | Restricted Stock Awards | Director</t>
  </si>
  <si>
    <t>Market value of shares grants per year</t>
  </si>
  <si>
    <t>Cash compensation</t>
  </si>
  <si>
    <t>2018 Omnibus Incentive Plan | Maximum</t>
  </si>
  <si>
    <t>Aggregate of common stock, shares authorized | shares</t>
  </si>
  <si>
    <t>2019 plan | Qualified Stock Options</t>
  </si>
  <si>
    <t>Director's Stock Bonus Plan | Restricted Stock Awards</t>
  </si>
  <si>
    <t>Amended bonus plan expiration date</t>
  </si>
  <si>
    <t>May 31,
		2018</t>
  </si>
  <si>
    <t>Director's Stock Bonus Plan | Restricted Stock Awards | Director</t>
  </si>
  <si>
    <t>Number of directors | Director</t>
  </si>
  <si>
    <t>Estimated fair value per share | $ / shares</t>
  </si>
  <si>
    <t>Director's Stock Bonus Plan | Restricted Stock Awards | Board Chairman</t>
  </si>
  <si>
    <t>Director's Stock Bonus Plan | Restricted Stock Awards | Committee Chairmen</t>
  </si>
  <si>
    <t>Stock-Based Compensation - Summary of Assumptions used to Estimate the Value of Options Granted (Details) - 2018 Omnibus Incentive Plan</t>
  </si>
  <si>
    <t>Dec. 31, 2019$ / shares</t>
  </si>
  <si>
    <t>Expected term</t>
  </si>
  <si>
    <t>Expected stock price volatility</t>
  </si>
  <si>
    <t>48.79%</t>
  </si>
  <si>
    <t>Risk-free interest rate</t>
  </si>
  <si>
    <t>2.74%</t>
  </si>
  <si>
    <t>Expected dividends</t>
  </si>
  <si>
    <t>0.00%</t>
  </si>
  <si>
    <t>Weighted average grant date fair value</t>
  </si>
  <si>
    <t>Stock-Based Compensation - Summary of Stock Option Activity (Details) - USD ($)</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5 years 11 months 12 days</t>
  </si>
  <si>
    <t>6 years 4 months 17 days</t>
  </si>
  <si>
    <t>Vested or expected to vest, Weighted Average Remaining Contractual Term</t>
  </si>
  <si>
    <t>Exercisable, Weighted Average Remaining Contractual Term</t>
  </si>
  <si>
    <t>4 years 3 months 10 days</t>
  </si>
  <si>
    <t>Outstanding, Aggregate Intrinsic Value</t>
  </si>
  <si>
    <t>Vested or expected to vest, Aggregate Intrinsic Value</t>
  </si>
  <si>
    <t>Exercisable, Aggregate Intrinsic Value</t>
  </si>
  <si>
    <t>Stock-Based Compensation - Summary of Nonvested Shares (Details) - Restricted Stock Awards - USD ($)</t>
  </si>
  <si>
    <t>Nonvested shares, Beginning balance</t>
  </si>
  <si>
    <t>Forfeited, Shares</t>
  </si>
  <si>
    <t>Vested, Shares</t>
  </si>
  <si>
    <t>Nonvested shares, Ending balance</t>
  </si>
  <si>
    <t>Nonvested, Weighted-Average Grant Date Fair Value, Beginning balance</t>
  </si>
  <si>
    <t>Granted, Weighted-Average Grant Date Fair Value</t>
  </si>
  <si>
    <t>Forfeited, Weighted-Average Grant Date Fair Value</t>
  </si>
  <si>
    <t>Vested, Weighted-Average Grant Date Fair Value</t>
  </si>
  <si>
    <t>Nonvested, Weighted-Average Grant Date Fair Value, Ending balance</t>
  </si>
  <si>
    <t>Nonvested, Aggregate Intrinsic Value</t>
  </si>
  <si>
    <t>Employee Benefit Plans - Additional Information (Details)</t>
  </si>
  <si>
    <t>Dec. 31, 2019USD ($)Employee</t>
  </si>
  <si>
    <t>Defined contribution plan, plan name</t>
  </si>
  <si>
    <t>401(k) plan</t>
  </si>
  <si>
    <t>Contribution amount</t>
  </si>
  <si>
    <t>Number of former employees covered under deferred compensation plan | Employee</t>
  </si>
  <si>
    <t>Cash surrender value of life insurance</t>
  </si>
  <si>
    <t>Payment of accrued employee benefits made during period</t>
  </si>
  <si>
    <t>Regulatory Matters - Additional Information (Details) - USD ($)</t>
  </si>
  <si>
    <t>Dec. 31, 2015</t>
  </si>
  <si>
    <t>Regulated Operations [Abstract]</t>
  </si>
  <si>
    <t>Deferred tax regulatory assets</t>
  </si>
  <si>
    <t>Capital conservation buffer</t>
  </si>
  <si>
    <t>1.875%</t>
  </si>
  <si>
    <t>Regulatory Matters - Summary of Banks's Actual and Required Capital Amounts and Ratios (Details) - USD ($) $ in Thousands</t>
  </si>
  <si>
    <t>Leverage Capital (to average assets)</t>
  </si>
  <si>
    <t>Leverage Capital, Actual</t>
  </si>
  <si>
    <t>Leverage Capital, Actual Ratio</t>
  </si>
  <si>
    <t>11.64%</t>
  </si>
  <si>
    <t>12.46%</t>
  </si>
  <si>
    <t>Leverage Capital, Minimum Required for Capital Adequacy Purposes</t>
  </si>
  <si>
    <t>Leverage Capital, Minimum Required for Capital Adequacy Purposes, Ratio</t>
  </si>
  <si>
    <t>Leverage Capital, Required to be Well Capitalized Under the Prompt Corrective Action Provisions</t>
  </si>
  <si>
    <t>Leverage Capital, Required to be Well Capitalized Under the Prompt Corrective Action Provisions, Ratio</t>
  </si>
  <si>
    <t>5.00%</t>
  </si>
  <si>
    <t>Common Equity Tier I risk-based capital ratio (to risk-weighted assets)</t>
  </si>
  <si>
    <t>Common Equity Tier I risk-based capital ratio, Actual</t>
  </si>
  <si>
    <t>Common Equity Tier I risk-based capital ratio, Actual Ratio</t>
  </si>
  <si>
    <t>12.78%</t>
  </si>
  <si>
    <t>13.70%</t>
  </si>
  <si>
    <t>Common Equity Tier I risk-based capital ratio, Minimum Required for Capital Adequacy Purposes</t>
  </si>
  <si>
    <t>Common Equity Tier I risk-based capital ratio, Minimum Required for Capital Adequacy Purposes, Ratio</t>
  </si>
  <si>
    <t>4.50%</t>
  </si>
  <si>
    <t>Common Equity Tier I risk-based capital ratio, Required to be Well Capitalized Under the Prompt Corrective Action Provisions</t>
  </si>
  <si>
    <t>Common Equity Tier I risk-based capital ratio, Required to be Well Capitalized Under the Prompt Corrective Action Provisions, Ratio</t>
  </si>
  <si>
    <t>6.50%</t>
  </si>
  <si>
    <t>Tier I Capital (to risk-weighted assets)</t>
  </si>
  <si>
    <t>Tier I Capital, Actual</t>
  </si>
  <si>
    <t>Tier I Capital, Actual Ratio</t>
  </si>
  <si>
    <t>13.14%</t>
  </si>
  <si>
    <t>14.13%</t>
  </si>
  <si>
    <t>Tier I Capital, Minimum Required for Capital Adequacy Purposes</t>
  </si>
  <si>
    <t>Tier I Capital, Minimum Required for Capital Adequacy Purposes, Ratio</t>
  </si>
  <si>
    <t>6.00%</t>
  </si>
  <si>
    <t>Tier I Capital, Required to be Well Capitalized Under the Prompt Corrective Action Provisions</t>
  </si>
  <si>
    <t>Tier I Capital, Required to be Well Capitalized Under the Prompt Corrective Action Provisions, Ratio</t>
  </si>
  <si>
    <t>8.00%</t>
  </si>
  <si>
    <t>Total Capital (to risk-weighted assets)</t>
  </si>
  <si>
    <t>Capital, Actual</t>
  </si>
  <si>
    <t>Capital, Actual Ratio</t>
  </si>
  <si>
    <t>15.40%</t>
  </si>
  <si>
    <t>16.58%</t>
  </si>
  <si>
    <t>Capital, Minimum Required for Capital Adequacy Purposes</t>
  </si>
  <si>
    <t>Capital, Minimum Required for Capital Adequacy Purposes, Ratio</t>
  </si>
  <si>
    <t>Capital, Required to be Well Capitalized Under the Prompt Corrective Action Provisions</t>
  </si>
  <si>
    <t>Capital, Required to be Well Capitalized Under the Prompt Corrective Action Provisions, Ratio</t>
  </si>
  <si>
    <t>10.00%</t>
  </si>
  <si>
    <t>Bank Only</t>
  </si>
  <si>
    <t>11.22%</t>
  </si>
  <si>
    <t>11.35%</t>
  </si>
  <si>
    <t>12.43%</t>
  </si>
  <si>
    <t>12.84%</t>
  </si>
  <si>
    <t>13.63%</t>
  </si>
  <si>
    <t>14.05%</t>
  </si>
  <si>
    <t>Shareholders' Equity - Additional Information (Details)</t>
  </si>
  <si>
    <t>Sep. 26, 2018shares</t>
  </si>
  <si>
    <t>May 04, 2018shares</t>
  </si>
  <si>
    <t>Dec. 31, 2019shares</t>
  </si>
  <si>
    <t>Dec. 31, 2018shares</t>
  </si>
  <si>
    <t>Class Of Stock [Line Items]</t>
  </si>
  <si>
    <t>Reverse stock split, description</t>
  </si>
  <si>
    <t>1-for-5 reverse stock split</t>
  </si>
  <si>
    <t>Reverse stock split, conversion ratio</t>
  </si>
  <si>
    <t>Number of issued shares before reverse stock split</t>
  </si>
  <si>
    <t>Number of issued shares after reverse stock split</t>
  </si>
  <si>
    <t>Number of additional shares issued to shareholders with fractional shares</t>
  </si>
  <si>
    <t>Class B Nonvoting Common Stock Exchanged for Voting Common Stock</t>
  </si>
  <si>
    <t>Shares converted to common stock</t>
  </si>
  <si>
    <t>Class C Nonvoting Common Stock Exchanged for Voting Common Stock</t>
  </si>
  <si>
    <t>Class B Nonvoting Common Stock</t>
  </si>
  <si>
    <t>Common stock, shares issued</t>
  </si>
  <si>
    <t>Common stock, shares outstanding</t>
  </si>
  <si>
    <t>Class C Nonvoting Common Stock</t>
  </si>
  <si>
    <t>Fair Value Measurements - Summary of Estimated Fair Values of Financial Instruments (Details) - USD ($)</t>
  </si>
  <si>
    <t>Financial assets</t>
  </si>
  <si>
    <t>Financial liabilities</t>
  </si>
  <si>
    <t>FHLB advances</t>
  </si>
  <si>
    <t>Carrying Value</t>
  </si>
  <si>
    <t>Interest earning deposits with other banks</t>
  </si>
  <si>
    <t>Investment securities</t>
  </si>
  <si>
    <t>Loans receivable, net</t>
  </si>
  <si>
    <t>Subordinated debt</t>
  </si>
  <si>
    <t>Junior subordinated debentures</t>
  </si>
  <si>
    <t>Estimated Fair Value</t>
  </si>
  <si>
    <t>Estimated Fair Value | Level 1</t>
  </si>
  <si>
    <t>Estimated Fair Value | Level 2</t>
  </si>
  <si>
    <t>Estimated Fair Value | Level 3</t>
  </si>
  <si>
    <t>Fair Value Measurements - Summary of Assets Measured at Fair Value on Recurring Basis (Details) - USD ($) $ in Thousands</t>
  </si>
  <si>
    <t>Fair Value Assets And Liabilities Measured On Recurring And Nonrecurring Basis [Line Items]</t>
  </si>
  <si>
    <t>Total Fair Value</t>
  </si>
  <si>
    <t>Estimated Fair Value | Recurring</t>
  </si>
  <si>
    <t>Estimated Fair Value | Recurring | U.S. Treasury Securities</t>
  </si>
  <si>
    <t>Estimated Fair Value | Recurring | U.S. Government Agencies</t>
  </si>
  <si>
    <t>Estimated Fair Value | Recurring | U.S. Agency Collateralized Mortgage Obligations</t>
  </si>
  <si>
    <t>Estimated Fair Value | Recurring | U.S. Agency Residential Mortgage-Backed Securities</t>
  </si>
  <si>
    <t>Estimated Fair Value | Recurring | Municipals</t>
  </si>
  <si>
    <t>Estimated Fair Value | Recurring | Level 1</t>
  </si>
  <si>
    <t>Estimated Fair Value | Recurring | Level 1 | U.S. Treasury Securities</t>
  </si>
  <si>
    <t>Estimated Fair Value | Recurring | Level 2</t>
  </si>
  <si>
    <t>Estimated Fair Value | Recurring | Level 2 | U.S. Government Agencies</t>
  </si>
  <si>
    <t>Estimated Fair Value | Recurring | Level 2 | U.S. Agency Collateralized Mortgage Obligations</t>
  </si>
  <si>
    <t>Estimated Fair Value | Recurring | Level 2 | U.S. Agency Residential Mortgage-Backed Securities</t>
  </si>
  <si>
    <t>Estimated Fair Value | Recurring | Level 2 | Municipals</t>
  </si>
  <si>
    <t>Fair Value Measurements - Summary of Assets and Liabilities Classified as Level 3 and Measured at Fair Value on Nonrecurring Basis (Details) - Level 3</t>
  </si>
  <si>
    <t>Valuation Technique</t>
  </si>
  <si>
    <t>Collateral
valuations</t>
  </si>
  <si>
    <t>Unobservable Inputs</t>
  </si>
  <si>
    <t>Discount to
appraised value</t>
  </si>
  <si>
    <t>Measurement Input, Discount Rate</t>
  </si>
  <si>
    <t>Weighted Average Rate</t>
  </si>
  <si>
    <t>9.00%</t>
  </si>
  <si>
    <t>Fair Value Measurements - Summary of Financial Assets and Liabilities Measured at Fair Value on Nonrecurring Basis (Details) - Nonrecurring - USD ($) $ in Thousands</t>
  </si>
  <si>
    <t>Impaired Loans</t>
  </si>
  <si>
    <t>Level 3</t>
  </si>
  <si>
    <t>Level 3 | Impaired Loans</t>
  </si>
  <si>
    <t>Revenue from Contracts with Customers - Summary of Noninterest Income by Revenue Stream (Details) - USD ($) $ in Thousands</t>
  </si>
  <si>
    <t>Disaggregation Of Revenue [Line Items]</t>
  </si>
  <si>
    <t>Interchange Income</t>
  </si>
  <si>
    <t>Revenue from contracts with customer</t>
  </si>
  <si>
    <t>Merchant Service Fees</t>
  </si>
  <si>
    <t>Deposit Service Charges - Overdraft Fees</t>
  </si>
  <si>
    <t>Deposit Service Charges - Other</t>
  </si>
  <si>
    <t>Deposit Service Charges - BaaS Fees</t>
  </si>
  <si>
    <t>Gain on Sale of Loan</t>
  </si>
  <si>
    <t>Revenue not from contracts with customer</t>
  </si>
  <si>
    <t>Earnings on Life Insurance</t>
  </si>
  <si>
    <t>Gain on Sale of Securities</t>
  </si>
  <si>
    <t>Loan Servicing Fees</t>
  </si>
  <si>
    <t>Lease and Sublease Income</t>
  </si>
  <si>
    <t>Revenue from Contracts with Customers - Additional Information (Details) - Loan Referral Fees</t>
  </si>
  <si>
    <t>Interest rate swap agreement extended period</t>
  </si>
  <si>
    <t>20 years</t>
  </si>
  <si>
    <t>25 years</t>
  </si>
  <si>
    <t>Earnings Per Common Share - Schedule of Computation of Basic and Diluted Earnings Per Common Share (Details) - USD ($) $ / shares in Units, $ in Thousands</t>
  </si>
  <si>
    <t>Basic weighted average number common shares outstanding</t>
  </si>
  <si>
    <t>Dilutive effect of share-based compensation</t>
  </si>
  <si>
    <t>Diluted weighted average number common shares outstanding</t>
  </si>
  <si>
    <t>Basic earnings per share</t>
  </si>
  <si>
    <t>Diluted earnings per share</t>
  </si>
  <si>
    <t>Earnings Per Common Share - Additional Information (Details) - shares</t>
  </si>
  <si>
    <t>Options and RSA [Member]</t>
  </si>
  <si>
    <t>Antidilutive Securities Excluded From Computation Of Earnings Per Share [Line Items]</t>
  </si>
  <si>
    <t>Antidilutive securities excluded from computation of earnings per share, amount</t>
  </si>
  <si>
    <t>Parent Company Only Condensed Financial Information - Summary of Condensed Financial Information of Coastal Financial Corporation on Balance Sheet (Details) - USD ($) $ in Thousands</t>
  </si>
  <si>
    <t>LIABILITIES AND SHAREHOLDERS’ EQUITY</t>
  </si>
  <si>
    <t>Junior subordinated debentures, net of issuances costs</t>
  </si>
  <si>
    <t>Subordinated debt, net of debt issuance costs</t>
  </si>
  <si>
    <t>Coastal Financial Corporation [Member]</t>
  </si>
  <si>
    <t>Cash</t>
  </si>
  <si>
    <t>Investment in trust equities</t>
  </si>
  <si>
    <t>Investment in subsidiaries</t>
  </si>
  <si>
    <t>Interest and dividends payable</t>
  </si>
  <si>
    <t>Shareholders' equity</t>
  </si>
  <si>
    <t>Parent Company Only Condensed Financial Information - Summary of Condensed Financial Information of Coastal Financial Corporation on Statement of Income (Details) - USD ($) $ in Thousands</t>
  </si>
  <si>
    <t>INCOME</t>
  </si>
  <si>
    <t>EXPENSE</t>
  </si>
  <si>
    <t>Interest expense</t>
  </si>
  <si>
    <t>Interest bearing deposits</t>
  </si>
  <si>
    <t>Other expenses</t>
  </si>
  <si>
    <t>Total expense</t>
  </si>
  <si>
    <t>Loss before income taxes and undistributed net income of subsidiary</t>
  </si>
  <si>
    <t>Equity in undistributed income of consolidated subsidiaries</t>
  </si>
  <si>
    <t>Parent Company Only Condensed Financial Information - Summary of Condensed Financial Information of Coastal Financial Corporation on Cash Flow (Details) - USD ($) $ in Thousands</t>
  </si>
  <si>
    <t>Adjustments to reconcile net income to net cash used by operating activities:</t>
  </si>
  <si>
    <t>Investments in other</t>
  </si>
  <si>
    <t>Proceeds from initial public offering, net</t>
  </si>
  <si>
    <t>(Increase) decrease in other assets</t>
  </si>
  <si>
    <t>Increase in other liabilities</t>
  </si>
  <si>
    <t>Investments in subsidiar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3</v>
      </c>
    </row>
    <row r="18" spans="1:4">
      <c r="A18" s="4" t="s">
        <v>30</v>
      </c>
      <c r="B18" s="4" t="s">
        <v>31</v>
      </c>
    </row>
    <row r="19" spans="1:4">
      <c r="A19" s="4" t="s">
        <v>32</v>
      </c>
      <c r="B19" s="4" t="s">
        <v>33</v>
      </c>
    </row>
    <row r="20" spans="1:4">
      <c r="A20" s="4" t="s">
        <v>34</v>
      </c>
      <c r="B20" s="4" t="s">
        <v>35</v>
      </c>
    </row>
    <row r="21" spans="1:4">
      <c r="A21" s="4" t="s">
        <v>36</v>
      </c>
      <c r="C21" s="5" t="n">
        <v>11928413</v>
      </c>
    </row>
    <row r="22" spans="1:4">
      <c r="A22" s="4" t="s">
        <v>37</v>
      </c>
      <c r="D22" s="6" t="n">
        <v>143.1</v>
      </c>
    </row>
    <row r="23" spans="1:4">
      <c r="A23" s="4" t="s">
        <v>38</v>
      </c>
      <c r="B23" s="4" t="s">
        <v>26</v>
      </c>
    </row>
    <row r="24" spans="1:4">
      <c r="A24" s="4" t="s">
        <v>39</v>
      </c>
      <c r="B24" s="4" t="s">
        <v>13</v>
      </c>
    </row>
    <row r="25" spans="1:4">
      <c r="A25" s="4" t="s">
        <v>40</v>
      </c>
      <c r="B25" s="4" t="s">
        <v>41</v>
      </c>
    </row>
    <row r="26" spans="1:4">
      <c r="A26" s="4" t="s">
        <v>42</v>
      </c>
      <c r="B26" s="4" t="s">
        <v>43</v>
      </c>
    </row>
    <row r="27" spans="1:4">
      <c r="A27" s="4" t="s">
        <v>44</v>
      </c>
      <c r="B27" s="4" t="s">
        <v>22</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48</v>
      </c>
    </row>
    <row r="34" spans="1:4">
      <c r="A34" s="4" t="s">
        <v>56</v>
      </c>
      <c r="B34" s="4" t="s">
        <v>57</v>
      </c>
    </row>
    <row r="35" spans="1:4">
      <c r="A35" s="4" t="s">
        <v>58</v>
      </c>
      <c r="B35" s="4" t="s">
        <v>59</v>
      </c>
    </row>
    <row r="36" spans="1:4">
      <c r="A36" s="4" t="s">
        <v>60</v>
      </c>
      <c r="B36" s="4" t="s">
        <v>61</v>
      </c>
    </row>
    <row r="37" spans="1:4">
      <c r="A37" s="4" t="s">
        <v>62</v>
      </c>
      <c r="B37" s="4" t="s">
        <v>63</v>
      </c>
    </row>
    <row r="38" spans="1:4">
      <c r="A38" s="4" t="s">
        <v>64</v>
      </c>
      <c r="B38"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67</v>
      </c>
    </row>
    <row r="3" spans="1:3">
      <c r="A3" s="3" t="s">
        <v>298</v>
      </c>
    </row>
    <row r="4" spans="1:3">
      <c r="A4" s="4" t="s">
        <v>179</v>
      </c>
      <c r="B4" s="7" t="n">
        <v>13201</v>
      </c>
      <c r="C4" s="7" t="n">
        <v>9701</v>
      </c>
    </row>
    <row r="5" spans="1:3">
      <c r="A5" s="4" t="s">
        <v>1055</v>
      </c>
      <c r="B5" s="5" t="n">
        <v>11896258</v>
      </c>
      <c r="C5" s="5" t="n">
        <v>10440740</v>
      </c>
    </row>
    <row r="6" spans="1:3">
      <c r="A6" s="4" t="s">
        <v>1056</v>
      </c>
      <c r="B6" s="5" t="n">
        <v>299862</v>
      </c>
      <c r="C6" s="5" t="n">
        <v>168024</v>
      </c>
    </row>
    <row r="7" spans="1:3">
      <c r="A7" s="4" t="s">
        <v>1057</v>
      </c>
      <c r="B7" s="5" t="n">
        <v>12196120</v>
      </c>
      <c r="C7" s="5" t="n">
        <v>10608764</v>
      </c>
    </row>
    <row r="8" spans="1:3">
      <c r="A8" s="4" t="s">
        <v>1058</v>
      </c>
      <c r="B8" s="8" t="n">
        <v>1.11</v>
      </c>
      <c r="C8" s="8" t="n">
        <v>0.93</v>
      </c>
    </row>
    <row r="9" spans="1:3">
      <c r="A9" s="4" t="s">
        <v>1059</v>
      </c>
      <c r="B9" s="8" t="n">
        <v>1.08</v>
      </c>
      <c r="C9" s="8" t="n">
        <v>0.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7</v>
      </c>
    </row>
    <row r="3" spans="1:3">
      <c r="A3" s="4" t="s">
        <v>1061</v>
      </c>
    </row>
    <row r="4" spans="1:3">
      <c r="A4" s="3" t="s">
        <v>1062</v>
      </c>
    </row>
    <row r="5" spans="1:3">
      <c r="A5" s="4" t="s">
        <v>1063</v>
      </c>
      <c r="B5" s="5" t="n">
        <v>138089</v>
      </c>
      <c r="C5" s="5" t="n">
        <v>9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7</v>
      </c>
    </row>
    <row r="2" spans="1:3">
      <c r="A2" s="3" t="s">
        <v>68</v>
      </c>
    </row>
    <row r="3" spans="1:3">
      <c r="A3" s="4" t="s">
        <v>73</v>
      </c>
      <c r="B3" s="7" t="n">
        <v>4505</v>
      </c>
      <c r="C3" s="7" t="n">
        <v>3766</v>
      </c>
    </row>
    <row r="4" spans="1:3">
      <c r="A4" s="4" t="s">
        <v>82</v>
      </c>
      <c r="B4" s="5" t="n">
        <v>1658</v>
      </c>
      <c r="C4" s="5" t="n">
        <v>1249</v>
      </c>
    </row>
    <row r="5" spans="1:3">
      <c r="A5" s="4" t="s">
        <v>83</v>
      </c>
      <c r="B5" s="5" t="n">
        <v>1128526</v>
      </c>
      <c r="C5" s="5" t="n">
        <v>952110</v>
      </c>
    </row>
    <row r="6" spans="1:3">
      <c r="A6" s="3" t="s">
        <v>1065</v>
      </c>
    </row>
    <row r="7" spans="1:3">
      <c r="A7" s="4" t="s">
        <v>1066</v>
      </c>
      <c r="B7" s="5" t="n">
        <v>3583</v>
      </c>
      <c r="C7" s="5" t="n">
        <v>3581</v>
      </c>
    </row>
    <row r="8" spans="1:3">
      <c r="A8" s="4" t="s">
        <v>1067</v>
      </c>
      <c r="B8" s="5" t="n">
        <v>9979</v>
      </c>
      <c r="C8" s="5" t="n">
        <v>9965</v>
      </c>
    </row>
    <row r="9" spans="1:3">
      <c r="A9" s="4" t="s">
        <v>92</v>
      </c>
      <c r="B9" s="5" t="n">
        <v>2871</v>
      </c>
      <c r="C9" s="5" t="n">
        <v>4437</v>
      </c>
    </row>
    <row r="10" spans="1:3">
      <c r="A10" s="4" t="s">
        <v>102</v>
      </c>
      <c r="B10" s="5" t="n">
        <v>1128526</v>
      </c>
      <c r="C10" s="5" t="n">
        <v>952110</v>
      </c>
    </row>
    <row r="11" spans="1:3">
      <c r="A11" s="4" t="s">
        <v>1068</v>
      </c>
    </row>
    <row r="12" spans="1:3">
      <c r="A12" s="3" t="s">
        <v>68</v>
      </c>
    </row>
    <row r="13" spans="1:3">
      <c r="A13" s="4" t="s">
        <v>1069</v>
      </c>
      <c r="B13" s="5" t="n">
        <v>13861</v>
      </c>
      <c r="C13" s="5" t="n">
        <v>20252</v>
      </c>
    </row>
    <row r="14" spans="1:3">
      <c r="A14" s="4" t="s">
        <v>1070</v>
      </c>
      <c r="B14" s="5" t="n">
        <v>109</v>
      </c>
      <c r="C14" s="5" t="n">
        <v>109</v>
      </c>
    </row>
    <row r="15" spans="1:3">
      <c r="A15" s="4" t="s">
        <v>1071</v>
      </c>
      <c r="B15" s="5" t="n">
        <v>123322</v>
      </c>
      <c r="C15" s="5" t="n">
        <v>102445</v>
      </c>
    </row>
    <row r="16" spans="1:3">
      <c r="A16" s="4" t="s">
        <v>73</v>
      </c>
      <c r="B16" s="5" t="n">
        <v>500</v>
      </c>
    </row>
    <row r="17" spans="1:3">
      <c r="A17" s="4" t="s">
        <v>82</v>
      </c>
      <c r="B17" s="5" t="n">
        <v>52</v>
      </c>
      <c r="C17" s="5" t="n">
        <v>6</v>
      </c>
    </row>
    <row r="18" spans="1:3">
      <c r="A18" s="4" t="s">
        <v>83</v>
      </c>
      <c r="B18" s="5" t="n">
        <v>137844</v>
      </c>
      <c r="C18" s="5" t="n">
        <v>122812</v>
      </c>
    </row>
    <row r="19" spans="1:3">
      <c r="A19" s="3" t="s">
        <v>1065</v>
      </c>
    </row>
    <row r="20" spans="1:3">
      <c r="A20" s="4" t="s">
        <v>1066</v>
      </c>
      <c r="B20" s="5" t="n">
        <v>3583</v>
      </c>
      <c r="C20" s="5" t="n">
        <v>3581</v>
      </c>
    </row>
    <row r="21" spans="1:3">
      <c r="A21" s="4" t="s">
        <v>1067</v>
      </c>
      <c r="B21" s="5" t="n">
        <v>9979</v>
      </c>
      <c r="C21" s="5" t="n">
        <v>9965</v>
      </c>
    </row>
    <row r="22" spans="1:3">
      <c r="A22" s="4" t="s">
        <v>1072</v>
      </c>
      <c r="B22" s="5" t="n">
        <v>102</v>
      </c>
      <c r="C22" s="5" t="n">
        <v>103</v>
      </c>
    </row>
    <row r="23" spans="1:3">
      <c r="A23" s="4" t="s">
        <v>92</v>
      </c>
      <c r="B23" s="5" t="n">
        <v>7</v>
      </c>
      <c r="C23" s="5" t="n">
        <v>7</v>
      </c>
    </row>
    <row r="24" spans="1:3">
      <c r="A24" s="4" t="s">
        <v>1073</v>
      </c>
      <c r="B24" s="5" t="n">
        <v>124173</v>
      </c>
      <c r="C24" s="5" t="n">
        <v>109156</v>
      </c>
    </row>
    <row r="25" spans="1:3">
      <c r="A25" s="4" t="s">
        <v>102</v>
      </c>
      <c r="B25" s="7" t="n">
        <v>137844</v>
      </c>
      <c r="C25" s="7" t="n">
        <v>1228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67</v>
      </c>
    </row>
    <row r="3" spans="1:3">
      <c r="A3" s="3" t="s">
        <v>1075</v>
      </c>
    </row>
    <row r="4" spans="1:3">
      <c r="A4" s="4" t="s">
        <v>124</v>
      </c>
      <c r="B4" s="7" t="n">
        <v>48587</v>
      </c>
      <c r="C4" s="7" t="n">
        <v>38743</v>
      </c>
    </row>
    <row r="5" spans="1:3">
      <c r="A5" s="3" t="s">
        <v>1076</v>
      </c>
    </row>
    <row r="6" spans="1:3">
      <c r="A6" s="4" t="s">
        <v>1077</v>
      </c>
      <c r="B6" s="5" t="n">
        <v>6576</v>
      </c>
      <c r="C6" s="5" t="n">
        <v>3926</v>
      </c>
    </row>
    <row r="7" spans="1:3">
      <c r="A7" s="4" t="s">
        <v>151</v>
      </c>
      <c r="B7" s="5" t="n">
        <v>3461</v>
      </c>
      <c r="C7" s="5" t="n">
        <v>2541</v>
      </c>
    </row>
    <row r="8" spans="1:3">
      <c r="A8" s="4" t="s">
        <v>152</v>
      </c>
      <c r="B8" s="5" t="n">
        <v>13201</v>
      </c>
      <c r="C8" s="5" t="n">
        <v>9701</v>
      </c>
    </row>
    <row r="9" spans="1:3">
      <c r="A9" s="4" t="s">
        <v>1068</v>
      </c>
    </row>
    <row r="10" spans="1:3">
      <c r="A10" s="3" t="s">
        <v>1075</v>
      </c>
    </row>
    <row r="11" spans="1:3">
      <c r="A11" s="4" t="s">
        <v>1078</v>
      </c>
      <c r="B11" s="5" t="n">
        <v>5</v>
      </c>
      <c r="C11" s="5" t="n">
        <v>5</v>
      </c>
    </row>
    <row r="12" spans="1:3">
      <c r="A12" s="4" t="s">
        <v>124</v>
      </c>
      <c r="B12" s="5" t="n">
        <v>5</v>
      </c>
      <c r="C12" s="5" t="n">
        <v>5</v>
      </c>
    </row>
    <row r="13" spans="1:3">
      <c r="A13" s="3" t="s">
        <v>1076</v>
      </c>
    </row>
    <row r="14" spans="1:3">
      <c r="A14" s="4" t="s">
        <v>1077</v>
      </c>
      <c r="B14" s="5" t="n">
        <v>755</v>
      </c>
      <c r="C14" s="5" t="n">
        <v>744</v>
      </c>
    </row>
    <row r="15" spans="1:3">
      <c r="A15" s="4" t="s">
        <v>1079</v>
      </c>
      <c r="B15" s="5" t="n">
        <v>209</v>
      </c>
      <c r="C15" s="5" t="n">
        <v>85</v>
      </c>
    </row>
    <row r="16" spans="1:3">
      <c r="A16" s="4" t="s">
        <v>1080</v>
      </c>
      <c r="B16" s="5" t="n">
        <v>964</v>
      </c>
      <c r="C16" s="5" t="n">
        <v>829</v>
      </c>
    </row>
    <row r="17" spans="1:3">
      <c r="A17" s="4" t="s">
        <v>1081</v>
      </c>
      <c r="B17" s="5" t="n">
        <v>-959</v>
      </c>
      <c r="C17" s="5" t="n">
        <v>-824</v>
      </c>
    </row>
    <row r="18" spans="1:3">
      <c r="A18" s="4" t="s">
        <v>1082</v>
      </c>
      <c r="B18" s="5" t="n">
        <v>13960</v>
      </c>
      <c r="C18" s="5" t="n">
        <v>10360</v>
      </c>
    </row>
    <row r="19" spans="1:3">
      <c r="A19" s="4" t="s">
        <v>151</v>
      </c>
      <c r="B19" s="5" t="n">
        <v>-200</v>
      </c>
      <c r="C19" s="5" t="n">
        <v>-165</v>
      </c>
    </row>
    <row r="20" spans="1:3">
      <c r="A20" s="4" t="s">
        <v>152</v>
      </c>
      <c r="B20" s="7" t="n">
        <v>13201</v>
      </c>
      <c r="C20" s="7" t="n">
        <v>97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67</v>
      </c>
    </row>
    <row r="3" spans="1:3">
      <c r="A3" s="3" t="s">
        <v>194</v>
      </c>
    </row>
    <row r="4" spans="1:3">
      <c r="A4" s="4" t="s">
        <v>179</v>
      </c>
      <c r="B4" s="7" t="n">
        <v>13201</v>
      </c>
      <c r="C4" s="7" t="n">
        <v>9701</v>
      </c>
    </row>
    <row r="5" spans="1:3">
      <c r="A5" s="3" t="s">
        <v>1084</v>
      </c>
    </row>
    <row r="6" spans="1:3">
      <c r="A6" s="4" t="s">
        <v>184</v>
      </c>
      <c r="B6" s="5" t="n">
        <v>431</v>
      </c>
      <c r="C6" s="5" t="n">
        <v>310</v>
      </c>
    </row>
    <row r="7" spans="1:3">
      <c r="A7" s="4" t="s">
        <v>208</v>
      </c>
      <c r="B7" s="5" t="n">
        <v>13671</v>
      </c>
      <c r="C7" s="5" t="n">
        <v>14402</v>
      </c>
    </row>
    <row r="8" spans="1:3">
      <c r="A8" s="3" t="s">
        <v>209</v>
      </c>
    </row>
    <row r="9" spans="1:3">
      <c r="A9" s="4" t="s">
        <v>1085</v>
      </c>
      <c r="B9" s="5" t="n">
        <v>-739</v>
      </c>
      <c r="C9" s="5" t="n">
        <v>-86</v>
      </c>
    </row>
    <row r="10" spans="1:3">
      <c r="A10" s="4" t="s">
        <v>223</v>
      </c>
      <c r="B10" s="5" t="n">
        <v>-164546</v>
      </c>
      <c r="C10" s="5" t="n">
        <v>-139121</v>
      </c>
    </row>
    <row r="11" spans="1:3">
      <c r="A11" s="3" t="s">
        <v>224</v>
      </c>
    </row>
    <row r="12" spans="1:3">
      <c r="A12" s="4" t="s">
        <v>1086</v>
      </c>
      <c r="C12" s="5" t="n">
        <v>33243</v>
      </c>
    </row>
    <row r="13" spans="1:3">
      <c r="A13" s="4" t="s">
        <v>229</v>
      </c>
      <c r="B13" s="5" t="n">
        <v>121</v>
      </c>
      <c r="C13" s="5" t="n">
        <v>357</v>
      </c>
    </row>
    <row r="14" spans="1:3">
      <c r="A14" s="4" t="s">
        <v>230</v>
      </c>
      <c r="B14" s="5" t="n">
        <v>154466</v>
      </c>
      <c r="C14" s="5" t="n">
        <v>133919</v>
      </c>
    </row>
    <row r="15" spans="1:3">
      <c r="A15" s="4" t="s">
        <v>231</v>
      </c>
      <c r="B15" s="5" t="n">
        <v>3591</v>
      </c>
      <c r="C15" s="5" t="n">
        <v>9200</v>
      </c>
    </row>
    <row r="16" spans="1:3">
      <c r="A16" s="4" t="s">
        <v>232</v>
      </c>
      <c r="B16" s="5" t="n">
        <v>40319</v>
      </c>
      <c r="C16" s="5" t="n">
        <v>31119</v>
      </c>
    </row>
    <row r="17" spans="1:3">
      <c r="A17" s="4" t="s">
        <v>233</v>
      </c>
      <c r="B17" s="5" t="n">
        <v>43910</v>
      </c>
      <c r="C17" s="5" t="n">
        <v>40319</v>
      </c>
    </row>
    <row r="18" spans="1:3">
      <c r="A18" s="4" t="s">
        <v>1068</v>
      </c>
    </row>
    <row r="19" spans="1:3">
      <c r="A19" s="3" t="s">
        <v>194</v>
      </c>
    </row>
    <row r="20" spans="1:3">
      <c r="A20" s="4" t="s">
        <v>179</v>
      </c>
      <c r="B20" s="5" t="n">
        <v>13201</v>
      </c>
      <c r="C20" s="5" t="n">
        <v>9701</v>
      </c>
    </row>
    <row r="21" spans="1:3">
      <c r="A21" s="3" t="s">
        <v>1084</v>
      </c>
    </row>
    <row r="22" spans="1:3">
      <c r="A22" s="4" t="s">
        <v>1082</v>
      </c>
      <c r="B22" s="5" t="n">
        <v>-13960</v>
      </c>
      <c r="C22" s="5" t="n">
        <v>-10360</v>
      </c>
    </row>
    <row r="23" spans="1:3">
      <c r="A23" s="4" t="s">
        <v>184</v>
      </c>
      <c r="B23" s="5" t="n">
        <v>33</v>
      </c>
      <c r="C23" s="5" t="n">
        <v>31</v>
      </c>
    </row>
    <row r="24" spans="1:3">
      <c r="A24" s="4" t="s">
        <v>1087</v>
      </c>
      <c r="B24" s="5" t="n">
        <v>-46</v>
      </c>
      <c r="C24" s="5" t="n">
        <v>18</v>
      </c>
    </row>
    <row r="25" spans="1:3">
      <c r="A25" s="4" t="s">
        <v>1088</v>
      </c>
      <c r="B25" s="5" t="n">
        <v>15</v>
      </c>
      <c r="C25" s="5" t="n">
        <v>10</v>
      </c>
    </row>
    <row r="26" spans="1:3">
      <c r="A26" s="4" t="s">
        <v>208</v>
      </c>
      <c r="B26" s="5" t="n">
        <v>-757</v>
      </c>
      <c r="C26" s="5" t="n">
        <v>-600</v>
      </c>
    </row>
    <row r="27" spans="1:3">
      <c r="A27" s="3" t="s">
        <v>209</v>
      </c>
    </row>
    <row r="28" spans="1:3">
      <c r="A28" s="4" t="s">
        <v>1089</v>
      </c>
      <c r="B28" s="5" t="n">
        <v>-5255</v>
      </c>
      <c r="C28" s="5" t="n">
        <v>-15000</v>
      </c>
    </row>
    <row r="29" spans="1:3">
      <c r="A29" s="4" t="s">
        <v>1085</v>
      </c>
      <c r="B29" s="5" t="n">
        <v>-500</v>
      </c>
    </row>
    <row r="30" spans="1:3">
      <c r="A30" s="4" t="s">
        <v>223</v>
      </c>
      <c r="B30" s="5" t="n">
        <v>-5755</v>
      </c>
      <c r="C30" s="5" t="n">
        <v>-15000</v>
      </c>
    </row>
    <row r="31" spans="1:3">
      <c r="A31" s="3" t="s">
        <v>224</v>
      </c>
    </row>
    <row r="32" spans="1:3">
      <c r="A32" s="4" t="s">
        <v>1086</v>
      </c>
      <c r="C32" s="5" t="n">
        <v>33243</v>
      </c>
    </row>
    <row r="33" spans="1:3">
      <c r="A33" s="4" t="s">
        <v>229</v>
      </c>
      <c r="B33" s="5" t="n">
        <v>121</v>
      </c>
      <c r="C33" s="5" t="n">
        <v>357</v>
      </c>
    </row>
    <row r="34" spans="1:3">
      <c r="A34" s="4" t="s">
        <v>230</v>
      </c>
      <c r="B34" s="5" t="n">
        <v>121</v>
      </c>
      <c r="C34" s="5" t="n">
        <v>33600</v>
      </c>
    </row>
    <row r="35" spans="1:3">
      <c r="A35" s="4" t="s">
        <v>231</v>
      </c>
      <c r="B35" s="5" t="n">
        <v>-6391</v>
      </c>
      <c r="C35" s="5" t="n">
        <v>18000</v>
      </c>
    </row>
    <row r="36" spans="1:3">
      <c r="A36" s="4" t="s">
        <v>232</v>
      </c>
      <c r="B36" s="5" t="n">
        <v>20252</v>
      </c>
      <c r="C36" s="5" t="n">
        <v>2252</v>
      </c>
    </row>
    <row r="37" spans="1:3">
      <c r="A37" s="4" t="s">
        <v>233</v>
      </c>
      <c r="B37" s="7" t="n">
        <v>13861</v>
      </c>
      <c r="C37" s="7" t="n">
        <v>202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58</v>
      </c>
    </row>
    <row r="4" spans="1:2">
      <c r="A4" s="4" t="s">
        <v>85</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263</v>
      </c>
    </row>
    <row r="4" spans="1:2">
      <c r="A4" s="4" t="s">
        <v>114</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265</v>
      </c>
    </row>
    <row r="4" spans="1:2">
      <c r="A4" s="4" t="s">
        <v>117</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2</v>
      </c>
      <c r="C1" s="2" t="s">
        <v>67</v>
      </c>
    </row>
    <row r="2" spans="1:3">
      <c r="A2" s="3" t="s">
        <v>68</v>
      </c>
    </row>
    <row r="3" spans="1:3">
      <c r="A3" s="4" t="s">
        <v>69</v>
      </c>
      <c r="B3" s="7" t="n">
        <v>16555000</v>
      </c>
      <c r="C3" s="7" t="n">
        <v>16315000</v>
      </c>
    </row>
    <row r="4" spans="1:3">
      <c r="A4" s="4" t="s">
        <v>70</v>
      </c>
      <c r="B4" s="5" t="n">
        <v>111259000</v>
      </c>
      <c r="C4" s="5" t="n">
        <v>109467000</v>
      </c>
    </row>
    <row r="5" spans="1:3">
      <c r="A5" s="4" t="s">
        <v>71</v>
      </c>
      <c r="B5" s="5" t="n">
        <v>28360000</v>
      </c>
      <c r="C5" s="5" t="n">
        <v>36660000</v>
      </c>
    </row>
    <row r="6" spans="1:3">
      <c r="A6" s="4" t="s">
        <v>72</v>
      </c>
      <c r="B6" s="5" t="n">
        <v>4350000</v>
      </c>
      <c r="C6" s="5" t="n">
        <v>1262000</v>
      </c>
    </row>
    <row r="7" spans="1:3">
      <c r="A7" s="4" t="s">
        <v>73</v>
      </c>
      <c r="B7" s="5" t="n">
        <v>4505000</v>
      </c>
      <c r="C7" s="5" t="n">
        <v>3766000</v>
      </c>
    </row>
    <row r="8" spans="1:3">
      <c r="A8" s="4" t="s">
        <v>74</v>
      </c>
      <c r="B8" s="5" t="n">
        <v>939103000</v>
      </c>
      <c r="C8" s="5" t="n">
        <v>767899000</v>
      </c>
    </row>
    <row r="9" spans="1:3">
      <c r="A9" s="4" t="s">
        <v>75</v>
      </c>
      <c r="B9" s="5" t="n">
        <v>-11470000</v>
      </c>
      <c r="C9" s="5" t="n">
        <v>-9407000</v>
      </c>
    </row>
    <row r="10" spans="1:3">
      <c r="A10" s="4" t="s">
        <v>76</v>
      </c>
      <c r="B10" s="5" t="n">
        <v>927633000</v>
      </c>
      <c r="C10" s="5" t="n">
        <v>758492000</v>
      </c>
    </row>
    <row r="11" spans="1:3">
      <c r="A11" s="4" t="s">
        <v>77</v>
      </c>
      <c r="B11" s="5" t="n">
        <v>13108000</v>
      </c>
      <c r="C11" s="5" t="n">
        <v>13167000</v>
      </c>
    </row>
    <row r="12" spans="1:3">
      <c r="A12" s="4" t="s">
        <v>78</v>
      </c>
      <c r="B12" s="5" t="n">
        <v>8493000</v>
      </c>
    </row>
    <row r="13" spans="1:3">
      <c r="A13" s="4" t="s">
        <v>79</v>
      </c>
      <c r="B13" s="5" t="n">
        <v>2980000</v>
      </c>
      <c r="C13" s="5" t="n">
        <v>2526000</v>
      </c>
    </row>
    <row r="14" spans="1:3">
      <c r="A14" s="4" t="s">
        <v>80</v>
      </c>
      <c r="B14" s="5" t="n">
        <v>6882000</v>
      </c>
      <c r="C14" s="5" t="n">
        <v>6688000</v>
      </c>
    </row>
    <row r="15" spans="1:3">
      <c r="A15" s="4" t="s">
        <v>81</v>
      </c>
      <c r="B15" s="5" t="n">
        <v>2743000</v>
      </c>
      <c r="C15" s="5" t="n">
        <v>2518000</v>
      </c>
    </row>
    <row r="16" spans="1:3">
      <c r="A16" s="4" t="s">
        <v>82</v>
      </c>
      <c r="B16" s="5" t="n">
        <v>1658000</v>
      </c>
      <c r="C16" s="5" t="n">
        <v>1249000</v>
      </c>
    </row>
    <row r="17" spans="1:3">
      <c r="A17" s="4" t="s">
        <v>83</v>
      </c>
      <c r="B17" s="5" t="n">
        <v>1128526000</v>
      </c>
      <c r="C17" s="5" t="n">
        <v>952110000</v>
      </c>
    </row>
    <row r="18" spans="1:3">
      <c r="A18" s="3" t="s">
        <v>84</v>
      </c>
    </row>
    <row r="19" spans="1:3">
      <c r="A19" s="4" t="s">
        <v>85</v>
      </c>
      <c r="B19" s="5" t="n">
        <v>967959000</v>
      </c>
      <c r="C19" s="5" t="n">
        <v>803614000</v>
      </c>
    </row>
    <row r="20" spans="1:3">
      <c r="A20" s="4" t="s">
        <v>86</v>
      </c>
      <c r="B20" s="5" t="n">
        <v>10000000</v>
      </c>
      <c r="C20" s="5" t="n">
        <v>20000000</v>
      </c>
    </row>
    <row r="21" spans="1:3">
      <c r="A21" s="4" t="s">
        <v>87</v>
      </c>
      <c r="B21" s="5" t="n">
        <v>9979000</v>
      </c>
      <c r="C21" s="5" t="n">
        <v>9965000</v>
      </c>
    </row>
    <row r="22" spans="1:3">
      <c r="A22" s="4" t="s">
        <v>88</v>
      </c>
      <c r="B22" s="5" t="n">
        <v>3583000</v>
      </c>
      <c r="C22" s="5" t="n">
        <v>3581000</v>
      </c>
    </row>
    <row r="23" spans="1:3">
      <c r="A23" s="4" t="s">
        <v>89</v>
      </c>
      <c r="B23" s="5" t="n">
        <v>974000</v>
      </c>
      <c r="C23" s="5" t="n">
        <v>1078000</v>
      </c>
    </row>
    <row r="24" spans="1:3">
      <c r="A24" s="4" t="s">
        <v>90</v>
      </c>
      <c r="B24" s="5" t="n">
        <v>8679000</v>
      </c>
    </row>
    <row r="25" spans="1:3">
      <c r="A25" s="4" t="s">
        <v>91</v>
      </c>
      <c r="B25" s="5" t="n">
        <v>308000</v>
      </c>
      <c r="C25" s="5" t="n">
        <v>279000</v>
      </c>
    </row>
    <row r="26" spans="1:3">
      <c r="A26" s="4" t="s">
        <v>92</v>
      </c>
      <c r="B26" s="5" t="n">
        <v>2871000</v>
      </c>
      <c r="C26" s="5" t="n">
        <v>4437000</v>
      </c>
    </row>
    <row r="27" spans="1:3">
      <c r="A27" s="4" t="s">
        <v>93</v>
      </c>
      <c r="B27" s="5" t="n">
        <v>1004353000</v>
      </c>
      <c r="C27" s="5" t="n">
        <v>842954000</v>
      </c>
    </row>
    <row r="28" spans="1:3">
      <c r="A28" s="4" t="s">
        <v>94</v>
      </c>
      <c r="B28" s="4" t="s">
        <v>95</v>
      </c>
      <c r="C28" s="4" t="s">
        <v>95</v>
      </c>
    </row>
    <row r="29" spans="1:3">
      <c r="A29" s="3" t="s">
        <v>96</v>
      </c>
    </row>
    <row r="30" spans="1:3">
      <c r="A30" s="4" t="s">
        <v>97</v>
      </c>
      <c r="B30" s="4" t="s">
        <v>95</v>
      </c>
      <c r="C30" s="4" t="s">
        <v>95</v>
      </c>
    </row>
    <row r="31" spans="1:3">
      <c r="A31" s="4" t="s">
        <v>98</v>
      </c>
      <c r="B31" s="5" t="n">
        <v>86983000</v>
      </c>
      <c r="C31" s="5" t="n">
        <v>86431000</v>
      </c>
    </row>
    <row r="32" spans="1:3">
      <c r="A32" s="4" t="s">
        <v>99</v>
      </c>
      <c r="B32" s="5" t="n">
        <v>37222000</v>
      </c>
      <c r="C32" s="5" t="n">
        <v>24021000</v>
      </c>
    </row>
    <row r="33" spans="1:3">
      <c r="A33" s="4" t="s">
        <v>100</v>
      </c>
      <c r="B33" s="5" t="n">
        <v>-32000</v>
      </c>
      <c r="C33" s="5" t="n">
        <v>-1296000</v>
      </c>
    </row>
    <row r="34" spans="1:3">
      <c r="A34" s="4" t="s">
        <v>101</v>
      </c>
      <c r="B34" s="5" t="n">
        <v>124173000</v>
      </c>
      <c r="C34" s="5" t="n">
        <v>109156000</v>
      </c>
    </row>
    <row r="35" spans="1:3">
      <c r="A35" s="4" t="s">
        <v>102</v>
      </c>
      <c r="B35" s="7" t="n">
        <v>1128526000</v>
      </c>
      <c r="C35" s="7" t="n">
        <v>9521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7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v>
      </c>
      <c r="B1" s="2" t="s">
        <v>2</v>
      </c>
      <c r="C1" s="2" t="s">
        <v>67</v>
      </c>
    </row>
    <row r="2" spans="1:3">
      <c r="A2" s="4" t="s">
        <v>104</v>
      </c>
      <c r="B2" s="7" t="n">
        <v>27355000</v>
      </c>
      <c r="C2" s="7" t="n">
        <v>24004000</v>
      </c>
    </row>
    <row r="3" spans="1:3">
      <c r="A3" s="4" t="s">
        <v>105</v>
      </c>
      <c r="B3" s="4" t="s">
        <v>95</v>
      </c>
      <c r="C3" s="4" t="s">
        <v>95</v>
      </c>
    </row>
    <row r="4" spans="1:3">
      <c r="A4" s="4" t="s">
        <v>106</v>
      </c>
      <c r="B4" s="5" t="n">
        <v>25000000</v>
      </c>
      <c r="C4" s="5" t="n">
        <v>25000000</v>
      </c>
    </row>
    <row r="5" spans="1:3">
      <c r="A5" s="4" t="s">
        <v>107</v>
      </c>
      <c r="B5" s="5" t="n">
        <v>0</v>
      </c>
      <c r="C5" s="5" t="n">
        <v>0</v>
      </c>
    </row>
    <row r="6" spans="1:3">
      <c r="A6" s="4" t="s">
        <v>108</v>
      </c>
      <c r="B6" s="5" t="n">
        <v>0</v>
      </c>
      <c r="C6" s="5" t="n">
        <v>0</v>
      </c>
    </row>
    <row r="7" spans="1:3">
      <c r="A7" s="4" t="s">
        <v>109</v>
      </c>
      <c r="B7" s="4" t="s">
        <v>95</v>
      </c>
      <c r="C7" s="4" t="s">
        <v>95</v>
      </c>
    </row>
    <row r="8" spans="1:3">
      <c r="A8" s="4" t="s">
        <v>110</v>
      </c>
      <c r="B8" s="5" t="n">
        <v>300000000</v>
      </c>
      <c r="C8" s="5" t="n">
        <v>300000000</v>
      </c>
    </row>
    <row r="9" spans="1:3">
      <c r="A9" s="4" t="s">
        <v>111</v>
      </c>
    </row>
    <row r="10" spans="1:3">
      <c r="A10" s="4" t="s">
        <v>112</v>
      </c>
      <c r="B10" s="5" t="n">
        <v>11913885</v>
      </c>
      <c r="C10" s="5" t="n">
        <v>11893203</v>
      </c>
    </row>
    <row r="11" spans="1:3">
      <c r="A11" s="4" t="s">
        <v>113</v>
      </c>
      <c r="B11" s="5" t="n">
        <v>11913885</v>
      </c>
      <c r="C11" s="5" t="n">
        <v>11893203</v>
      </c>
    </row>
    <row r="12" spans="1:3">
      <c r="A12" s="4" t="s">
        <v>114</v>
      </c>
    </row>
    <row r="13" spans="1:3">
      <c r="A13" s="4" t="s">
        <v>115</v>
      </c>
      <c r="B13" s="7" t="n">
        <v>10000000</v>
      </c>
      <c r="C13" s="7" t="n">
        <v>10000000</v>
      </c>
    </row>
    <row r="14" spans="1:3">
      <c r="A14" s="4" t="s">
        <v>116</v>
      </c>
      <c r="B14" s="5" t="n">
        <v>21000</v>
      </c>
      <c r="C14" s="5" t="n">
        <v>35000</v>
      </c>
    </row>
    <row r="15" spans="1:3">
      <c r="A15" s="4" t="s">
        <v>117</v>
      </c>
    </row>
    <row r="16" spans="1:3">
      <c r="A16" s="4" t="s">
        <v>115</v>
      </c>
      <c r="B16" s="5" t="n">
        <v>3609000</v>
      </c>
      <c r="C16" s="5" t="n">
        <v>3609000</v>
      </c>
    </row>
    <row r="17" spans="1:3">
      <c r="A17" s="4" t="s">
        <v>116</v>
      </c>
      <c r="B17" s="7" t="n">
        <v>26000</v>
      </c>
      <c r="C17" s="7"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246</v>
      </c>
      <c r="B10" s="4" t="s">
        <v>316</v>
      </c>
    </row>
    <row r="11" spans="1:2">
      <c r="A11" s="4" t="s">
        <v>317</v>
      </c>
      <c r="B11" s="4" t="s">
        <v>318</v>
      </c>
    </row>
    <row r="12" spans="1:2">
      <c r="A12" s="4" t="s">
        <v>249</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252</v>
      </c>
      <c r="B17" s="4" t="s">
        <v>328</v>
      </c>
    </row>
    <row r="18" spans="1:2">
      <c r="A18" s="4" t="s">
        <v>329</v>
      </c>
      <c r="B18" s="4" t="s">
        <v>330</v>
      </c>
    </row>
    <row r="19" spans="1:2">
      <c r="A19" s="4" t="s">
        <v>331</v>
      </c>
      <c r="B19" s="4" t="s">
        <v>332</v>
      </c>
    </row>
    <row r="20" spans="1:2">
      <c r="A20" s="4" t="s">
        <v>267</v>
      </c>
      <c r="B20" s="4" t="s">
        <v>333</v>
      </c>
    </row>
    <row r="21" spans="1:2">
      <c r="A21" s="4" t="s">
        <v>279</v>
      </c>
      <c r="B21" s="4" t="s">
        <v>334</v>
      </c>
    </row>
    <row r="22" spans="1:2">
      <c r="A22" s="4" t="s">
        <v>297</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61</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2</v>
      </c>
    </row>
    <row r="3" spans="1:2">
      <c r="A3" s="4" t="s">
        <v>117</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8</v>
      </c>
      <c r="B1" s="2" t="s">
        <v>1</v>
      </c>
    </row>
    <row r="2" spans="1:3">
      <c r="B2" s="2" t="s">
        <v>2</v>
      </c>
      <c r="C2" s="2" t="s">
        <v>67</v>
      </c>
    </row>
    <row r="3" spans="1:3">
      <c r="A3" s="3" t="s">
        <v>119</v>
      </c>
    </row>
    <row r="4" spans="1:3">
      <c r="A4" s="4" t="s">
        <v>120</v>
      </c>
      <c r="B4" s="7" t="n">
        <v>45350000</v>
      </c>
      <c r="C4" s="7" t="n">
        <v>36537000</v>
      </c>
    </row>
    <row r="5" spans="1:3">
      <c r="A5" s="4" t="s">
        <v>121</v>
      </c>
      <c r="B5" s="5" t="n">
        <v>635000</v>
      </c>
      <c r="C5" s="5" t="n">
        <v>618000</v>
      </c>
    </row>
    <row r="6" spans="1:3">
      <c r="A6" s="4" t="s">
        <v>122</v>
      </c>
      <c r="B6" s="5" t="n">
        <v>2423000</v>
      </c>
      <c r="C6" s="5" t="n">
        <v>1432000</v>
      </c>
    </row>
    <row r="7" spans="1:3">
      <c r="A7" s="4" t="s">
        <v>123</v>
      </c>
      <c r="B7" s="5" t="n">
        <v>179000</v>
      </c>
      <c r="C7" s="5" t="n">
        <v>156000</v>
      </c>
    </row>
    <row r="8" spans="1:3">
      <c r="A8" s="4" t="s">
        <v>124</v>
      </c>
      <c r="B8" s="5" t="n">
        <v>48587000</v>
      </c>
      <c r="C8" s="5" t="n">
        <v>38743000</v>
      </c>
    </row>
    <row r="9" spans="1:3">
      <c r="A9" s="3" t="s">
        <v>125</v>
      </c>
    </row>
    <row r="10" spans="1:3">
      <c r="A10" s="4" t="s">
        <v>126</v>
      </c>
      <c r="B10" s="5" t="n">
        <v>5802000</v>
      </c>
      <c r="C10" s="5" t="n">
        <v>3141000</v>
      </c>
    </row>
    <row r="11" spans="1:3">
      <c r="A11" s="4" t="s">
        <v>127</v>
      </c>
      <c r="B11" s="5" t="n">
        <v>774000</v>
      </c>
      <c r="C11" s="5" t="n">
        <v>785000</v>
      </c>
    </row>
    <row r="12" spans="1:3">
      <c r="A12" s="4" t="s">
        <v>128</v>
      </c>
      <c r="B12" s="5" t="n">
        <v>6576000</v>
      </c>
      <c r="C12" s="5" t="n">
        <v>3926000</v>
      </c>
    </row>
    <row r="13" spans="1:3">
      <c r="A13" s="4" t="s">
        <v>129</v>
      </c>
      <c r="B13" s="5" t="n">
        <v>42011000</v>
      </c>
      <c r="C13" s="5" t="n">
        <v>34817000</v>
      </c>
    </row>
    <row r="14" spans="1:3">
      <c r="A14" s="4" t="s">
        <v>130</v>
      </c>
      <c r="B14" s="5" t="n">
        <v>2544000</v>
      </c>
      <c r="C14" s="5" t="n">
        <v>1826000</v>
      </c>
    </row>
    <row r="15" spans="1:3">
      <c r="A15" s="4" t="s">
        <v>131</v>
      </c>
      <c r="B15" s="5" t="n">
        <v>39467000</v>
      </c>
      <c r="C15" s="5" t="n">
        <v>32991000</v>
      </c>
    </row>
    <row r="16" spans="1:3">
      <c r="A16" s="3" t="s">
        <v>132</v>
      </c>
    </row>
    <row r="17" spans="1:3">
      <c r="A17" s="4" t="s">
        <v>133</v>
      </c>
      <c r="B17" s="5" t="n">
        <v>490000</v>
      </c>
      <c r="C17" s="5" t="n">
        <v>264000</v>
      </c>
    </row>
    <row r="18" spans="1:3">
      <c r="A18" s="4" t="s">
        <v>134</v>
      </c>
      <c r="B18" s="5" t="n">
        <v>58000</v>
      </c>
      <c r="C18" s="5" t="n">
        <v>81000</v>
      </c>
    </row>
    <row r="19" spans="1:3">
      <c r="A19" s="4" t="s">
        <v>135</v>
      </c>
      <c r="B19" s="5" t="n">
        <v>171000</v>
      </c>
    </row>
    <row r="20" spans="1:3">
      <c r="A20" s="4" t="s">
        <v>136</v>
      </c>
      <c r="B20" s="5" t="n">
        <v>487000</v>
      </c>
      <c r="C20" s="5" t="n">
        <v>519000</v>
      </c>
    </row>
    <row r="21" spans="1:3">
      <c r="A21" s="4" t="s">
        <v>137</v>
      </c>
      <c r="B21" s="5" t="n">
        <v>8258000</v>
      </c>
      <c r="C21" s="5" t="n">
        <v>5467000</v>
      </c>
    </row>
    <row r="22" spans="1:3">
      <c r="A22" s="3" t="s">
        <v>138</v>
      </c>
    </row>
    <row r="23" spans="1:3">
      <c r="A23" s="4" t="s">
        <v>139</v>
      </c>
      <c r="B23" s="5" t="n">
        <v>18959000</v>
      </c>
      <c r="C23" s="5" t="n">
        <v>16026000</v>
      </c>
    </row>
    <row r="24" spans="1:3">
      <c r="A24" s="4" t="s">
        <v>140</v>
      </c>
      <c r="B24" s="5" t="n">
        <v>3775000</v>
      </c>
      <c r="C24" s="5" t="n">
        <v>3314000</v>
      </c>
    </row>
    <row r="25" spans="1:3">
      <c r="A25" s="4" t="s">
        <v>141</v>
      </c>
      <c r="B25" s="5" t="n">
        <v>2081000</v>
      </c>
      <c r="C25" s="5" t="n">
        <v>1971000</v>
      </c>
    </row>
    <row r="26" spans="1:3">
      <c r="A26" s="4" t="s">
        <v>142</v>
      </c>
      <c r="B26" s="5" t="n">
        <v>1000000</v>
      </c>
      <c r="C26" s="5" t="n">
        <v>701000</v>
      </c>
    </row>
    <row r="27" spans="1:3">
      <c r="A27" s="4" t="s">
        <v>143</v>
      </c>
      <c r="B27" s="5" t="n">
        <v>1103000</v>
      </c>
      <c r="C27" s="5" t="n">
        <v>677000</v>
      </c>
    </row>
    <row r="28" spans="1:3">
      <c r="A28" s="4" t="s">
        <v>144</v>
      </c>
      <c r="B28" s="5" t="n">
        <v>719000</v>
      </c>
      <c r="C28" s="5" t="n">
        <v>559000</v>
      </c>
    </row>
    <row r="29" spans="1:3">
      <c r="A29" s="4" t="s">
        <v>145</v>
      </c>
      <c r="B29" s="5" t="n">
        <v>393000</v>
      </c>
      <c r="C29" s="5" t="n">
        <v>391000</v>
      </c>
    </row>
    <row r="30" spans="1:3">
      <c r="A30" s="4" t="s">
        <v>146</v>
      </c>
      <c r="B30" s="5" t="n">
        <v>431000</v>
      </c>
      <c r="C30" s="5" t="n">
        <v>326000</v>
      </c>
    </row>
    <row r="31" spans="1:3">
      <c r="A31" s="4" t="s">
        <v>147</v>
      </c>
      <c r="B31" s="5" t="n">
        <v>184000</v>
      </c>
      <c r="C31" s="5" t="n">
        <v>295000</v>
      </c>
    </row>
    <row r="32" spans="1:3">
      <c r="A32" s="4" t="s">
        <v>148</v>
      </c>
      <c r="B32" s="5" t="n">
        <v>2418000</v>
      </c>
      <c r="C32" s="5" t="n">
        <v>1956000</v>
      </c>
    </row>
    <row r="33" spans="1:3">
      <c r="A33" s="4" t="s">
        <v>149</v>
      </c>
      <c r="B33" s="5" t="n">
        <v>31063000</v>
      </c>
      <c r="C33" s="5" t="n">
        <v>26216000</v>
      </c>
    </row>
    <row r="34" spans="1:3">
      <c r="A34" s="4" t="s">
        <v>150</v>
      </c>
      <c r="B34" s="5" t="n">
        <v>16662000</v>
      </c>
      <c r="C34" s="5" t="n">
        <v>12242000</v>
      </c>
    </row>
    <row r="35" spans="1:3">
      <c r="A35" s="4" t="s">
        <v>151</v>
      </c>
      <c r="B35" s="5" t="n">
        <v>3461000</v>
      </c>
      <c r="C35" s="5" t="n">
        <v>2541000</v>
      </c>
    </row>
    <row r="36" spans="1:3">
      <c r="A36" s="4" t="s">
        <v>152</v>
      </c>
      <c r="B36" s="7" t="n">
        <v>13201000</v>
      </c>
      <c r="C36" s="7" t="n">
        <v>9701000</v>
      </c>
    </row>
    <row r="37" spans="1:3">
      <c r="A37" s="4" t="s">
        <v>153</v>
      </c>
      <c r="B37" s="8" t="n">
        <v>1.11</v>
      </c>
      <c r="C37" s="8" t="n">
        <v>0.93</v>
      </c>
    </row>
    <row r="38" spans="1:3">
      <c r="A38" s="4" t="s">
        <v>154</v>
      </c>
      <c r="B38" s="8" t="n">
        <v>1.08</v>
      </c>
      <c r="C38" s="8" t="n">
        <v>0.91</v>
      </c>
    </row>
    <row r="39" spans="1:3">
      <c r="A39" s="3" t="s">
        <v>155</v>
      </c>
    </row>
    <row r="40" spans="1:3">
      <c r="A40" s="4" t="s">
        <v>156</v>
      </c>
      <c r="B40" s="5" t="n">
        <v>11896258</v>
      </c>
      <c r="C40" s="5" t="n">
        <v>10440740</v>
      </c>
    </row>
    <row r="41" spans="1:3">
      <c r="A41" s="4" t="s">
        <v>157</v>
      </c>
      <c r="B41" s="5" t="n">
        <v>12196120</v>
      </c>
      <c r="C41" s="5" t="n">
        <v>10608764</v>
      </c>
    </row>
    <row r="42" spans="1:3">
      <c r="A42" s="4" t="s">
        <v>158</v>
      </c>
    </row>
    <row r="43" spans="1:3">
      <c r="A43" s="3" t="s">
        <v>132</v>
      </c>
    </row>
    <row r="44" spans="1:3">
      <c r="A44" s="4" t="s">
        <v>159</v>
      </c>
      <c r="B44" s="7" t="n">
        <v>3107000</v>
      </c>
      <c r="C44" s="7" t="n">
        <v>3061000</v>
      </c>
    </row>
    <row r="45" spans="1:3">
      <c r="A45" s="4" t="s">
        <v>160</v>
      </c>
    </row>
    <row r="46" spans="1:3">
      <c r="A46" s="3" t="s">
        <v>132</v>
      </c>
    </row>
    <row r="47" spans="1:3">
      <c r="A47" s="4" t="s">
        <v>159</v>
      </c>
      <c r="B47" s="5" t="n">
        <v>2060000</v>
      </c>
      <c r="C47" s="5" t="n">
        <v>709000</v>
      </c>
    </row>
    <row r="48" spans="1:3">
      <c r="A48" s="4" t="s">
        <v>161</v>
      </c>
    </row>
    <row r="49" spans="1:3">
      <c r="A49" s="3" t="s">
        <v>132</v>
      </c>
    </row>
    <row r="50" spans="1:3">
      <c r="A50" s="4" t="s">
        <v>159</v>
      </c>
      <c r="B50" s="5" t="n">
        <v>1438000</v>
      </c>
      <c r="C50" s="5" t="n">
        <v>618000</v>
      </c>
    </row>
    <row r="51" spans="1:3">
      <c r="A51" s="4" t="s">
        <v>162</v>
      </c>
    </row>
    <row r="52" spans="1:3">
      <c r="A52" s="3" t="s">
        <v>132</v>
      </c>
    </row>
    <row r="53" spans="1:3">
      <c r="A53" s="4" t="s">
        <v>159</v>
      </c>
      <c r="B53" s="7" t="n">
        <v>447000</v>
      </c>
      <c r="C53" s="7" t="n">
        <v>21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7</v>
      </c>
      <c r="B1" s="2" t="s">
        <v>1</v>
      </c>
    </row>
    <row r="2" spans="1:2">
      <c r="B2" s="2" t="s">
        <v>2</v>
      </c>
    </row>
    <row r="3" spans="1:2">
      <c r="A3" s="3" t="s">
        <v>274</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8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9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3" t="s">
        <v>298</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5</v>
      </c>
      <c r="B1" s="2" t="s">
        <v>1</v>
      </c>
    </row>
    <row r="2" spans="1:2">
      <c r="B2" s="2" t="s">
        <v>2</v>
      </c>
    </row>
    <row r="3" spans="1:2">
      <c r="A3" s="3" t="s">
        <v>301</v>
      </c>
    </row>
    <row r="4" spans="1:2">
      <c r="A4" s="4" t="s">
        <v>436</v>
      </c>
      <c r="B4"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3"/>
    <col customWidth="1" max="3" min="3" width="31"/>
  </cols>
  <sheetData>
    <row r="1" spans="1:3">
      <c r="A1" s="1" t="s">
        <v>438</v>
      </c>
      <c r="B1" s="2" t="s">
        <v>1</v>
      </c>
    </row>
    <row r="2" spans="1:3">
      <c r="B2" s="2" t="s">
        <v>439</v>
      </c>
      <c r="C2" s="2" t="s">
        <v>440</v>
      </c>
    </row>
    <row r="3" spans="1:3">
      <c r="A3" s="3" t="s">
        <v>441</v>
      </c>
    </row>
    <row r="4" spans="1:3">
      <c r="A4" s="4" t="s">
        <v>442</v>
      </c>
      <c r="B4" s="4" t="s">
        <v>48</v>
      </c>
    </row>
    <row r="5" spans="1:3">
      <c r="A5" s="4" t="s">
        <v>443</v>
      </c>
      <c r="B5" s="5" t="n">
        <v>14</v>
      </c>
    </row>
    <row r="6" spans="1:3">
      <c r="A6" s="4" t="s">
        <v>444</v>
      </c>
      <c r="B6" s="4" t="s">
        <v>445</v>
      </c>
    </row>
    <row r="7" spans="1:3">
      <c r="A7" s="4" t="s">
        <v>446</v>
      </c>
      <c r="B7" s="4" t="s">
        <v>447</v>
      </c>
    </row>
    <row r="8" spans="1:3">
      <c r="A8" s="4" t="s">
        <v>448</v>
      </c>
      <c r="C8" s="7" t="n">
        <v>1</v>
      </c>
    </row>
    <row r="9" spans="1:3">
      <c r="A9" s="4" t="s">
        <v>449</v>
      </c>
      <c r="B9" s="7" t="n">
        <v>1542000</v>
      </c>
      <c r="C9" s="7" t="n">
        <v>1767000</v>
      </c>
    </row>
    <row r="10" spans="1:3">
      <c r="A10" s="4" t="s">
        <v>450</v>
      </c>
      <c r="B10" s="5" t="n">
        <v>0</v>
      </c>
      <c r="C10" s="5" t="n">
        <v>0</v>
      </c>
    </row>
    <row r="11" spans="1:3">
      <c r="A11" s="4" t="s">
        <v>451</v>
      </c>
      <c r="B11" s="5" t="n">
        <v>422000</v>
      </c>
      <c r="C11" s="5" t="n">
        <v>304000</v>
      </c>
    </row>
    <row r="12" spans="1:3">
      <c r="A12" s="4" t="s">
        <v>452</v>
      </c>
      <c r="B12" s="5" t="n">
        <v>0</v>
      </c>
      <c r="C12" s="5" t="n">
        <v>0</v>
      </c>
    </row>
    <row r="13" spans="1:3">
      <c r="A13" s="4" t="s">
        <v>453</v>
      </c>
      <c r="B13" s="5" t="n">
        <v>0</v>
      </c>
      <c r="C13" s="5" t="n">
        <v>0</v>
      </c>
    </row>
    <row r="14" spans="1:3">
      <c r="A14" s="4" t="s">
        <v>454</v>
      </c>
      <c r="B14" s="7" t="n">
        <v>393000</v>
      </c>
      <c r="C14" s="5" t="n">
        <v>391000</v>
      </c>
    </row>
    <row r="15" spans="1:3">
      <c r="A15" s="4" t="s">
        <v>455</v>
      </c>
    </row>
    <row r="16" spans="1:3">
      <c r="A16" s="3" t="s">
        <v>441</v>
      </c>
    </row>
    <row r="17" spans="1:3">
      <c r="A17" s="4" t="s">
        <v>456</v>
      </c>
      <c r="B17" s="4" t="s">
        <v>457</v>
      </c>
    </row>
    <row r="18" spans="1:3">
      <c r="A18" s="4" t="s">
        <v>458</v>
      </c>
    </row>
    <row r="19" spans="1:3">
      <c r="A19" s="3" t="s">
        <v>441</v>
      </c>
    </row>
    <row r="20" spans="1:3">
      <c r="A20" s="4" t="s">
        <v>456</v>
      </c>
      <c r="B20" s="4" t="s">
        <v>459</v>
      </c>
    </row>
    <row r="21" spans="1:3">
      <c r="A21" s="4" t="s">
        <v>460</v>
      </c>
    </row>
    <row r="22" spans="1:3">
      <c r="A22" s="3" t="s">
        <v>441</v>
      </c>
    </row>
    <row r="23" spans="1:3">
      <c r="A23" s="4" t="s">
        <v>461</v>
      </c>
      <c r="B23" s="7" t="n">
        <v>21498000</v>
      </c>
    </row>
    <row r="24" spans="1:3">
      <c r="A24" s="4" t="s">
        <v>462</v>
      </c>
    </row>
    <row r="25" spans="1:3">
      <c r="A25" s="3" t="s">
        <v>441</v>
      </c>
    </row>
    <row r="26" spans="1:3">
      <c r="A26" s="4" t="s">
        <v>463</v>
      </c>
      <c r="B26" s="5" t="n">
        <v>350000</v>
      </c>
    </row>
    <row r="27" spans="1:3">
      <c r="A27" s="4" t="s">
        <v>464</v>
      </c>
    </row>
    <row r="28" spans="1:3">
      <c r="A28" s="3" t="s">
        <v>441</v>
      </c>
    </row>
    <row r="29" spans="1:3">
      <c r="A29" s="4" t="s">
        <v>461</v>
      </c>
      <c r="C29" s="5" t="n">
        <v>20966000</v>
      </c>
    </row>
    <row r="30" spans="1:3">
      <c r="A30" s="4" t="s">
        <v>465</v>
      </c>
    </row>
    <row r="31" spans="1:3">
      <c r="A31" s="3" t="s">
        <v>441</v>
      </c>
    </row>
    <row r="32" spans="1:3">
      <c r="A32" s="4" t="s">
        <v>463</v>
      </c>
      <c r="C32" s="5" t="n">
        <v>395000</v>
      </c>
    </row>
    <row r="33" spans="1:3">
      <c r="A33" s="4" t="s">
        <v>466</v>
      </c>
    </row>
    <row r="34" spans="1:3">
      <c r="A34" s="3" t="s">
        <v>441</v>
      </c>
    </row>
    <row r="35" spans="1:3">
      <c r="A35" s="4" t="s">
        <v>467</v>
      </c>
      <c r="B35" s="5" t="n">
        <v>2363000</v>
      </c>
      <c r="C35" s="5" t="n">
        <v>1899000</v>
      </c>
    </row>
    <row r="36" spans="1:3">
      <c r="A36" s="4" t="s">
        <v>468</v>
      </c>
    </row>
    <row r="37" spans="1:3">
      <c r="A37" s="3" t="s">
        <v>441</v>
      </c>
    </row>
    <row r="38" spans="1:3">
      <c r="A38" s="4" t="s">
        <v>469</v>
      </c>
      <c r="B38" s="5" t="n">
        <v>100000</v>
      </c>
      <c r="C38" s="5" t="n">
        <v>100000</v>
      </c>
    </row>
    <row r="39" spans="1:3">
      <c r="A39" s="4" t="s">
        <v>470</v>
      </c>
    </row>
    <row r="40" spans="1:3">
      <c r="A40" s="3" t="s">
        <v>441</v>
      </c>
    </row>
    <row r="41" spans="1:3">
      <c r="A41" s="4" t="s">
        <v>469</v>
      </c>
      <c r="B41" s="7" t="n">
        <v>500000</v>
      </c>
      <c r="C41" s="7" t="n">
        <v>0</v>
      </c>
    </row>
    <row r="42" spans="1:3">
      <c r="A42" s="4" t="s">
        <v>471</v>
      </c>
      <c r="B42" s="5" t="n">
        <v>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73</v>
      </c>
    </row>
    <row r="2" spans="1:3">
      <c r="A2" s="3" t="s">
        <v>474</v>
      </c>
    </row>
    <row r="3" spans="1:3">
      <c r="A3" s="4" t="s">
        <v>475</v>
      </c>
      <c r="B3" s="7" t="n">
        <v>8493</v>
      </c>
      <c r="C3" s="7" t="n">
        <v>9400</v>
      </c>
    </row>
    <row r="4" spans="1:3">
      <c r="A4" s="4" t="s">
        <v>476</v>
      </c>
      <c r="B4" s="7" t="n">
        <v>8679</v>
      </c>
      <c r="C4" s="5" t="n">
        <v>9600</v>
      </c>
    </row>
    <row r="5" spans="1:3">
      <c r="A5" s="4" t="s">
        <v>477</v>
      </c>
    </row>
    <row r="6" spans="1:3">
      <c r="A6" s="3" t="s">
        <v>474</v>
      </c>
    </row>
    <row r="7" spans="1:3">
      <c r="A7" s="4" t="s">
        <v>475</v>
      </c>
      <c r="C7" s="5" t="n">
        <v>9400</v>
      </c>
    </row>
    <row r="8" spans="1:3">
      <c r="A8" s="4" t="s">
        <v>476</v>
      </c>
      <c r="C8" s="7" t="n">
        <v>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67</v>
      </c>
    </row>
    <row r="3" spans="1:3">
      <c r="A3" s="3" t="s">
        <v>164</v>
      </c>
    </row>
    <row r="4" spans="1:3">
      <c r="A4" s="4" t="s">
        <v>152</v>
      </c>
      <c r="B4" s="7" t="n">
        <v>13201</v>
      </c>
      <c r="C4" s="7" t="n">
        <v>9701</v>
      </c>
    </row>
    <row r="5" spans="1:3">
      <c r="A5" s="3" t="s">
        <v>165</v>
      </c>
    </row>
    <row r="6" spans="1:3">
      <c r="A6" s="4" t="s">
        <v>166</v>
      </c>
      <c r="B6" s="5" t="n">
        <v>1771</v>
      </c>
      <c r="C6" s="5" t="n">
        <v>-210</v>
      </c>
    </row>
    <row r="7" spans="1:3">
      <c r="A7" s="4" t="s">
        <v>167</v>
      </c>
      <c r="B7" s="5" t="n">
        <v>-372</v>
      </c>
      <c r="C7" s="5" t="n">
        <v>44</v>
      </c>
    </row>
    <row r="8" spans="1:3">
      <c r="A8" s="4" t="s">
        <v>168</v>
      </c>
      <c r="B8" s="5" t="n">
        <v>-171</v>
      </c>
    </row>
    <row r="9" spans="1:3">
      <c r="A9" s="4" t="s">
        <v>169</v>
      </c>
      <c r="B9" s="5" t="n">
        <v>36</v>
      </c>
    </row>
    <row r="10" spans="1:3">
      <c r="A10" s="4" t="s">
        <v>170</v>
      </c>
      <c r="B10" s="5" t="n">
        <v>1264</v>
      </c>
      <c r="C10" s="5" t="n">
        <v>-166</v>
      </c>
    </row>
    <row r="11" spans="1:3">
      <c r="A11" s="4" t="s">
        <v>171</v>
      </c>
      <c r="B11" s="7" t="n">
        <v>14465</v>
      </c>
      <c r="C11" s="7" t="n">
        <v>9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7</v>
      </c>
    </row>
    <row r="2" spans="1:3">
      <c r="A2" s="3" t="s">
        <v>479</v>
      </c>
    </row>
    <row r="3" spans="1:3">
      <c r="A3" s="4" t="s">
        <v>480</v>
      </c>
      <c r="B3" s="7" t="n">
        <v>28401</v>
      </c>
      <c r="C3" s="7" t="n">
        <v>38301</v>
      </c>
    </row>
    <row r="4" spans="1:3">
      <c r="A4" s="4" t="s">
        <v>481</v>
      </c>
      <c r="B4" s="5" t="n">
        <v>4</v>
      </c>
    </row>
    <row r="5" spans="1:3">
      <c r="A5" s="4" t="s">
        <v>482</v>
      </c>
      <c r="B5" s="5" t="n">
        <v>-45</v>
      </c>
      <c r="C5" s="5" t="n">
        <v>-1641</v>
      </c>
    </row>
    <row r="6" spans="1:3">
      <c r="A6" s="4" t="s">
        <v>483</v>
      </c>
      <c r="B6" s="5" t="n">
        <v>28360</v>
      </c>
      <c r="C6" s="5" t="n">
        <v>36660</v>
      </c>
    </row>
    <row r="7" spans="1:3">
      <c r="A7" s="4" t="s">
        <v>484</v>
      </c>
      <c r="B7" s="5" t="n">
        <v>4350</v>
      </c>
      <c r="C7" s="5" t="n">
        <v>1262</v>
      </c>
    </row>
    <row r="8" spans="1:3">
      <c r="A8" s="4" t="s">
        <v>485</v>
      </c>
      <c r="B8" s="5" t="n">
        <v>4329</v>
      </c>
    </row>
    <row r="9" spans="1:3">
      <c r="A9" s="4" t="s">
        <v>486</v>
      </c>
      <c r="B9" s="5" t="n">
        <v>32751</v>
      </c>
      <c r="C9" s="5" t="n">
        <v>39563</v>
      </c>
    </row>
    <row r="10" spans="1:3">
      <c r="A10" s="4" t="s">
        <v>487</v>
      </c>
      <c r="B10" s="5" t="n">
        <v>4</v>
      </c>
    </row>
    <row r="11" spans="1:3">
      <c r="A11" s="4" t="s">
        <v>488</v>
      </c>
      <c r="B11" s="5" t="n">
        <v>-66</v>
      </c>
      <c r="C11" s="5" t="n">
        <v>-1698</v>
      </c>
    </row>
    <row r="12" spans="1:3">
      <c r="A12" s="4" t="s">
        <v>489</v>
      </c>
      <c r="B12" s="5" t="n">
        <v>32689</v>
      </c>
      <c r="C12" s="5" t="n">
        <v>37865</v>
      </c>
    </row>
    <row r="13" spans="1:3">
      <c r="A13" s="4" t="s">
        <v>490</v>
      </c>
    </row>
    <row r="14" spans="1:3">
      <c r="A14" s="3" t="s">
        <v>479</v>
      </c>
    </row>
    <row r="15" spans="1:3">
      <c r="A15" s="4" t="s">
        <v>480</v>
      </c>
      <c r="B15" s="5" t="n">
        <v>24988</v>
      </c>
      <c r="C15" s="5" t="n">
        <v>34831</v>
      </c>
    </row>
    <row r="16" spans="1:3">
      <c r="A16" s="4" t="s">
        <v>481</v>
      </c>
      <c r="B16" s="5" t="n">
        <v>1</v>
      </c>
    </row>
    <row r="17" spans="1:3">
      <c r="A17" s="4" t="s">
        <v>482</v>
      </c>
      <c r="B17" s="5" t="n">
        <v>-44</v>
      </c>
      <c r="C17" s="5" t="n">
        <v>-1590</v>
      </c>
    </row>
    <row r="18" spans="1:3">
      <c r="A18" s="4" t="s">
        <v>483</v>
      </c>
      <c r="B18" s="5" t="n">
        <v>24945</v>
      </c>
      <c r="C18" s="5" t="n">
        <v>33241</v>
      </c>
    </row>
    <row r="19" spans="1:3">
      <c r="A19" s="4" t="s">
        <v>491</v>
      </c>
    </row>
    <row r="20" spans="1:3">
      <c r="A20" s="3" t="s">
        <v>479</v>
      </c>
    </row>
    <row r="21" spans="1:3">
      <c r="A21" s="4" t="s">
        <v>480</v>
      </c>
      <c r="B21" s="5" t="n">
        <v>3000</v>
      </c>
      <c r="C21" s="5" t="n">
        <v>3000</v>
      </c>
    </row>
    <row r="22" spans="1:3">
      <c r="A22" s="4" t="s">
        <v>482</v>
      </c>
      <c r="B22" s="5" t="n">
        <v>-1</v>
      </c>
      <c r="C22" s="5" t="n">
        <v>-43</v>
      </c>
    </row>
    <row r="23" spans="1:3">
      <c r="A23" s="4" t="s">
        <v>483</v>
      </c>
      <c r="B23" s="5" t="n">
        <v>2999</v>
      </c>
      <c r="C23" s="5" t="n">
        <v>2957</v>
      </c>
    </row>
    <row r="24" spans="1:3">
      <c r="A24" s="4" t="s">
        <v>492</v>
      </c>
    </row>
    <row r="25" spans="1:3">
      <c r="A25" s="3" t="s">
        <v>479</v>
      </c>
    </row>
    <row r="26" spans="1:3">
      <c r="A26" s="4" t="s">
        <v>480</v>
      </c>
      <c r="B26" s="5" t="n">
        <v>129</v>
      </c>
      <c r="C26" s="5" t="n">
        <v>172</v>
      </c>
    </row>
    <row r="27" spans="1:3">
      <c r="A27" s="4" t="s">
        <v>482</v>
      </c>
      <c r="C27" s="5" t="n">
        <v>-3</v>
      </c>
    </row>
    <row r="28" spans="1:3">
      <c r="A28" s="4" t="s">
        <v>483</v>
      </c>
      <c r="B28" s="5" t="n">
        <v>129</v>
      </c>
      <c r="C28" s="5" t="n">
        <v>169</v>
      </c>
    </row>
    <row r="29" spans="1:3">
      <c r="A29" s="4" t="s">
        <v>493</v>
      </c>
    </row>
    <row r="30" spans="1:3">
      <c r="A30" s="3" t="s">
        <v>479</v>
      </c>
    </row>
    <row r="31" spans="1:3">
      <c r="A31" s="4" t="s">
        <v>480</v>
      </c>
      <c r="B31" s="5" t="n">
        <v>27</v>
      </c>
      <c r="C31" s="5" t="n">
        <v>39</v>
      </c>
    </row>
    <row r="32" spans="1:3">
      <c r="A32" s="4" t="s">
        <v>482</v>
      </c>
      <c r="C32" s="5" t="n">
        <v>-1</v>
      </c>
    </row>
    <row r="33" spans="1:3">
      <c r="A33" s="4" t="s">
        <v>483</v>
      </c>
      <c r="B33" s="5" t="n">
        <v>27</v>
      </c>
      <c r="C33" s="5" t="n">
        <v>38</v>
      </c>
    </row>
    <row r="34" spans="1:3">
      <c r="A34" s="4" t="s">
        <v>484</v>
      </c>
      <c r="B34" s="5" t="n">
        <v>4350</v>
      </c>
      <c r="C34" s="5" t="n">
        <v>1262</v>
      </c>
    </row>
    <row r="35" spans="1:3">
      <c r="A35" s="4" t="s">
        <v>494</v>
      </c>
      <c r="B35" s="5" t="n">
        <v>-21</v>
      </c>
      <c r="C35" s="5" t="n">
        <v>-57</v>
      </c>
    </row>
    <row r="36" spans="1:3">
      <c r="A36" s="4" t="s">
        <v>485</v>
      </c>
      <c r="B36" s="5" t="n">
        <v>4329</v>
      </c>
      <c r="C36" s="5" t="n">
        <v>1205</v>
      </c>
    </row>
    <row r="37" spans="1:3">
      <c r="A37" s="4" t="s">
        <v>495</v>
      </c>
    </row>
    <row r="38" spans="1:3">
      <c r="A38" s="3" t="s">
        <v>479</v>
      </c>
    </row>
    <row r="39" spans="1:3">
      <c r="A39" s="4" t="s">
        <v>480</v>
      </c>
      <c r="B39" s="5" t="n">
        <v>257</v>
      </c>
      <c r="C39" s="5" t="n">
        <v>259</v>
      </c>
    </row>
    <row r="40" spans="1:3">
      <c r="A40" s="4" t="s">
        <v>481</v>
      </c>
      <c r="B40" s="5" t="n">
        <v>3</v>
      </c>
    </row>
    <row r="41" spans="1:3">
      <c r="A41" s="4" t="s">
        <v>482</v>
      </c>
      <c r="C41" s="5" t="n">
        <v>-4</v>
      </c>
    </row>
    <row r="42" spans="1:3">
      <c r="A42" s="4" t="s">
        <v>483</v>
      </c>
      <c r="B42" s="7" t="n">
        <v>260</v>
      </c>
      <c r="C42" s="7" t="n">
        <v>2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7</v>
      </c>
    </row>
    <row r="2" spans="1:3">
      <c r="A2" s="3" t="s">
        <v>479</v>
      </c>
    </row>
    <row r="3" spans="1:3">
      <c r="A3" s="4" t="s">
        <v>497</v>
      </c>
      <c r="B3" s="7" t="n">
        <v>22990</v>
      </c>
    </row>
    <row r="4" spans="1:3">
      <c r="A4" s="4" t="s">
        <v>498</v>
      </c>
      <c r="B4" s="5" t="n">
        <v>5255</v>
      </c>
    </row>
    <row r="5" spans="1:3">
      <c r="A5" s="4" t="s">
        <v>499</v>
      </c>
      <c r="B5" s="5" t="n">
        <v>28245</v>
      </c>
    </row>
    <row r="6" spans="1:3">
      <c r="A6" s="4" t="s">
        <v>480</v>
      </c>
      <c r="B6" s="5" t="n">
        <v>28401</v>
      </c>
      <c r="C6" s="7" t="n">
        <v>38301</v>
      </c>
    </row>
    <row r="7" spans="1:3">
      <c r="A7" s="4" t="s">
        <v>500</v>
      </c>
      <c r="B7" s="5" t="n">
        <v>22988</v>
      </c>
    </row>
    <row r="8" spans="1:3">
      <c r="A8" s="4" t="s">
        <v>501</v>
      </c>
      <c r="B8" s="5" t="n">
        <v>5216</v>
      </c>
    </row>
    <row r="9" spans="1:3">
      <c r="A9" s="4" t="s">
        <v>502</v>
      </c>
      <c r="B9" s="5" t="n">
        <v>28204</v>
      </c>
    </row>
    <row r="10" spans="1:3">
      <c r="A10" s="4" t="s">
        <v>503</v>
      </c>
      <c r="B10" s="5" t="n">
        <v>28360</v>
      </c>
      <c r="C10" s="5" t="n">
        <v>36660</v>
      </c>
    </row>
    <row r="11" spans="1:3">
      <c r="A11" s="4" t="s">
        <v>484</v>
      </c>
      <c r="B11" s="5" t="n">
        <v>4350</v>
      </c>
      <c r="C11" s="7" t="n">
        <v>1262</v>
      </c>
    </row>
    <row r="12" spans="1:3">
      <c r="A12" s="4" t="s">
        <v>504</v>
      </c>
      <c r="B12" s="5" t="n">
        <v>4329</v>
      </c>
    </row>
    <row r="13" spans="1:3">
      <c r="A13" s="4" t="s">
        <v>505</v>
      </c>
    </row>
    <row r="14" spans="1:3">
      <c r="A14" s="3" t="s">
        <v>479</v>
      </c>
    </row>
    <row r="15" spans="1:3">
      <c r="A15" s="4" t="s">
        <v>506</v>
      </c>
      <c r="B15" s="5" t="n">
        <v>156</v>
      </c>
    </row>
    <row r="16" spans="1:3">
      <c r="A16" s="4" t="s">
        <v>507</v>
      </c>
      <c r="B16" s="5" t="n">
        <v>156</v>
      </c>
    </row>
    <row r="17" spans="1:3">
      <c r="A17" s="4" t="s">
        <v>508</v>
      </c>
      <c r="B17" s="5" t="n">
        <v>4350</v>
      </c>
    </row>
    <row r="18" spans="1:3">
      <c r="A18" s="4" t="s">
        <v>509</v>
      </c>
      <c r="B18" s="7" t="n">
        <v>43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47"/>
    <col customWidth="1" max="3" min="3" width="29"/>
  </cols>
  <sheetData>
    <row r="1" spans="1:3">
      <c r="A1" s="1" t="s">
        <v>510</v>
      </c>
      <c r="B1" s="2" t="s">
        <v>1</v>
      </c>
    </row>
    <row r="2" spans="1:3">
      <c r="B2" s="2" t="s">
        <v>511</v>
      </c>
      <c r="C2" s="2" t="s">
        <v>512</v>
      </c>
    </row>
    <row r="3" spans="1:3">
      <c r="A3" s="3" t="s">
        <v>513</v>
      </c>
    </row>
    <row r="4" spans="1:3">
      <c r="A4" s="4" t="s">
        <v>514</v>
      </c>
      <c r="B4" s="7" t="n">
        <v>16843000</v>
      </c>
      <c r="C4" s="7" t="n">
        <v>19678000</v>
      </c>
    </row>
    <row r="5" spans="1:3">
      <c r="A5" s="4" t="s">
        <v>515</v>
      </c>
      <c r="B5" s="5" t="n">
        <v>5</v>
      </c>
    </row>
    <row r="6" spans="1:3">
      <c r="A6" s="4" t="s">
        <v>516</v>
      </c>
      <c r="B6" s="7" t="n">
        <v>30026000</v>
      </c>
      <c r="C6" s="7" t="n">
        <v>0</v>
      </c>
    </row>
    <row r="7" spans="1:3">
      <c r="A7" s="4" t="s">
        <v>517</v>
      </c>
      <c r="B7" s="5" t="n">
        <v>242000</v>
      </c>
    </row>
    <row r="8" spans="1:3">
      <c r="A8" s="4" t="s">
        <v>518</v>
      </c>
      <c r="B8" s="7" t="n">
        <v>71000</v>
      </c>
    </row>
    <row r="9" spans="1:3">
      <c r="A9" s="4" t="s">
        <v>519</v>
      </c>
      <c r="B9" s="5" t="n">
        <v>6</v>
      </c>
      <c r="C9" s="5" t="n">
        <v>12</v>
      </c>
    </row>
    <row r="10" spans="1:3">
      <c r="A10" s="4" t="s">
        <v>520</v>
      </c>
      <c r="B10" s="7" t="n">
        <v>0</v>
      </c>
      <c r="C10"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7</v>
      </c>
    </row>
    <row r="2" spans="1:3">
      <c r="A2" s="3" t="s">
        <v>522</v>
      </c>
    </row>
    <row r="3" spans="1:3">
      <c r="A3" s="4" t="s">
        <v>523</v>
      </c>
      <c r="B3" s="7" t="n">
        <v>9994</v>
      </c>
      <c r="C3" s="7" t="n">
        <v>38</v>
      </c>
    </row>
    <row r="4" spans="1:3">
      <c r="A4" s="4" t="s">
        <v>524</v>
      </c>
      <c r="B4" s="5" t="n">
        <v>-3</v>
      </c>
      <c r="C4" s="5" t="n">
        <v>-1</v>
      </c>
    </row>
    <row r="5" spans="1:3">
      <c r="A5" s="4" t="s">
        <v>525</v>
      </c>
      <c r="B5" s="5" t="n">
        <v>7955</v>
      </c>
      <c r="C5" s="5" t="n">
        <v>36622</v>
      </c>
    </row>
    <row r="6" spans="1:3">
      <c r="A6" s="4" t="s">
        <v>526</v>
      </c>
      <c r="B6" s="5" t="n">
        <v>-42</v>
      </c>
      <c r="C6" s="5" t="n">
        <v>-1640</v>
      </c>
    </row>
    <row r="7" spans="1:3">
      <c r="A7" s="4" t="s">
        <v>527</v>
      </c>
      <c r="B7" s="5" t="n">
        <v>17949</v>
      </c>
      <c r="C7" s="5" t="n">
        <v>36660</v>
      </c>
    </row>
    <row r="8" spans="1:3">
      <c r="A8" s="4" t="s">
        <v>528</v>
      </c>
      <c r="B8" s="5" t="n">
        <v>-45</v>
      </c>
      <c r="C8" s="5" t="n">
        <v>-1641</v>
      </c>
    </row>
    <row r="9" spans="1:3">
      <c r="A9" s="4" t="s">
        <v>529</v>
      </c>
      <c r="B9" s="5" t="n">
        <v>13134</v>
      </c>
      <c r="C9" s="5" t="n">
        <v>38</v>
      </c>
    </row>
    <row r="10" spans="1:3">
      <c r="A10" s="4" t="s">
        <v>530</v>
      </c>
      <c r="B10" s="5" t="n">
        <v>-17</v>
      </c>
      <c r="C10" s="5" t="n">
        <v>-1</v>
      </c>
    </row>
    <row r="11" spans="1:3">
      <c r="A11" s="4" t="s">
        <v>531</v>
      </c>
      <c r="B11" s="5" t="n">
        <v>9144</v>
      </c>
      <c r="C11" s="5" t="n">
        <v>37827</v>
      </c>
    </row>
    <row r="12" spans="1:3">
      <c r="A12" s="4" t="s">
        <v>530</v>
      </c>
      <c r="B12" s="5" t="n">
        <v>-49</v>
      </c>
      <c r="C12" s="5" t="n">
        <v>-1697</v>
      </c>
    </row>
    <row r="13" spans="1:3">
      <c r="A13" s="4" t="s">
        <v>532</v>
      </c>
      <c r="B13" s="5" t="n">
        <v>22278</v>
      </c>
      <c r="C13" s="5" t="n">
        <v>37865</v>
      </c>
    </row>
    <row r="14" spans="1:3">
      <c r="A14" s="4" t="s">
        <v>533</v>
      </c>
      <c r="B14" s="5" t="n">
        <v>-66</v>
      </c>
      <c r="C14" s="5" t="n">
        <v>-1698</v>
      </c>
    </row>
    <row r="15" spans="1:3">
      <c r="A15" s="4" t="s">
        <v>490</v>
      </c>
    </row>
    <row r="16" spans="1:3">
      <c r="A16" s="3" t="s">
        <v>522</v>
      </c>
    </row>
    <row r="17" spans="1:3">
      <c r="A17" s="4" t="s">
        <v>523</v>
      </c>
      <c r="B17" s="5" t="n">
        <v>9994</v>
      </c>
    </row>
    <row r="18" spans="1:3">
      <c r="A18" s="4" t="s">
        <v>524</v>
      </c>
      <c r="B18" s="5" t="n">
        <v>-3</v>
      </c>
    </row>
    <row r="19" spans="1:3">
      <c r="A19" s="4" t="s">
        <v>525</v>
      </c>
      <c r="B19" s="5" t="n">
        <v>4956</v>
      </c>
      <c r="C19" s="5" t="n">
        <v>33241</v>
      </c>
    </row>
    <row r="20" spans="1:3">
      <c r="A20" s="4" t="s">
        <v>526</v>
      </c>
      <c r="B20" s="5" t="n">
        <v>-41</v>
      </c>
      <c r="C20" s="5" t="n">
        <v>-1590</v>
      </c>
    </row>
    <row r="21" spans="1:3">
      <c r="A21" s="4" t="s">
        <v>527</v>
      </c>
      <c r="B21" s="5" t="n">
        <v>14950</v>
      </c>
      <c r="C21" s="5" t="n">
        <v>33241</v>
      </c>
    </row>
    <row r="22" spans="1:3">
      <c r="A22" s="4" t="s">
        <v>528</v>
      </c>
      <c r="B22" s="5" t="n">
        <v>-44</v>
      </c>
      <c r="C22" s="5" t="n">
        <v>-1590</v>
      </c>
    </row>
    <row r="23" spans="1:3">
      <c r="A23" s="4" t="s">
        <v>491</v>
      </c>
    </row>
    <row r="24" spans="1:3">
      <c r="A24" s="3" t="s">
        <v>522</v>
      </c>
    </row>
    <row r="25" spans="1:3">
      <c r="A25" s="4" t="s">
        <v>525</v>
      </c>
      <c r="B25" s="5" t="n">
        <v>2999</v>
      </c>
      <c r="C25" s="5" t="n">
        <v>2957</v>
      </c>
    </row>
    <row r="26" spans="1:3">
      <c r="A26" s="4" t="s">
        <v>526</v>
      </c>
      <c r="B26" s="5" t="n">
        <v>-1</v>
      </c>
      <c r="C26" s="5" t="n">
        <v>-43</v>
      </c>
    </row>
    <row r="27" spans="1:3">
      <c r="A27" s="4" t="s">
        <v>527</v>
      </c>
      <c r="B27" s="5" t="n">
        <v>2999</v>
      </c>
      <c r="C27" s="5" t="n">
        <v>2957</v>
      </c>
    </row>
    <row r="28" spans="1:3">
      <c r="A28" s="4" t="s">
        <v>528</v>
      </c>
      <c r="B28" s="5" t="n">
        <v>-1</v>
      </c>
      <c r="C28" s="5" t="n">
        <v>-43</v>
      </c>
    </row>
    <row r="29" spans="1:3">
      <c r="A29" s="4" t="s">
        <v>492</v>
      </c>
    </row>
    <row r="30" spans="1:3">
      <c r="A30" s="3" t="s">
        <v>522</v>
      </c>
    </row>
    <row r="31" spans="1:3">
      <c r="A31" s="4" t="s">
        <v>525</v>
      </c>
      <c r="C31" s="5" t="n">
        <v>169</v>
      </c>
    </row>
    <row r="32" spans="1:3">
      <c r="A32" s="4" t="s">
        <v>526</v>
      </c>
      <c r="C32" s="5" t="n">
        <v>-3</v>
      </c>
    </row>
    <row r="33" spans="1:3">
      <c r="A33" s="4" t="s">
        <v>527</v>
      </c>
      <c r="C33" s="5" t="n">
        <v>169</v>
      </c>
    </row>
    <row r="34" spans="1:3">
      <c r="A34" s="4" t="s">
        <v>528</v>
      </c>
      <c r="C34" s="5" t="n">
        <v>-3</v>
      </c>
    </row>
    <row r="35" spans="1:3">
      <c r="A35" s="4" t="s">
        <v>495</v>
      </c>
    </row>
    <row r="36" spans="1:3">
      <c r="A36" s="3" t="s">
        <v>522</v>
      </c>
    </row>
    <row r="37" spans="1:3">
      <c r="A37" s="4" t="s">
        <v>525</v>
      </c>
      <c r="C37" s="5" t="n">
        <v>255</v>
      </c>
    </row>
    <row r="38" spans="1:3">
      <c r="A38" s="4" t="s">
        <v>526</v>
      </c>
      <c r="C38" s="5" t="n">
        <v>-4</v>
      </c>
    </row>
    <row r="39" spans="1:3">
      <c r="A39" s="4" t="s">
        <v>527</v>
      </c>
      <c r="C39" s="5" t="n">
        <v>255</v>
      </c>
    </row>
    <row r="40" spans="1:3">
      <c r="A40" s="4" t="s">
        <v>528</v>
      </c>
      <c r="C40" s="5" t="n">
        <v>-4</v>
      </c>
    </row>
    <row r="41" spans="1:3">
      <c r="A41" s="4" t="s">
        <v>493</v>
      </c>
    </row>
    <row r="42" spans="1:3">
      <c r="A42" s="3" t="s">
        <v>522</v>
      </c>
    </row>
    <row r="43" spans="1:3">
      <c r="A43" s="4" t="s">
        <v>523</v>
      </c>
      <c r="C43" s="5" t="n">
        <v>38</v>
      </c>
    </row>
    <row r="44" spans="1:3">
      <c r="A44" s="4" t="s">
        <v>524</v>
      </c>
      <c r="C44" s="5" t="n">
        <v>-1</v>
      </c>
    </row>
    <row r="45" spans="1:3">
      <c r="A45" s="4" t="s">
        <v>527</v>
      </c>
      <c r="C45" s="5" t="n">
        <v>38</v>
      </c>
    </row>
    <row r="46" spans="1:3">
      <c r="A46" s="4" t="s">
        <v>528</v>
      </c>
      <c r="C46" s="5" t="n">
        <v>-1</v>
      </c>
    </row>
    <row r="47" spans="1:3">
      <c r="A47" s="4" t="s">
        <v>529</v>
      </c>
      <c r="B47" s="5" t="n">
        <v>3140</v>
      </c>
    </row>
    <row r="48" spans="1:3">
      <c r="A48" s="4" t="s">
        <v>530</v>
      </c>
      <c r="B48" s="5" t="n">
        <v>-14</v>
      </c>
    </row>
    <row r="49" spans="1:3">
      <c r="A49" s="4" t="s">
        <v>531</v>
      </c>
      <c r="B49" s="5" t="n">
        <v>1189</v>
      </c>
      <c r="C49" s="5" t="n">
        <v>1205</v>
      </c>
    </row>
    <row r="50" spans="1:3">
      <c r="A50" s="4" t="s">
        <v>530</v>
      </c>
      <c r="B50" s="5" t="n">
        <v>-7</v>
      </c>
      <c r="C50" s="5" t="n">
        <v>-57</v>
      </c>
    </row>
    <row r="51" spans="1:3">
      <c r="A51" s="4" t="s">
        <v>532</v>
      </c>
      <c r="B51" s="5" t="n">
        <v>4329</v>
      </c>
      <c r="C51" s="5" t="n">
        <v>1205</v>
      </c>
    </row>
    <row r="52" spans="1:3">
      <c r="A52" s="4" t="s">
        <v>533</v>
      </c>
      <c r="B52" s="7" t="n">
        <v>-21</v>
      </c>
      <c r="C52" s="7" t="n">
        <v>-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67</v>
      </c>
      <c r="D1" s="2" t="s">
        <v>535</v>
      </c>
    </row>
    <row r="2" spans="1:4">
      <c r="A2" s="3" t="s">
        <v>536</v>
      </c>
    </row>
    <row r="3" spans="1:4">
      <c r="A3" s="4" t="s">
        <v>537</v>
      </c>
      <c r="B3" s="7" t="n">
        <v>941058</v>
      </c>
      <c r="C3" s="7" t="n">
        <v>768723</v>
      </c>
      <c r="D3" s="7" t="n">
        <v>768723</v>
      </c>
    </row>
    <row r="4" spans="1:4">
      <c r="A4" s="4" t="s">
        <v>538</v>
      </c>
      <c r="B4" s="5" t="n">
        <v>-1955</v>
      </c>
      <c r="C4" s="5" t="n">
        <v>-824</v>
      </c>
    </row>
    <row r="5" spans="1:4">
      <c r="A5" s="4" t="s">
        <v>74</v>
      </c>
      <c r="B5" s="5" t="n">
        <v>939103</v>
      </c>
      <c r="C5" s="5" t="n">
        <v>767899</v>
      </c>
    </row>
    <row r="6" spans="1:4">
      <c r="A6" s="4" t="s">
        <v>539</v>
      </c>
    </row>
    <row r="7" spans="1:4">
      <c r="A7" s="3" t="s">
        <v>536</v>
      </c>
    </row>
    <row r="8" spans="1:4">
      <c r="A8" s="4" t="s">
        <v>537</v>
      </c>
      <c r="B8" s="5" t="n">
        <v>111401</v>
      </c>
      <c r="C8" s="5" t="n">
        <v>90390</v>
      </c>
      <c r="D8" s="5" t="n">
        <v>90390</v>
      </c>
    </row>
    <row r="9" spans="1:4">
      <c r="A9" s="4" t="s">
        <v>540</v>
      </c>
    </row>
    <row r="10" spans="1:4">
      <c r="A10" s="3" t="s">
        <v>536</v>
      </c>
    </row>
    <row r="11" spans="1:4">
      <c r="A11" s="4" t="s">
        <v>537</v>
      </c>
      <c r="B11" s="5" t="n">
        <v>97034</v>
      </c>
      <c r="C11" s="5" t="n">
        <v>64045</v>
      </c>
      <c r="D11" s="5" t="n">
        <v>64045</v>
      </c>
    </row>
    <row r="12" spans="1:4">
      <c r="A12" s="4" t="s">
        <v>541</v>
      </c>
    </row>
    <row r="13" spans="1:4">
      <c r="A13" s="3" t="s">
        <v>536</v>
      </c>
    </row>
    <row r="14" spans="1:4">
      <c r="A14" s="4" t="s">
        <v>537</v>
      </c>
      <c r="B14" s="5" t="n">
        <v>115011</v>
      </c>
      <c r="C14" s="5" t="n">
        <v>94745</v>
      </c>
      <c r="D14" s="5" t="n">
        <v>94745</v>
      </c>
    </row>
    <row r="15" spans="1:4">
      <c r="A15" s="4" t="s">
        <v>542</v>
      </c>
    </row>
    <row r="16" spans="1:4">
      <c r="A16" s="3" t="s">
        <v>536</v>
      </c>
    </row>
    <row r="17" spans="1:4">
      <c r="A17" s="4" t="s">
        <v>537</v>
      </c>
      <c r="B17" s="5" t="n">
        <v>613398</v>
      </c>
      <c r="C17" s="5" t="n">
        <v>515959</v>
      </c>
      <c r="D17" s="5" t="n">
        <v>515959</v>
      </c>
    </row>
    <row r="18" spans="1:4">
      <c r="A18" s="4" t="s">
        <v>543</v>
      </c>
    </row>
    <row r="19" spans="1:4">
      <c r="A19" s="3" t="s">
        <v>536</v>
      </c>
    </row>
    <row r="20" spans="1:4">
      <c r="A20" s="4" t="s">
        <v>537</v>
      </c>
      <c r="B20" s="7" t="n">
        <v>4214</v>
      </c>
      <c r="C20" s="7" t="n">
        <v>3584</v>
      </c>
      <c r="D20" s="7" t="n">
        <v>3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44</v>
      </c>
      <c r="B1" s="2" t="s">
        <v>1</v>
      </c>
    </row>
    <row r="2" spans="1:3">
      <c r="B2" s="2" t="s">
        <v>545</v>
      </c>
      <c r="C2" s="2" t="s">
        <v>546</v>
      </c>
    </row>
    <row r="3" spans="1:3">
      <c r="A3" s="3" t="s">
        <v>536</v>
      </c>
    </row>
    <row r="4" spans="1:3">
      <c r="A4" s="4" t="s">
        <v>547</v>
      </c>
      <c r="B4" s="7" t="n">
        <v>26000</v>
      </c>
      <c r="C4" s="7" t="n">
        <v>36000</v>
      </c>
    </row>
    <row r="5" spans="1:3">
      <c r="A5" s="4" t="s">
        <v>548</v>
      </c>
      <c r="B5" s="5" t="n">
        <v>163522000</v>
      </c>
      <c r="C5" s="5" t="n">
        <v>155029000</v>
      </c>
    </row>
    <row r="6" spans="1:3">
      <c r="A6" s="4" t="s">
        <v>549</v>
      </c>
      <c r="B6" s="5" t="n">
        <v>21498000</v>
      </c>
      <c r="C6" s="5" t="n">
        <v>24878000</v>
      </c>
    </row>
    <row r="7" spans="1:3">
      <c r="A7" s="4" t="s">
        <v>550</v>
      </c>
      <c r="B7" s="5" t="n">
        <v>32937000</v>
      </c>
      <c r="C7" s="5" t="n">
        <v>45368000</v>
      </c>
    </row>
    <row r="8" spans="1:3">
      <c r="A8" s="4" t="s">
        <v>551</v>
      </c>
      <c r="B8" s="5" t="n">
        <v>527000</v>
      </c>
      <c r="C8" s="5" t="n">
        <v>701000</v>
      </c>
    </row>
    <row r="9" spans="1:3">
      <c r="A9" s="4" t="s">
        <v>552</v>
      </c>
      <c r="B9" s="5" t="n">
        <v>31352000</v>
      </c>
      <c r="C9" s="7" t="n">
        <v>36561000</v>
      </c>
    </row>
    <row r="10" spans="1:3">
      <c r="A10" s="4" t="s">
        <v>553</v>
      </c>
      <c r="B10" s="7" t="n">
        <v>0</v>
      </c>
    </row>
    <row r="11" spans="1:3">
      <c r="A11" s="4" t="s">
        <v>554</v>
      </c>
      <c r="B11" s="5" t="n">
        <v>0</v>
      </c>
      <c r="C11" s="5" t="n">
        <v>0</v>
      </c>
    </row>
    <row r="12" spans="1:3">
      <c r="A12" s="4" t="s">
        <v>555</v>
      </c>
      <c r="B12" s="7" t="n">
        <v>0</v>
      </c>
    </row>
    <row r="13" spans="1:3">
      <c r="A13" s="4" t="s">
        <v>455</v>
      </c>
    </row>
    <row r="14" spans="1:3">
      <c r="A14" s="3" t="s">
        <v>536</v>
      </c>
    </row>
    <row r="15" spans="1:3">
      <c r="A15" s="4" t="s">
        <v>556</v>
      </c>
      <c r="B15" s="4" t="s">
        <v>557</v>
      </c>
    </row>
    <row r="16" spans="1:3">
      <c r="A16" s="4" t="s">
        <v>558</v>
      </c>
      <c r="B16" s="4" t="s">
        <v>559</v>
      </c>
    </row>
    <row r="17" spans="1:3">
      <c r="A17" s="4" t="s">
        <v>560</v>
      </c>
      <c r="B17" s="4" t="s">
        <v>5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67</v>
      </c>
      <c r="D1" s="2" t="s">
        <v>535</v>
      </c>
    </row>
    <row r="2" spans="1:4">
      <c r="A2" s="3" t="s">
        <v>562</v>
      </c>
    </row>
    <row r="3" spans="1:4">
      <c r="A3" s="4" t="s">
        <v>563</v>
      </c>
      <c r="B3" s="7" t="n">
        <v>1594</v>
      </c>
      <c r="C3" s="7" t="n">
        <v>1562</v>
      </c>
    </row>
    <row r="4" spans="1:4">
      <c r="A4" s="4" t="s">
        <v>564</v>
      </c>
      <c r="B4" s="5" t="n">
        <v>939464</v>
      </c>
      <c r="C4" s="5" t="n">
        <v>767161</v>
      </c>
    </row>
    <row r="5" spans="1:4">
      <c r="A5" s="4" t="s">
        <v>565</v>
      </c>
      <c r="B5" s="5" t="n">
        <v>941058</v>
      </c>
      <c r="C5" s="5" t="n">
        <v>768723</v>
      </c>
      <c r="D5" s="7" t="n">
        <v>768723</v>
      </c>
    </row>
    <row r="6" spans="1:4">
      <c r="A6" s="4" t="s">
        <v>566</v>
      </c>
      <c r="B6" s="5" t="n">
        <v>-1955</v>
      </c>
      <c r="C6" s="5" t="n">
        <v>-824</v>
      </c>
    </row>
    <row r="7" spans="1:4">
      <c r="A7" s="4" t="s">
        <v>74</v>
      </c>
      <c r="B7" s="5" t="n">
        <v>939103</v>
      </c>
      <c r="C7" s="5" t="n">
        <v>767899</v>
      </c>
    </row>
    <row r="8" spans="1:4">
      <c r="A8" s="4" t="s">
        <v>567</v>
      </c>
    </row>
    <row r="9" spans="1:4">
      <c r="A9" s="3" t="s">
        <v>562</v>
      </c>
    </row>
    <row r="10" spans="1:4">
      <c r="A10" s="4" t="s">
        <v>563</v>
      </c>
      <c r="B10" s="5" t="n">
        <v>564</v>
      </c>
      <c r="C10" s="5" t="n">
        <v>996</v>
      </c>
    </row>
    <row r="11" spans="1:4">
      <c r="A11" s="4" t="s">
        <v>568</v>
      </c>
    </row>
    <row r="12" spans="1:4">
      <c r="A12" s="3" t="s">
        <v>562</v>
      </c>
    </row>
    <row r="13" spans="1:4">
      <c r="A13" s="4" t="s">
        <v>563</v>
      </c>
      <c r="B13" s="5" t="n">
        <v>1030</v>
      </c>
      <c r="C13" s="5" t="n">
        <v>566</v>
      </c>
    </row>
    <row r="14" spans="1:4">
      <c r="A14" s="4" t="s">
        <v>539</v>
      </c>
    </row>
    <row r="15" spans="1:4">
      <c r="A15" s="3" t="s">
        <v>562</v>
      </c>
    </row>
    <row r="16" spans="1:4">
      <c r="A16" s="4" t="s">
        <v>563</v>
      </c>
      <c r="B16" s="5" t="n">
        <v>1108</v>
      </c>
      <c r="C16" s="5" t="n">
        <v>665</v>
      </c>
    </row>
    <row r="17" spans="1:4">
      <c r="A17" s="4" t="s">
        <v>564</v>
      </c>
      <c r="B17" s="5" t="n">
        <v>110293</v>
      </c>
      <c r="C17" s="5" t="n">
        <v>89725</v>
      </c>
    </row>
    <row r="18" spans="1:4">
      <c r="A18" s="4" t="s">
        <v>565</v>
      </c>
      <c r="B18" s="5" t="n">
        <v>111401</v>
      </c>
      <c r="C18" s="5" t="n">
        <v>90390</v>
      </c>
      <c r="D18" s="5" t="n">
        <v>90390</v>
      </c>
    </row>
    <row r="19" spans="1:4">
      <c r="A19" s="4" t="s">
        <v>569</v>
      </c>
    </row>
    <row r="20" spans="1:4">
      <c r="A20" s="3" t="s">
        <v>562</v>
      </c>
    </row>
    <row r="21" spans="1:4">
      <c r="A21" s="4" t="s">
        <v>563</v>
      </c>
      <c r="B21" s="5" t="n">
        <v>143</v>
      </c>
      <c r="C21" s="5" t="n">
        <v>171</v>
      </c>
    </row>
    <row r="22" spans="1:4">
      <c r="A22" s="4" t="s">
        <v>570</v>
      </c>
    </row>
    <row r="23" spans="1:4">
      <c r="A23" s="3" t="s">
        <v>562</v>
      </c>
    </row>
    <row r="24" spans="1:4">
      <c r="A24" s="4" t="s">
        <v>563</v>
      </c>
      <c r="B24" s="5" t="n">
        <v>965</v>
      </c>
      <c r="C24" s="5" t="n">
        <v>494</v>
      </c>
    </row>
    <row r="25" spans="1:4">
      <c r="A25" s="4" t="s">
        <v>540</v>
      </c>
    </row>
    <row r="26" spans="1:4">
      <c r="A26" s="3" t="s">
        <v>562</v>
      </c>
    </row>
    <row r="27" spans="1:4">
      <c r="A27" s="4" t="s">
        <v>563</v>
      </c>
      <c r="C27" s="5" t="n">
        <v>823</v>
      </c>
    </row>
    <row r="28" spans="1:4">
      <c r="A28" s="4" t="s">
        <v>564</v>
      </c>
      <c r="B28" s="5" t="n">
        <v>97034</v>
      </c>
      <c r="C28" s="5" t="n">
        <v>63222</v>
      </c>
    </row>
    <row r="29" spans="1:4">
      <c r="A29" s="4" t="s">
        <v>565</v>
      </c>
      <c r="B29" s="5" t="n">
        <v>97034</v>
      </c>
      <c r="C29" s="5" t="n">
        <v>64045</v>
      </c>
      <c r="D29" s="5" t="n">
        <v>64045</v>
      </c>
    </row>
    <row r="30" spans="1:4">
      <c r="A30" s="4" t="s">
        <v>571</v>
      </c>
    </row>
    <row r="31" spans="1:4">
      <c r="A31" s="3" t="s">
        <v>562</v>
      </c>
    </row>
    <row r="32" spans="1:4">
      <c r="A32" s="4" t="s">
        <v>563</v>
      </c>
      <c r="C32" s="5" t="n">
        <v>823</v>
      </c>
    </row>
    <row r="33" spans="1:4">
      <c r="A33" s="4" t="s">
        <v>541</v>
      </c>
    </row>
    <row r="34" spans="1:4">
      <c r="A34" s="3" t="s">
        <v>562</v>
      </c>
    </row>
    <row r="35" spans="1:4">
      <c r="A35" s="4" t="s">
        <v>563</v>
      </c>
      <c r="B35" s="5" t="n">
        <v>65</v>
      </c>
      <c r="C35" s="5" t="n">
        <v>72</v>
      </c>
    </row>
    <row r="36" spans="1:4">
      <c r="A36" s="4" t="s">
        <v>564</v>
      </c>
      <c r="B36" s="5" t="n">
        <v>114946</v>
      </c>
      <c r="C36" s="5" t="n">
        <v>94673</v>
      </c>
    </row>
    <row r="37" spans="1:4">
      <c r="A37" s="4" t="s">
        <v>565</v>
      </c>
      <c r="B37" s="5" t="n">
        <v>115011</v>
      </c>
      <c r="C37" s="5" t="n">
        <v>94745</v>
      </c>
      <c r="D37" s="5" t="n">
        <v>94745</v>
      </c>
    </row>
    <row r="38" spans="1:4">
      <c r="A38" s="4" t="s">
        <v>572</v>
      </c>
    </row>
    <row r="39" spans="1:4">
      <c r="A39" s="3" t="s">
        <v>562</v>
      </c>
    </row>
    <row r="40" spans="1:4">
      <c r="A40" s="4" t="s">
        <v>563</v>
      </c>
      <c r="B40" s="5" t="n">
        <v>65</v>
      </c>
      <c r="C40" s="5" t="n">
        <v>72</v>
      </c>
    </row>
    <row r="41" spans="1:4">
      <c r="A41" s="4" t="s">
        <v>542</v>
      </c>
    </row>
    <row r="42" spans="1:4">
      <c r="A42" s="3" t="s">
        <v>562</v>
      </c>
    </row>
    <row r="43" spans="1:4">
      <c r="A43" s="4" t="s">
        <v>563</v>
      </c>
      <c r="B43" s="5" t="n">
        <v>417</v>
      </c>
    </row>
    <row r="44" spans="1:4">
      <c r="A44" s="4" t="s">
        <v>564</v>
      </c>
      <c r="B44" s="5" t="n">
        <v>612981</v>
      </c>
      <c r="C44" s="5" t="n">
        <v>515959</v>
      </c>
    </row>
    <row r="45" spans="1:4">
      <c r="A45" s="4" t="s">
        <v>565</v>
      </c>
      <c r="B45" s="5" t="n">
        <v>613398</v>
      </c>
      <c r="C45" s="5" t="n">
        <v>515959</v>
      </c>
      <c r="D45" s="5" t="n">
        <v>515959</v>
      </c>
    </row>
    <row r="46" spans="1:4">
      <c r="A46" s="4" t="s">
        <v>573</v>
      </c>
    </row>
    <row r="47" spans="1:4">
      <c r="A47" s="3" t="s">
        <v>562</v>
      </c>
    </row>
    <row r="48" spans="1:4">
      <c r="A48" s="4" t="s">
        <v>563</v>
      </c>
      <c r="B48" s="5" t="n">
        <v>417</v>
      </c>
    </row>
    <row r="49" spans="1:4">
      <c r="A49" s="4" t="s">
        <v>543</v>
      </c>
    </row>
    <row r="50" spans="1:4">
      <c r="A50" s="3" t="s">
        <v>562</v>
      </c>
    </row>
    <row r="51" spans="1:4">
      <c r="A51" s="4" t="s">
        <v>563</v>
      </c>
      <c r="B51" s="5" t="n">
        <v>4</v>
      </c>
      <c r="C51" s="5" t="n">
        <v>2</v>
      </c>
    </row>
    <row r="52" spans="1:4">
      <c r="A52" s="4" t="s">
        <v>564</v>
      </c>
      <c r="B52" s="5" t="n">
        <v>4210</v>
      </c>
      <c r="C52" s="5" t="n">
        <v>3582</v>
      </c>
    </row>
    <row r="53" spans="1:4">
      <c r="A53" s="4" t="s">
        <v>565</v>
      </c>
      <c r="B53" s="5" t="n">
        <v>4214</v>
      </c>
      <c r="C53" s="5" t="n">
        <v>3584</v>
      </c>
      <c r="D53" s="7" t="n">
        <v>3584</v>
      </c>
    </row>
    <row r="54" spans="1:4">
      <c r="A54" s="4" t="s">
        <v>574</v>
      </c>
    </row>
    <row r="55" spans="1:4">
      <c r="A55" s="3" t="s">
        <v>562</v>
      </c>
    </row>
    <row r="56" spans="1:4">
      <c r="A56" s="4" t="s">
        <v>563</v>
      </c>
      <c r="B56" s="7" t="n">
        <v>4</v>
      </c>
      <c r="C56"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67</v>
      </c>
      <c r="D1" s="2" t="s">
        <v>535</v>
      </c>
    </row>
    <row r="2" spans="1:4">
      <c r="A2" s="3" t="s">
        <v>576</v>
      </c>
    </row>
    <row r="3" spans="1:4">
      <c r="A3" s="4" t="s">
        <v>577</v>
      </c>
      <c r="B3" s="7" t="n">
        <v>1506</v>
      </c>
      <c r="D3" s="7" t="n">
        <v>2331</v>
      </c>
    </row>
    <row r="4" spans="1:4">
      <c r="A4" s="4" t="s">
        <v>578</v>
      </c>
      <c r="B4" s="5" t="n">
        <v>1030</v>
      </c>
      <c r="C4" s="7" t="n">
        <v>1826</v>
      </c>
    </row>
    <row r="5" spans="1:4">
      <c r="A5" s="4" t="s">
        <v>579</v>
      </c>
      <c r="B5" s="5" t="n">
        <v>2</v>
      </c>
    </row>
    <row r="6" spans="1:4">
      <c r="A6" s="4" t="s">
        <v>580</v>
      </c>
      <c r="B6" s="5" t="n">
        <v>1032</v>
      </c>
      <c r="C6" s="5" t="n">
        <v>1826</v>
      </c>
    </row>
    <row r="7" spans="1:4">
      <c r="A7" s="4" t="s">
        <v>581</v>
      </c>
      <c r="B7" s="5" t="n">
        <v>2</v>
      </c>
    </row>
    <row r="8" spans="1:4">
      <c r="A8" s="4" t="s">
        <v>539</v>
      </c>
    </row>
    <row r="9" spans="1:4">
      <c r="A9" s="3" t="s">
        <v>576</v>
      </c>
    </row>
    <row r="10" spans="1:4">
      <c r="A10" s="4" t="s">
        <v>577</v>
      </c>
      <c r="B10" s="5" t="n">
        <v>1431</v>
      </c>
      <c r="D10" s="5" t="n">
        <v>766</v>
      </c>
    </row>
    <row r="11" spans="1:4">
      <c r="A11" s="4" t="s">
        <v>578</v>
      </c>
      <c r="B11" s="5" t="n">
        <v>965</v>
      </c>
      <c r="C11" s="5" t="n">
        <v>493</v>
      </c>
    </row>
    <row r="12" spans="1:4">
      <c r="A12" s="4" t="s">
        <v>580</v>
      </c>
      <c r="B12" s="5" t="n">
        <v>965</v>
      </c>
      <c r="C12" s="5" t="n">
        <v>493</v>
      </c>
    </row>
    <row r="13" spans="1:4">
      <c r="A13" s="4" t="s">
        <v>541</v>
      </c>
    </row>
    <row r="14" spans="1:4">
      <c r="A14" s="3" t="s">
        <v>576</v>
      </c>
    </row>
    <row r="15" spans="1:4">
      <c r="A15" s="4" t="s">
        <v>577</v>
      </c>
      <c r="B15" s="5" t="n">
        <v>73</v>
      </c>
      <c r="D15" s="5" t="n">
        <v>74</v>
      </c>
    </row>
    <row r="16" spans="1:4">
      <c r="A16" s="4" t="s">
        <v>578</v>
      </c>
      <c r="B16" s="5" t="n">
        <v>65</v>
      </c>
      <c r="C16" s="5" t="n">
        <v>72</v>
      </c>
    </row>
    <row r="17" spans="1:4">
      <c r="A17" s="4" t="s">
        <v>580</v>
      </c>
      <c r="B17" s="5" t="n">
        <v>65</v>
      </c>
      <c r="C17" s="5" t="n">
        <v>72</v>
      </c>
    </row>
    <row r="18" spans="1:4">
      <c r="A18" s="4" t="s">
        <v>542</v>
      </c>
    </row>
    <row r="19" spans="1:4">
      <c r="A19" s="3" t="s">
        <v>576</v>
      </c>
    </row>
    <row r="20" spans="1:4">
      <c r="A20" s="4" t="s">
        <v>577</v>
      </c>
      <c r="D20" s="7" t="n">
        <v>1491</v>
      </c>
    </row>
    <row r="21" spans="1:4">
      <c r="A21" s="4" t="s">
        <v>578</v>
      </c>
      <c r="C21" s="5" t="n">
        <v>1261</v>
      </c>
    </row>
    <row r="22" spans="1:4">
      <c r="A22" s="4" t="s">
        <v>580</v>
      </c>
      <c r="C22" s="7" t="n">
        <v>1261</v>
      </c>
    </row>
    <row r="23" spans="1:4">
      <c r="A23" s="4" t="s">
        <v>582</v>
      </c>
    </row>
    <row r="24" spans="1:4">
      <c r="A24" s="3" t="s">
        <v>576</v>
      </c>
    </row>
    <row r="25" spans="1:4">
      <c r="A25" s="4" t="s">
        <v>577</v>
      </c>
      <c r="B25" s="5" t="n">
        <v>2</v>
      </c>
    </row>
    <row r="26" spans="1:4">
      <c r="A26" s="4" t="s">
        <v>579</v>
      </c>
      <c r="B26" s="5" t="n">
        <v>2</v>
      </c>
    </row>
    <row r="27" spans="1:4">
      <c r="A27" s="4" t="s">
        <v>580</v>
      </c>
      <c r="B27" s="5" t="n">
        <v>2</v>
      </c>
    </row>
    <row r="28" spans="1:4">
      <c r="A28" s="4" t="s">
        <v>581</v>
      </c>
      <c r="B28"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7</v>
      </c>
    </row>
    <row r="3" spans="1:3">
      <c r="A3" s="3" t="s">
        <v>576</v>
      </c>
    </row>
    <row r="4" spans="1:3">
      <c r="A4" s="4" t="s">
        <v>584</v>
      </c>
      <c r="B4" s="7" t="n">
        <v>1348</v>
      </c>
      <c r="C4" s="7" t="n">
        <v>2697</v>
      </c>
    </row>
    <row r="5" spans="1:3">
      <c r="A5" s="4" t="s">
        <v>585</v>
      </c>
      <c r="C5" s="5" t="n">
        <v>33</v>
      </c>
    </row>
    <row r="6" spans="1:3">
      <c r="A6" s="4" t="s">
        <v>539</v>
      </c>
    </row>
    <row r="7" spans="1:3">
      <c r="A7" s="3" t="s">
        <v>576</v>
      </c>
    </row>
    <row r="8" spans="1:3">
      <c r="A8" s="4" t="s">
        <v>584</v>
      </c>
      <c r="B8" s="5" t="n">
        <v>1026</v>
      </c>
      <c r="C8" s="5" t="n">
        <v>1103</v>
      </c>
    </row>
    <row r="9" spans="1:3">
      <c r="A9" s="4" t="s">
        <v>585</v>
      </c>
      <c r="C9" s="5" t="n">
        <v>28</v>
      </c>
    </row>
    <row r="10" spans="1:3">
      <c r="A10" s="4" t="s">
        <v>541</v>
      </c>
    </row>
    <row r="11" spans="1:3">
      <c r="A11" s="3" t="s">
        <v>576</v>
      </c>
    </row>
    <row r="12" spans="1:3">
      <c r="A12" s="4" t="s">
        <v>584</v>
      </c>
      <c r="B12" s="5" t="n">
        <v>69</v>
      </c>
      <c r="C12" s="5" t="n">
        <v>306</v>
      </c>
    </row>
    <row r="13" spans="1:3">
      <c r="A13" s="4" t="s">
        <v>585</v>
      </c>
      <c r="C13" s="5" t="n">
        <v>5</v>
      </c>
    </row>
    <row r="14" spans="1:3">
      <c r="A14" s="4" t="s">
        <v>542</v>
      </c>
    </row>
    <row r="15" spans="1:3">
      <c r="A15" s="3" t="s">
        <v>576</v>
      </c>
    </row>
    <row r="16" spans="1:3">
      <c r="A16" s="4" t="s">
        <v>584</v>
      </c>
      <c r="B16" s="5" t="n">
        <v>252</v>
      </c>
      <c r="C16" s="7" t="n">
        <v>1288</v>
      </c>
    </row>
    <row r="17" spans="1:3">
      <c r="A17" s="4" t="s">
        <v>582</v>
      </c>
    </row>
    <row r="18" spans="1:3">
      <c r="A18" s="3" t="s">
        <v>576</v>
      </c>
    </row>
    <row r="19" spans="1:3">
      <c r="A19" s="4" t="s">
        <v>584</v>
      </c>
      <c r="B19"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7</v>
      </c>
    </row>
    <row r="2" spans="1:3">
      <c r="A2" s="3" t="s">
        <v>587</v>
      </c>
    </row>
    <row r="3" spans="1:3">
      <c r="A3" s="4" t="s">
        <v>588</v>
      </c>
      <c r="B3" s="7" t="n">
        <v>0</v>
      </c>
    </row>
    <row r="4" spans="1:3">
      <c r="A4" s="4" t="s">
        <v>542</v>
      </c>
    </row>
    <row r="5" spans="1:3">
      <c r="A5" s="3" t="s">
        <v>587</v>
      </c>
    </row>
    <row r="6" spans="1:3">
      <c r="A6" s="4" t="s">
        <v>588</v>
      </c>
      <c r="C6" s="7" t="n">
        <v>1261000</v>
      </c>
    </row>
    <row r="7" spans="1:3">
      <c r="A7" s="4" t="s">
        <v>589</v>
      </c>
    </row>
    <row r="8" spans="1:3">
      <c r="A8" s="3" t="s">
        <v>587</v>
      </c>
    </row>
    <row r="9" spans="1:3">
      <c r="A9" s="4" t="s">
        <v>588</v>
      </c>
      <c r="C9" s="7" t="n">
        <v>12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72</v>
      </c>
      <c r="B1" s="2" t="s">
        <v>173</v>
      </c>
      <c r="C1" s="2" t="s">
        <v>174</v>
      </c>
      <c r="D1" s="2" t="s">
        <v>175</v>
      </c>
      <c r="E1" s="2" t="s">
        <v>176</v>
      </c>
    </row>
    <row r="2" spans="1:5">
      <c r="A2" s="4" t="s">
        <v>177</v>
      </c>
      <c r="B2" s="7" t="n">
        <v>65711</v>
      </c>
      <c r="C2" s="7" t="n">
        <v>52521</v>
      </c>
      <c r="D2" s="7" t="n">
        <v>14134</v>
      </c>
      <c r="E2" s="7" t="n">
        <v>-944</v>
      </c>
    </row>
    <row r="3" spans="1:5">
      <c r="A3" s="4" t="s">
        <v>178</v>
      </c>
      <c r="C3" s="5" t="n">
        <v>9248898</v>
      </c>
    </row>
    <row r="4" spans="1:5">
      <c r="A4" s="4" t="s">
        <v>179</v>
      </c>
      <c r="B4" s="5" t="n">
        <v>9701</v>
      </c>
      <c r="D4" s="5" t="n">
        <v>9701</v>
      </c>
    </row>
    <row r="5" spans="1:5">
      <c r="A5" s="4" t="s">
        <v>180</v>
      </c>
      <c r="D5" s="5" t="n">
        <v>186</v>
      </c>
      <c r="E5" s="5" t="n">
        <v>-186</v>
      </c>
    </row>
    <row r="6" spans="1:5">
      <c r="A6" s="4" t="s">
        <v>181</v>
      </c>
      <c r="C6" s="5" t="n">
        <v>8405</v>
      </c>
    </row>
    <row r="7" spans="1:5">
      <c r="A7" s="4" t="s">
        <v>182</v>
      </c>
      <c r="B7" s="5" t="n">
        <v>357</v>
      </c>
      <c r="C7" s="7" t="n">
        <v>357</v>
      </c>
    </row>
    <row r="8" spans="1:5">
      <c r="A8" s="4" t="s">
        <v>183</v>
      </c>
      <c r="C8" s="5" t="n">
        <v>58400</v>
      </c>
    </row>
    <row r="9" spans="1:5">
      <c r="A9" s="4" t="s">
        <v>184</v>
      </c>
      <c r="B9" s="5" t="n">
        <v>310</v>
      </c>
      <c r="C9" s="7" t="n">
        <v>310</v>
      </c>
    </row>
    <row r="10" spans="1:5">
      <c r="A10" s="4" t="s">
        <v>185</v>
      </c>
      <c r="B10" s="5" t="n">
        <v>33243</v>
      </c>
      <c r="C10" s="7" t="n">
        <v>33243</v>
      </c>
    </row>
    <row r="11" spans="1:5">
      <c r="A11" s="4" t="s">
        <v>186</v>
      </c>
      <c r="C11" s="5" t="n">
        <v>2577500</v>
      </c>
    </row>
    <row r="12" spans="1:5">
      <c r="A12" s="4" t="s">
        <v>187</v>
      </c>
      <c r="B12" s="5" t="n">
        <v>-166</v>
      </c>
      <c r="E12" s="5" t="n">
        <v>-166</v>
      </c>
    </row>
    <row r="13" spans="1:5">
      <c r="A13" s="4" t="s">
        <v>188</v>
      </c>
      <c r="B13" s="5" t="n">
        <v>109156</v>
      </c>
      <c r="C13" s="7" t="n">
        <v>86431</v>
      </c>
      <c r="D13" s="5" t="n">
        <v>24021</v>
      </c>
      <c r="E13" s="5" t="n">
        <v>-1296</v>
      </c>
    </row>
    <row r="14" spans="1:5">
      <c r="A14" s="4" t="s">
        <v>189</v>
      </c>
      <c r="C14" s="5" t="n">
        <v>11893203</v>
      </c>
    </row>
    <row r="15" spans="1:5">
      <c r="A15" s="4" t="s">
        <v>179</v>
      </c>
      <c r="B15" s="5" t="n">
        <v>13201</v>
      </c>
      <c r="D15" s="5" t="n">
        <v>13201</v>
      </c>
    </row>
    <row r="16" spans="1:5">
      <c r="A16" s="4" t="s">
        <v>190</v>
      </c>
      <c r="C16" s="5" t="n">
        <v>1152</v>
      </c>
    </row>
    <row r="17" spans="1:5">
      <c r="A17" s="4" t="s">
        <v>182</v>
      </c>
      <c r="B17" s="7" t="n">
        <v>129</v>
      </c>
      <c r="C17" s="7" t="n">
        <v>121</v>
      </c>
    </row>
    <row r="18" spans="1:5">
      <c r="A18" s="4" t="s">
        <v>183</v>
      </c>
      <c r="B18" s="5" t="n">
        <v>19530</v>
      </c>
      <c r="C18" s="5" t="n">
        <v>19530</v>
      </c>
    </row>
    <row r="19" spans="1:5">
      <c r="A19" s="4" t="s">
        <v>184</v>
      </c>
      <c r="B19" s="7" t="n">
        <v>423</v>
      </c>
      <c r="C19" s="7" t="n">
        <v>431</v>
      </c>
    </row>
    <row r="20" spans="1:5">
      <c r="A20" s="4" t="s">
        <v>187</v>
      </c>
      <c r="B20" s="5" t="n">
        <v>1264</v>
      </c>
      <c r="E20" s="5" t="n">
        <v>1264</v>
      </c>
    </row>
    <row r="21" spans="1:5">
      <c r="A21" s="4" t="s">
        <v>191</v>
      </c>
      <c r="B21" s="7" t="n">
        <v>124173</v>
      </c>
      <c r="C21" s="7" t="n">
        <v>86983</v>
      </c>
      <c r="D21" s="7" t="n">
        <v>37222</v>
      </c>
      <c r="E21" s="7" t="n">
        <v>-32</v>
      </c>
    </row>
    <row r="22" spans="1:5">
      <c r="A22" s="4" t="s">
        <v>192</v>
      </c>
      <c r="C22" s="5" t="n">
        <v>119138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7</v>
      </c>
    </row>
    <row r="2" spans="1:3">
      <c r="A2" s="3" t="s">
        <v>562</v>
      </c>
    </row>
    <row r="3" spans="1:3">
      <c r="A3" s="4" t="s">
        <v>591</v>
      </c>
      <c r="B3" s="7" t="n">
        <v>1030</v>
      </c>
      <c r="C3" s="7" t="n">
        <v>1826</v>
      </c>
    </row>
    <row r="4" spans="1:3">
      <c r="A4" s="4" t="s">
        <v>539</v>
      </c>
    </row>
    <row r="5" spans="1:3">
      <c r="A5" s="3" t="s">
        <v>562</v>
      </c>
    </row>
    <row r="6" spans="1:3">
      <c r="A6" s="4" t="s">
        <v>591</v>
      </c>
      <c r="B6" s="5" t="n">
        <v>965</v>
      </c>
      <c r="C6" s="5" t="n">
        <v>493</v>
      </c>
    </row>
    <row r="7" spans="1:3">
      <c r="A7" s="4" t="s">
        <v>541</v>
      </c>
    </row>
    <row r="8" spans="1:3">
      <c r="A8" s="3" t="s">
        <v>562</v>
      </c>
    </row>
    <row r="9" spans="1:3">
      <c r="A9" s="4" t="s">
        <v>591</v>
      </c>
      <c r="B9" s="7" t="n">
        <v>65</v>
      </c>
      <c r="C9" s="5" t="n">
        <v>72</v>
      </c>
    </row>
    <row r="10" spans="1:3">
      <c r="A10" s="4" t="s">
        <v>542</v>
      </c>
    </row>
    <row r="11" spans="1:3">
      <c r="A11" s="3" t="s">
        <v>562</v>
      </c>
    </row>
    <row r="12" spans="1:3">
      <c r="A12" s="4" t="s">
        <v>591</v>
      </c>
      <c r="C12" s="7" t="n">
        <v>12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67</v>
      </c>
      <c r="D1" s="2" t="s">
        <v>535</v>
      </c>
    </row>
    <row r="2" spans="1:4">
      <c r="A2" s="3" t="s">
        <v>536</v>
      </c>
    </row>
    <row r="3" spans="1:4">
      <c r="A3" s="4" t="s">
        <v>593</v>
      </c>
      <c r="B3" s="7" t="n">
        <v>941058</v>
      </c>
      <c r="C3" s="7" t="n">
        <v>768723</v>
      </c>
      <c r="D3" s="7" t="n">
        <v>768723</v>
      </c>
    </row>
    <row r="4" spans="1:4">
      <c r="A4" s="4" t="s">
        <v>566</v>
      </c>
      <c r="B4" s="5" t="n">
        <v>-1955</v>
      </c>
      <c r="C4" s="5" t="n">
        <v>-824</v>
      </c>
    </row>
    <row r="5" spans="1:4">
      <c r="A5" s="4" t="s">
        <v>74</v>
      </c>
      <c r="B5" s="5" t="n">
        <v>939103</v>
      </c>
      <c r="C5" s="5" t="n">
        <v>767899</v>
      </c>
    </row>
    <row r="6" spans="1:4">
      <c r="A6" s="4" t="s">
        <v>539</v>
      </c>
    </row>
    <row r="7" spans="1:4">
      <c r="A7" s="3" t="s">
        <v>536</v>
      </c>
    </row>
    <row r="8" spans="1:4">
      <c r="A8" s="4" t="s">
        <v>593</v>
      </c>
      <c r="B8" s="5" t="n">
        <v>111401</v>
      </c>
      <c r="C8" s="5" t="n">
        <v>90390</v>
      </c>
      <c r="D8" s="5" t="n">
        <v>90390</v>
      </c>
    </row>
    <row r="9" spans="1:4">
      <c r="A9" s="4" t="s">
        <v>540</v>
      </c>
    </row>
    <row r="10" spans="1:4">
      <c r="A10" s="3" t="s">
        <v>536</v>
      </c>
    </row>
    <row r="11" spans="1:4">
      <c r="A11" s="4" t="s">
        <v>593</v>
      </c>
      <c r="B11" s="5" t="n">
        <v>97034</v>
      </c>
      <c r="C11" s="5" t="n">
        <v>64045</v>
      </c>
      <c r="D11" s="5" t="n">
        <v>64045</v>
      </c>
    </row>
    <row r="12" spans="1:4">
      <c r="A12" s="4" t="s">
        <v>541</v>
      </c>
    </row>
    <row r="13" spans="1:4">
      <c r="A13" s="3" t="s">
        <v>536</v>
      </c>
    </row>
    <row r="14" spans="1:4">
      <c r="A14" s="4" t="s">
        <v>593</v>
      </c>
      <c r="B14" s="5" t="n">
        <v>115011</v>
      </c>
      <c r="C14" s="5" t="n">
        <v>94745</v>
      </c>
      <c r="D14" s="5" t="n">
        <v>94745</v>
      </c>
    </row>
    <row r="15" spans="1:4">
      <c r="A15" s="4" t="s">
        <v>542</v>
      </c>
    </row>
    <row r="16" spans="1:4">
      <c r="A16" s="3" t="s">
        <v>536</v>
      </c>
    </row>
    <row r="17" spans="1:4">
      <c r="A17" s="4" t="s">
        <v>593</v>
      </c>
      <c r="B17" s="5" t="n">
        <v>613398</v>
      </c>
      <c r="C17" s="5" t="n">
        <v>515959</v>
      </c>
      <c r="D17" s="5" t="n">
        <v>515959</v>
      </c>
    </row>
    <row r="18" spans="1:4">
      <c r="A18" s="4" t="s">
        <v>543</v>
      </c>
    </row>
    <row r="19" spans="1:4">
      <c r="A19" s="3" t="s">
        <v>536</v>
      </c>
    </row>
    <row r="20" spans="1:4">
      <c r="A20" s="4" t="s">
        <v>593</v>
      </c>
      <c r="B20" s="5" t="n">
        <v>4214</v>
      </c>
      <c r="C20" s="5" t="n">
        <v>3584</v>
      </c>
      <c r="D20" s="7" t="n">
        <v>3584</v>
      </c>
    </row>
    <row r="21" spans="1:4">
      <c r="A21" s="4" t="s">
        <v>594</v>
      </c>
    </row>
    <row r="22" spans="1:4">
      <c r="A22" s="3" t="s">
        <v>536</v>
      </c>
    </row>
    <row r="23" spans="1:4">
      <c r="A23" s="4" t="s">
        <v>593</v>
      </c>
      <c r="B23" s="5" t="n">
        <v>929753</v>
      </c>
      <c r="C23" s="5" t="n">
        <v>750808</v>
      </c>
    </row>
    <row r="24" spans="1:4">
      <c r="A24" s="4" t="s">
        <v>595</v>
      </c>
    </row>
    <row r="25" spans="1:4">
      <c r="A25" s="3" t="s">
        <v>536</v>
      </c>
    </row>
    <row r="26" spans="1:4">
      <c r="A26" s="4" t="s">
        <v>593</v>
      </c>
      <c r="B26" s="5" t="n">
        <v>104911</v>
      </c>
      <c r="C26" s="5" t="n">
        <v>84859</v>
      </c>
    </row>
    <row r="27" spans="1:4">
      <c r="A27" s="4" t="s">
        <v>596</v>
      </c>
    </row>
    <row r="28" spans="1:4">
      <c r="A28" s="3" t="s">
        <v>536</v>
      </c>
    </row>
    <row r="29" spans="1:4">
      <c r="A29" s="4" t="s">
        <v>593</v>
      </c>
      <c r="B29" s="5" t="n">
        <v>97034</v>
      </c>
      <c r="C29" s="5" t="n">
        <v>55666</v>
      </c>
    </row>
    <row r="30" spans="1:4">
      <c r="A30" s="4" t="s">
        <v>597</v>
      </c>
    </row>
    <row r="31" spans="1:4">
      <c r="A31" s="3" t="s">
        <v>536</v>
      </c>
    </row>
    <row r="32" spans="1:4">
      <c r="A32" s="4" t="s">
        <v>593</v>
      </c>
      <c r="B32" s="5" t="n">
        <v>114823</v>
      </c>
      <c r="C32" s="5" t="n">
        <v>94548</v>
      </c>
    </row>
    <row r="33" spans="1:4">
      <c r="A33" s="4" t="s">
        <v>598</v>
      </c>
    </row>
    <row r="34" spans="1:4">
      <c r="A34" s="3" t="s">
        <v>536</v>
      </c>
    </row>
    <row r="35" spans="1:4">
      <c r="A35" s="4" t="s">
        <v>593</v>
      </c>
      <c r="B35" s="5" t="n">
        <v>608773</v>
      </c>
      <c r="C35" s="5" t="n">
        <v>512151</v>
      </c>
    </row>
    <row r="36" spans="1:4">
      <c r="A36" s="4" t="s">
        <v>599</v>
      </c>
    </row>
    <row r="37" spans="1:4">
      <c r="A37" s="3" t="s">
        <v>536</v>
      </c>
    </row>
    <row r="38" spans="1:4">
      <c r="A38" s="4" t="s">
        <v>593</v>
      </c>
      <c r="B38" s="5" t="n">
        <v>4212</v>
      </c>
      <c r="C38" s="5" t="n">
        <v>3584</v>
      </c>
    </row>
    <row r="39" spans="1:4">
      <c r="A39" s="4" t="s">
        <v>600</v>
      </c>
    </row>
    <row r="40" spans="1:4">
      <c r="A40" s="3" t="s">
        <v>536</v>
      </c>
    </row>
    <row r="41" spans="1:4">
      <c r="A41" s="4" t="s">
        <v>593</v>
      </c>
      <c r="B41" s="5" t="n">
        <v>9488</v>
      </c>
      <c r="C41" s="5" t="n">
        <v>14959</v>
      </c>
    </row>
    <row r="42" spans="1:4">
      <c r="A42" s="4" t="s">
        <v>601</v>
      </c>
    </row>
    <row r="43" spans="1:4">
      <c r="A43" s="3" t="s">
        <v>536</v>
      </c>
    </row>
    <row r="44" spans="1:4">
      <c r="A44" s="4" t="s">
        <v>593</v>
      </c>
      <c r="B44" s="5" t="n">
        <v>4740</v>
      </c>
      <c r="C44" s="5" t="n">
        <v>3908</v>
      </c>
    </row>
    <row r="45" spans="1:4">
      <c r="A45" s="4" t="s">
        <v>602</v>
      </c>
    </row>
    <row r="46" spans="1:4">
      <c r="A46" s="3" t="s">
        <v>536</v>
      </c>
    </row>
    <row r="47" spans="1:4">
      <c r="A47" s="4" t="s">
        <v>593</v>
      </c>
      <c r="C47" s="5" t="n">
        <v>8379</v>
      </c>
    </row>
    <row r="48" spans="1:4">
      <c r="A48" s="4" t="s">
        <v>603</v>
      </c>
    </row>
    <row r="49" spans="1:4">
      <c r="A49" s="3" t="s">
        <v>536</v>
      </c>
    </row>
    <row r="50" spans="1:4">
      <c r="A50" s="4" t="s">
        <v>593</v>
      </c>
      <c r="B50" s="5" t="n">
        <v>123</v>
      </c>
      <c r="C50" s="5" t="n">
        <v>125</v>
      </c>
    </row>
    <row r="51" spans="1:4">
      <c r="A51" s="4" t="s">
        <v>604</v>
      </c>
    </row>
    <row r="52" spans="1:4">
      <c r="A52" s="3" t="s">
        <v>536</v>
      </c>
    </row>
    <row r="53" spans="1:4">
      <c r="A53" s="4" t="s">
        <v>593</v>
      </c>
      <c r="B53" s="5" t="n">
        <v>4625</v>
      </c>
      <c r="C53" s="5" t="n">
        <v>2547</v>
      </c>
    </row>
    <row r="54" spans="1:4">
      <c r="A54" s="4" t="s">
        <v>605</v>
      </c>
    </row>
    <row r="55" spans="1:4">
      <c r="A55" s="3" t="s">
        <v>536</v>
      </c>
    </row>
    <row r="56" spans="1:4">
      <c r="A56" s="4" t="s">
        <v>593</v>
      </c>
      <c r="B56" s="5" t="n">
        <v>1817</v>
      </c>
      <c r="C56" s="5" t="n">
        <v>2956</v>
      </c>
    </row>
    <row r="57" spans="1:4">
      <c r="A57" s="4" t="s">
        <v>606</v>
      </c>
    </row>
    <row r="58" spans="1:4">
      <c r="A58" s="3" t="s">
        <v>536</v>
      </c>
    </row>
    <row r="59" spans="1:4">
      <c r="A59" s="4" t="s">
        <v>593</v>
      </c>
      <c r="B59" s="5" t="n">
        <v>1750</v>
      </c>
      <c r="C59" s="5" t="n">
        <v>1623</v>
      </c>
    </row>
    <row r="60" spans="1:4">
      <c r="A60" s="4" t="s">
        <v>607</v>
      </c>
    </row>
    <row r="61" spans="1:4">
      <c r="A61" s="3" t="s">
        <v>536</v>
      </c>
    </row>
    <row r="62" spans="1:4">
      <c r="A62" s="4" t="s">
        <v>593</v>
      </c>
      <c r="B62" s="5" t="n">
        <v>65</v>
      </c>
      <c r="C62" s="5" t="n">
        <v>72</v>
      </c>
    </row>
    <row r="63" spans="1:4">
      <c r="A63" s="4" t="s">
        <v>608</v>
      </c>
    </row>
    <row r="64" spans="1:4">
      <c r="A64" s="3" t="s">
        <v>536</v>
      </c>
    </row>
    <row r="65" spans="1:4">
      <c r="A65" s="4" t="s">
        <v>593</v>
      </c>
      <c r="C65" s="7" t="n">
        <v>1261</v>
      </c>
    </row>
    <row r="66" spans="1:4">
      <c r="A66" s="4" t="s">
        <v>609</v>
      </c>
    </row>
    <row r="67" spans="1:4">
      <c r="A67" s="3" t="s">
        <v>536</v>
      </c>
    </row>
    <row r="68" spans="1:4">
      <c r="A68" s="4" t="s">
        <v>593</v>
      </c>
      <c r="B68"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7</v>
      </c>
      <c r="D2" s="2" t="s">
        <v>535</v>
      </c>
    </row>
    <row r="3" spans="1:4">
      <c r="A3" s="3" t="s">
        <v>536</v>
      </c>
    </row>
    <row r="4" spans="1:4">
      <c r="A4" s="4" t="s">
        <v>611</v>
      </c>
      <c r="B4" s="7" t="n">
        <v>9407</v>
      </c>
      <c r="C4" s="7" t="n">
        <v>8017</v>
      </c>
    </row>
    <row r="5" spans="1:4">
      <c r="A5" s="4" t="s">
        <v>612</v>
      </c>
      <c r="C5" s="5" t="n">
        <v>2544</v>
      </c>
      <c r="D5" s="7" t="n">
        <v>1826</v>
      </c>
    </row>
    <row r="6" spans="1:4">
      <c r="A6" s="4" t="s">
        <v>613</v>
      </c>
      <c r="C6" s="5" t="n">
        <v>11951</v>
      </c>
      <c r="D6" s="5" t="n">
        <v>9843</v>
      </c>
    </row>
    <row r="7" spans="1:4">
      <c r="A7" s="4" t="s">
        <v>614</v>
      </c>
      <c r="B7" s="5" t="n">
        <v>-494</v>
      </c>
      <c r="C7" s="5" t="n">
        <v>-519</v>
      </c>
    </row>
    <row r="8" spans="1:4">
      <c r="A8" s="4" t="s">
        <v>615</v>
      </c>
      <c r="B8" s="5" t="n">
        <v>13</v>
      </c>
      <c r="C8" s="5" t="n">
        <v>83</v>
      </c>
    </row>
    <row r="9" spans="1:4">
      <c r="A9" s="4" t="s">
        <v>616</v>
      </c>
      <c r="B9" s="5" t="n">
        <v>-481</v>
      </c>
      <c r="C9" s="5" t="n">
        <v>-436</v>
      </c>
    </row>
    <row r="10" spans="1:4">
      <c r="A10" s="4" t="s">
        <v>611</v>
      </c>
      <c r="B10" s="5" t="n">
        <v>11470</v>
      </c>
      <c r="C10" s="5" t="n">
        <v>9407</v>
      </c>
    </row>
    <row r="11" spans="1:4">
      <c r="A11" s="3" t="s">
        <v>617</v>
      </c>
    </row>
    <row r="12" spans="1:4">
      <c r="A12" s="4" t="s">
        <v>618</v>
      </c>
      <c r="B12" s="5" t="n">
        <v>2</v>
      </c>
    </row>
    <row r="13" spans="1:4">
      <c r="A13" s="4" t="s">
        <v>619</v>
      </c>
      <c r="B13" s="5" t="n">
        <v>11468</v>
      </c>
      <c r="C13" s="5" t="n">
        <v>9407</v>
      </c>
    </row>
    <row r="14" spans="1:4">
      <c r="A14" s="4" t="s">
        <v>611</v>
      </c>
      <c r="B14" s="5" t="n">
        <v>11470</v>
      </c>
      <c r="C14" s="5" t="n">
        <v>9407</v>
      </c>
    </row>
    <row r="15" spans="1:4">
      <c r="A15" s="3" t="s">
        <v>620</v>
      </c>
    </row>
    <row r="16" spans="1:4">
      <c r="A16" s="4" t="s">
        <v>621</v>
      </c>
      <c r="B16" s="5" t="n">
        <v>1032</v>
      </c>
      <c r="D16" s="5" t="n">
        <v>1826</v>
      </c>
    </row>
    <row r="17" spans="1:4">
      <c r="A17" s="4" t="s">
        <v>622</v>
      </c>
      <c r="B17" s="5" t="n">
        <v>940026</v>
      </c>
      <c r="D17" s="5" t="n">
        <v>766897</v>
      </c>
    </row>
    <row r="18" spans="1:4">
      <c r="A18" s="4" t="s">
        <v>565</v>
      </c>
      <c r="B18" s="5" t="n">
        <v>941058</v>
      </c>
      <c r="C18" s="5" t="n">
        <v>768723</v>
      </c>
      <c r="D18" s="5" t="n">
        <v>768723</v>
      </c>
    </row>
    <row r="19" spans="1:4">
      <c r="A19" s="4" t="s">
        <v>539</v>
      </c>
    </row>
    <row r="20" spans="1:4">
      <c r="A20" s="3" t="s">
        <v>536</v>
      </c>
    </row>
    <row r="21" spans="1:4">
      <c r="A21" s="4" t="s">
        <v>611</v>
      </c>
      <c r="B21" s="5" t="n">
        <v>2039</v>
      </c>
      <c r="C21" s="5" t="n">
        <v>1864</v>
      </c>
    </row>
    <row r="22" spans="1:4">
      <c r="A22" s="4" t="s">
        <v>612</v>
      </c>
      <c r="C22" s="5" t="n">
        <v>677</v>
      </c>
      <c r="D22" s="5" t="n">
        <v>579</v>
      </c>
    </row>
    <row r="23" spans="1:4">
      <c r="A23" s="4" t="s">
        <v>613</v>
      </c>
      <c r="C23" s="5" t="n">
        <v>2716</v>
      </c>
      <c r="D23" s="5" t="n">
        <v>2443</v>
      </c>
    </row>
    <row r="24" spans="1:4">
      <c r="A24" s="4" t="s">
        <v>614</v>
      </c>
      <c r="B24" s="5" t="n">
        <v>-355</v>
      </c>
      <c r="C24" s="5" t="n">
        <v>-408</v>
      </c>
    </row>
    <row r="25" spans="1:4">
      <c r="A25" s="4" t="s">
        <v>615</v>
      </c>
      <c r="B25" s="5" t="n">
        <v>5</v>
      </c>
      <c r="C25" s="5" t="n">
        <v>4</v>
      </c>
    </row>
    <row r="26" spans="1:4">
      <c r="A26" s="4" t="s">
        <v>616</v>
      </c>
      <c r="B26" s="5" t="n">
        <v>-350</v>
      </c>
      <c r="C26" s="5" t="n">
        <v>-404</v>
      </c>
    </row>
    <row r="27" spans="1:4">
      <c r="A27" s="4" t="s">
        <v>611</v>
      </c>
      <c r="B27" s="5" t="n">
        <v>2366</v>
      </c>
      <c r="C27" s="5" t="n">
        <v>2039</v>
      </c>
    </row>
    <row r="28" spans="1:4">
      <c r="A28" s="3" t="s">
        <v>617</v>
      </c>
    </row>
    <row r="29" spans="1:4">
      <c r="A29" s="4" t="s">
        <v>619</v>
      </c>
      <c r="B29" s="5" t="n">
        <v>2366</v>
      </c>
      <c r="C29" s="5" t="n">
        <v>2039</v>
      </c>
    </row>
    <row r="30" spans="1:4">
      <c r="A30" s="4" t="s">
        <v>611</v>
      </c>
      <c r="B30" s="5" t="n">
        <v>2366</v>
      </c>
      <c r="C30" s="5" t="n">
        <v>2039</v>
      </c>
    </row>
    <row r="31" spans="1:4">
      <c r="A31" s="3" t="s">
        <v>620</v>
      </c>
    </row>
    <row r="32" spans="1:4">
      <c r="A32" s="4" t="s">
        <v>621</v>
      </c>
      <c r="B32" s="5" t="n">
        <v>965</v>
      </c>
      <c r="D32" s="5" t="n">
        <v>493</v>
      </c>
    </row>
    <row r="33" spans="1:4">
      <c r="A33" s="4" t="s">
        <v>622</v>
      </c>
      <c r="B33" s="5" t="n">
        <v>110436</v>
      </c>
      <c r="D33" s="5" t="n">
        <v>89897</v>
      </c>
    </row>
    <row r="34" spans="1:4">
      <c r="A34" s="4" t="s">
        <v>565</v>
      </c>
      <c r="B34" s="5" t="n">
        <v>111401</v>
      </c>
      <c r="C34" s="5" t="n">
        <v>90390</v>
      </c>
      <c r="D34" s="5" t="n">
        <v>90390</v>
      </c>
    </row>
    <row r="35" spans="1:4">
      <c r="A35" s="4" t="s">
        <v>540</v>
      </c>
    </row>
    <row r="36" spans="1:4">
      <c r="A36" s="3" t="s">
        <v>536</v>
      </c>
    </row>
    <row r="37" spans="1:4">
      <c r="A37" s="4" t="s">
        <v>611</v>
      </c>
      <c r="B37" s="5" t="n">
        <v>1806</v>
      </c>
      <c r="C37" s="5" t="n">
        <v>1063</v>
      </c>
    </row>
    <row r="38" spans="1:4">
      <c r="A38" s="4" t="s">
        <v>612</v>
      </c>
      <c r="C38" s="5" t="n">
        <v>1014</v>
      </c>
      <c r="D38" s="5" t="n">
        <v>743</v>
      </c>
    </row>
    <row r="39" spans="1:4">
      <c r="A39" s="4" t="s">
        <v>613</v>
      </c>
      <c r="C39" s="5" t="n">
        <v>2820</v>
      </c>
      <c r="D39" s="5" t="n">
        <v>1806</v>
      </c>
    </row>
    <row r="40" spans="1:4">
      <c r="A40" s="4" t="s">
        <v>614</v>
      </c>
      <c r="B40" s="5" t="n">
        <v>-75</v>
      </c>
    </row>
    <row r="41" spans="1:4">
      <c r="A41" s="4" t="s">
        <v>616</v>
      </c>
      <c r="B41" s="5" t="n">
        <v>-75</v>
      </c>
    </row>
    <row r="42" spans="1:4">
      <c r="A42" s="4" t="s">
        <v>611</v>
      </c>
      <c r="B42" s="5" t="n">
        <v>2745</v>
      </c>
      <c r="C42" s="5" t="n">
        <v>1806</v>
      </c>
    </row>
    <row r="43" spans="1:4">
      <c r="A43" s="3" t="s">
        <v>617</v>
      </c>
    </row>
    <row r="44" spans="1:4">
      <c r="A44" s="4" t="s">
        <v>619</v>
      </c>
      <c r="B44" s="5" t="n">
        <v>2745</v>
      </c>
      <c r="C44" s="5" t="n">
        <v>1806</v>
      </c>
    </row>
    <row r="45" spans="1:4">
      <c r="A45" s="4" t="s">
        <v>611</v>
      </c>
      <c r="B45" s="5" t="n">
        <v>2745</v>
      </c>
      <c r="C45" s="5" t="n">
        <v>1806</v>
      </c>
    </row>
    <row r="46" spans="1:4">
      <c r="A46" s="3" t="s">
        <v>620</v>
      </c>
    </row>
    <row r="47" spans="1:4">
      <c r="A47" s="4" t="s">
        <v>622</v>
      </c>
      <c r="B47" s="5" t="n">
        <v>97034</v>
      </c>
      <c r="D47" s="5" t="n">
        <v>64045</v>
      </c>
    </row>
    <row r="48" spans="1:4">
      <c r="A48" s="4" t="s">
        <v>565</v>
      </c>
      <c r="B48" s="5" t="n">
        <v>97034</v>
      </c>
      <c r="C48" s="5" t="n">
        <v>64045</v>
      </c>
      <c r="D48" s="5" t="n">
        <v>64045</v>
      </c>
    </row>
    <row r="49" spans="1:4">
      <c r="A49" s="4" t="s">
        <v>541</v>
      </c>
    </row>
    <row r="50" spans="1:4">
      <c r="A50" s="3" t="s">
        <v>536</v>
      </c>
    </row>
    <row r="51" spans="1:4">
      <c r="A51" s="4" t="s">
        <v>611</v>
      </c>
      <c r="B51" s="5" t="n">
        <v>1647</v>
      </c>
      <c r="C51" s="5" t="n">
        <v>1343</v>
      </c>
    </row>
    <row r="52" spans="1:4">
      <c r="A52" s="4" t="s">
        <v>612</v>
      </c>
      <c r="C52" s="5" t="n">
        <v>422</v>
      </c>
      <c r="D52" s="5" t="n">
        <v>239</v>
      </c>
    </row>
    <row r="53" spans="1:4">
      <c r="A53" s="4" t="s">
        <v>613</v>
      </c>
      <c r="C53" s="5" t="n">
        <v>2069</v>
      </c>
      <c r="D53" s="5" t="n">
        <v>1582</v>
      </c>
    </row>
    <row r="54" spans="1:4">
      <c r="A54" s="4" t="s">
        <v>615</v>
      </c>
      <c r="C54" s="5" t="n">
        <v>65</v>
      </c>
    </row>
    <row r="55" spans="1:4">
      <c r="A55" s="4" t="s">
        <v>616</v>
      </c>
      <c r="C55" s="5" t="n">
        <v>65</v>
      </c>
    </row>
    <row r="56" spans="1:4">
      <c r="A56" s="4" t="s">
        <v>611</v>
      </c>
      <c r="B56" s="5" t="n">
        <v>2069</v>
      </c>
      <c r="C56" s="5" t="n">
        <v>1647</v>
      </c>
    </row>
    <row r="57" spans="1:4">
      <c r="A57" s="3" t="s">
        <v>617</v>
      </c>
    </row>
    <row r="58" spans="1:4">
      <c r="A58" s="4" t="s">
        <v>619</v>
      </c>
      <c r="B58" s="5" t="n">
        <v>2069</v>
      </c>
      <c r="C58" s="5" t="n">
        <v>1647</v>
      </c>
    </row>
    <row r="59" spans="1:4">
      <c r="A59" s="4" t="s">
        <v>611</v>
      </c>
      <c r="B59" s="5" t="n">
        <v>2069</v>
      </c>
      <c r="C59" s="5" t="n">
        <v>1647</v>
      </c>
    </row>
    <row r="60" spans="1:4">
      <c r="A60" s="3" t="s">
        <v>620</v>
      </c>
    </row>
    <row r="61" spans="1:4">
      <c r="A61" s="4" t="s">
        <v>621</v>
      </c>
      <c r="B61" s="5" t="n">
        <v>65</v>
      </c>
      <c r="D61" s="5" t="n">
        <v>72</v>
      </c>
    </row>
    <row r="62" spans="1:4">
      <c r="A62" s="4" t="s">
        <v>622</v>
      </c>
      <c r="B62" s="5" t="n">
        <v>114946</v>
      </c>
      <c r="D62" s="5" t="n">
        <v>94673</v>
      </c>
    </row>
    <row r="63" spans="1:4">
      <c r="A63" s="4" t="s">
        <v>565</v>
      </c>
      <c r="B63" s="5" t="n">
        <v>115011</v>
      </c>
      <c r="C63" s="5" t="n">
        <v>94745</v>
      </c>
      <c r="D63" s="5" t="n">
        <v>94745</v>
      </c>
    </row>
    <row r="64" spans="1:4">
      <c r="A64" s="4" t="s">
        <v>542</v>
      </c>
    </row>
    <row r="65" spans="1:4">
      <c r="A65" s="3" t="s">
        <v>536</v>
      </c>
    </row>
    <row r="66" spans="1:4">
      <c r="A66" s="4" t="s">
        <v>611</v>
      </c>
      <c r="B66" s="5" t="n">
        <v>2648</v>
      </c>
      <c r="C66" s="5" t="n">
        <v>2014</v>
      </c>
    </row>
    <row r="67" spans="1:4">
      <c r="A67" s="4" t="s">
        <v>612</v>
      </c>
      <c r="C67" s="5" t="n">
        <v>507</v>
      </c>
      <c r="D67" s="5" t="n">
        <v>718</v>
      </c>
    </row>
    <row r="68" spans="1:4">
      <c r="A68" s="4" t="s">
        <v>613</v>
      </c>
      <c r="C68" s="5" t="n">
        <v>3155</v>
      </c>
      <c r="D68" s="5" t="n">
        <v>2732</v>
      </c>
    </row>
    <row r="69" spans="1:4">
      <c r="A69" s="4" t="s">
        <v>614</v>
      </c>
      <c r="B69" s="5" t="n">
        <v>-29</v>
      </c>
      <c r="C69" s="5" t="n">
        <v>-84</v>
      </c>
    </row>
    <row r="70" spans="1:4">
      <c r="A70" s="4" t="s">
        <v>616</v>
      </c>
      <c r="B70" s="5" t="n">
        <v>-29</v>
      </c>
      <c r="C70" s="5" t="n">
        <v>-84</v>
      </c>
    </row>
    <row r="71" spans="1:4">
      <c r="A71" s="4" t="s">
        <v>611</v>
      </c>
      <c r="B71" s="5" t="n">
        <v>3126</v>
      </c>
      <c r="C71" s="5" t="n">
        <v>2648</v>
      </c>
    </row>
    <row r="72" spans="1:4">
      <c r="A72" s="3" t="s">
        <v>617</v>
      </c>
    </row>
    <row r="73" spans="1:4">
      <c r="A73" s="4" t="s">
        <v>619</v>
      </c>
      <c r="B73" s="5" t="n">
        <v>3126</v>
      </c>
      <c r="C73" s="5" t="n">
        <v>2648</v>
      </c>
    </row>
    <row r="74" spans="1:4">
      <c r="A74" s="4" t="s">
        <v>611</v>
      </c>
      <c r="B74" s="5" t="n">
        <v>3126</v>
      </c>
      <c r="C74" s="5" t="n">
        <v>2648</v>
      </c>
    </row>
    <row r="75" spans="1:4">
      <c r="A75" s="3" t="s">
        <v>620</v>
      </c>
    </row>
    <row r="76" spans="1:4">
      <c r="A76" s="4" t="s">
        <v>621</v>
      </c>
      <c r="D76" s="5" t="n">
        <v>1261</v>
      </c>
    </row>
    <row r="77" spans="1:4">
      <c r="A77" s="4" t="s">
        <v>622</v>
      </c>
      <c r="B77" s="5" t="n">
        <v>613398</v>
      </c>
      <c r="D77" s="5" t="n">
        <v>514698</v>
      </c>
    </row>
    <row r="78" spans="1:4">
      <c r="A78" s="4" t="s">
        <v>565</v>
      </c>
      <c r="B78" s="5" t="n">
        <v>613398</v>
      </c>
      <c r="C78" s="5" t="n">
        <v>515959</v>
      </c>
      <c r="D78" s="5" t="n">
        <v>515959</v>
      </c>
    </row>
    <row r="79" spans="1:4">
      <c r="A79" s="4" t="s">
        <v>543</v>
      </c>
    </row>
    <row r="80" spans="1:4">
      <c r="A80" s="3" t="s">
        <v>536</v>
      </c>
    </row>
    <row r="81" spans="1:4">
      <c r="A81" s="4" t="s">
        <v>611</v>
      </c>
      <c r="B81" s="5" t="n">
        <v>77</v>
      </c>
      <c r="C81" s="5" t="n">
        <v>43</v>
      </c>
    </row>
    <row r="82" spans="1:4">
      <c r="A82" s="4" t="s">
        <v>612</v>
      </c>
      <c r="C82" s="5" t="n">
        <v>54</v>
      </c>
      <c r="D82" s="5" t="n">
        <v>47</v>
      </c>
    </row>
    <row r="83" spans="1:4">
      <c r="A83" s="4" t="s">
        <v>613</v>
      </c>
      <c r="C83" s="5" t="n">
        <v>131</v>
      </c>
      <c r="D83" s="5" t="n">
        <v>90</v>
      </c>
    </row>
    <row r="84" spans="1:4">
      <c r="A84" s="4" t="s">
        <v>614</v>
      </c>
      <c r="B84" s="5" t="n">
        <v>-35</v>
      </c>
      <c r="C84" s="5" t="n">
        <v>-27</v>
      </c>
    </row>
    <row r="85" spans="1:4">
      <c r="A85" s="4" t="s">
        <v>615</v>
      </c>
      <c r="B85" s="5" t="n">
        <v>8</v>
      </c>
      <c r="C85" s="5" t="n">
        <v>14</v>
      </c>
    </row>
    <row r="86" spans="1:4">
      <c r="A86" s="4" t="s">
        <v>616</v>
      </c>
      <c r="B86" s="5" t="n">
        <v>-27</v>
      </c>
      <c r="C86" s="5" t="n">
        <v>-13</v>
      </c>
    </row>
    <row r="87" spans="1:4">
      <c r="A87" s="4" t="s">
        <v>611</v>
      </c>
      <c r="B87" s="5" t="n">
        <v>104</v>
      </c>
      <c r="C87" s="5" t="n">
        <v>77</v>
      </c>
    </row>
    <row r="88" spans="1:4">
      <c r="A88" s="3" t="s">
        <v>617</v>
      </c>
    </row>
    <row r="89" spans="1:4">
      <c r="A89" s="4" t="s">
        <v>618</v>
      </c>
      <c r="B89" s="5" t="n">
        <v>2</v>
      </c>
    </row>
    <row r="90" spans="1:4">
      <c r="A90" s="4" t="s">
        <v>619</v>
      </c>
      <c r="B90" s="5" t="n">
        <v>102</v>
      </c>
      <c r="C90" s="5" t="n">
        <v>77</v>
      </c>
    </row>
    <row r="91" spans="1:4">
      <c r="A91" s="4" t="s">
        <v>611</v>
      </c>
      <c r="B91" s="5" t="n">
        <v>104</v>
      </c>
      <c r="C91" s="5" t="n">
        <v>77</v>
      </c>
    </row>
    <row r="92" spans="1:4">
      <c r="A92" s="3" t="s">
        <v>620</v>
      </c>
    </row>
    <row r="93" spans="1:4">
      <c r="A93" s="4" t="s">
        <v>621</v>
      </c>
      <c r="B93" s="5" t="n">
        <v>2</v>
      </c>
    </row>
    <row r="94" spans="1:4">
      <c r="A94" s="4" t="s">
        <v>622</v>
      </c>
      <c r="B94" s="5" t="n">
        <v>4212</v>
      </c>
      <c r="D94" s="5" t="n">
        <v>3584</v>
      </c>
    </row>
    <row r="95" spans="1:4">
      <c r="A95" s="4" t="s">
        <v>565</v>
      </c>
      <c r="B95" s="5" t="n">
        <v>4214</v>
      </c>
      <c r="C95" s="5" t="n">
        <v>3584</v>
      </c>
      <c r="D95" s="5" t="n">
        <v>3584</v>
      </c>
    </row>
    <row r="96" spans="1:4">
      <c r="A96" s="4" t="s">
        <v>623</v>
      </c>
    </row>
    <row r="97" spans="1:4">
      <c r="A97" s="3" t="s">
        <v>536</v>
      </c>
    </row>
    <row r="98" spans="1:4">
      <c r="A98" s="4" t="s">
        <v>611</v>
      </c>
      <c r="B98" s="5" t="n">
        <v>1190</v>
      </c>
      <c r="C98" s="5" t="n">
        <v>1690</v>
      </c>
    </row>
    <row r="99" spans="1:4">
      <c r="A99" s="4" t="s">
        <v>612</v>
      </c>
      <c r="C99" s="5" t="n">
        <v>-130</v>
      </c>
      <c r="D99" s="5" t="n">
        <v>-500</v>
      </c>
    </row>
    <row r="100" spans="1:4">
      <c r="A100" s="4" t="s">
        <v>613</v>
      </c>
      <c r="C100" s="5" t="n">
        <v>1060</v>
      </c>
      <c r="D100" s="7" t="n">
        <v>1190</v>
      </c>
    </row>
    <row r="101" spans="1:4">
      <c r="A101" s="4" t="s">
        <v>611</v>
      </c>
      <c r="B101" s="5" t="n">
        <v>1060</v>
      </c>
      <c r="C101" s="5" t="n">
        <v>1190</v>
      </c>
    </row>
    <row r="102" spans="1:4">
      <c r="A102" s="3" t="s">
        <v>617</v>
      </c>
    </row>
    <row r="103" spans="1:4">
      <c r="A103" s="4" t="s">
        <v>619</v>
      </c>
      <c r="B103" s="5" t="n">
        <v>1060</v>
      </c>
      <c r="C103" s="5" t="n">
        <v>1190</v>
      </c>
    </row>
    <row r="104" spans="1:4">
      <c r="A104" s="4" t="s">
        <v>611</v>
      </c>
      <c r="B104" s="7" t="n">
        <v>1060</v>
      </c>
      <c r="C104" s="7" t="n">
        <v>11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7</v>
      </c>
    </row>
    <row r="2" spans="1:3">
      <c r="A2" s="3" t="s">
        <v>625</v>
      </c>
    </row>
    <row r="3" spans="1:3">
      <c r="A3" s="4" t="s">
        <v>626</v>
      </c>
      <c r="B3" s="7" t="n">
        <v>20465</v>
      </c>
      <c r="C3" s="7" t="n">
        <v>19731</v>
      </c>
    </row>
    <row r="4" spans="1:3">
      <c r="A4" s="4" t="s">
        <v>627</v>
      </c>
      <c r="B4" s="5" t="n">
        <v>-7357</v>
      </c>
      <c r="C4" s="5" t="n">
        <v>-6564</v>
      </c>
    </row>
    <row r="5" spans="1:3">
      <c r="A5" s="4" t="s">
        <v>77</v>
      </c>
      <c r="B5" s="5" t="n">
        <v>13108</v>
      </c>
      <c r="C5" s="5" t="n">
        <v>13167</v>
      </c>
    </row>
    <row r="6" spans="1:3">
      <c r="A6" s="4" t="s">
        <v>628</v>
      </c>
    </row>
    <row r="7" spans="1:3">
      <c r="A7" s="3" t="s">
        <v>625</v>
      </c>
    </row>
    <row r="8" spans="1:3">
      <c r="A8" s="4" t="s">
        <v>626</v>
      </c>
      <c r="B8" s="5" t="n">
        <v>2673</v>
      </c>
      <c r="C8" s="5" t="n">
        <v>2426</v>
      </c>
    </row>
    <row r="9" spans="1:3">
      <c r="A9" s="4" t="s">
        <v>629</v>
      </c>
    </row>
    <row r="10" spans="1:3">
      <c r="A10" s="3" t="s">
        <v>625</v>
      </c>
    </row>
    <row r="11" spans="1:3">
      <c r="A11" s="4" t="s">
        <v>626</v>
      </c>
      <c r="B11" s="5" t="n">
        <v>7525</v>
      </c>
      <c r="C11" s="5" t="n">
        <v>7429</v>
      </c>
    </row>
    <row r="12" spans="1:3">
      <c r="A12" s="4" t="s">
        <v>630</v>
      </c>
    </row>
    <row r="13" spans="1:3">
      <c r="A13" s="3" t="s">
        <v>625</v>
      </c>
    </row>
    <row r="14" spans="1:3">
      <c r="A14" s="4" t="s">
        <v>626</v>
      </c>
      <c r="B14" s="5" t="n">
        <v>3906</v>
      </c>
      <c r="C14" s="5" t="n">
        <v>3439</v>
      </c>
    </row>
    <row r="15" spans="1:3">
      <c r="A15" s="4" t="s">
        <v>631</v>
      </c>
    </row>
    <row r="16" spans="1:3">
      <c r="A16" s="3" t="s">
        <v>625</v>
      </c>
    </row>
    <row r="17" spans="1:3">
      <c r="A17" s="4" t="s">
        <v>626</v>
      </c>
      <c r="B17" s="5" t="n">
        <v>1991</v>
      </c>
      <c r="C17" s="5" t="n">
        <v>1894</v>
      </c>
    </row>
    <row r="18" spans="1:3">
      <c r="A18" s="4" t="s">
        <v>632</v>
      </c>
    </row>
    <row r="19" spans="1:3">
      <c r="A19" s="3" t="s">
        <v>625</v>
      </c>
    </row>
    <row r="20" spans="1:3">
      <c r="A20" s="4" t="s">
        <v>626</v>
      </c>
      <c r="B20" s="5" t="n">
        <v>3708</v>
      </c>
      <c r="C20" s="5" t="n">
        <v>3439</v>
      </c>
    </row>
    <row r="21" spans="1:3">
      <c r="A21" s="4" t="s">
        <v>633</v>
      </c>
    </row>
    <row r="22" spans="1:3">
      <c r="A22" s="3" t="s">
        <v>625</v>
      </c>
    </row>
    <row r="23" spans="1:3">
      <c r="A23" s="4" t="s">
        <v>626</v>
      </c>
      <c r="B23" s="5" t="n">
        <v>600</v>
      </c>
      <c r="C23" s="5" t="n">
        <v>772</v>
      </c>
    </row>
    <row r="24" spans="1:3">
      <c r="A24" s="4" t="s">
        <v>634</v>
      </c>
    </row>
    <row r="25" spans="1:3">
      <c r="A25" s="3" t="s">
        <v>625</v>
      </c>
    </row>
    <row r="26" spans="1:3">
      <c r="A26" s="4" t="s">
        <v>626</v>
      </c>
      <c r="B26" s="7" t="n">
        <v>62</v>
      </c>
      <c r="C26" s="7" t="n">
        <v>3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7</v>
      </c>
    </row>
    <row r="3" spans="1:3">
      <c r="A3" s="3" t="s">
        <v>253</v>
      </c>
    </row>
    <row r="4" spans="1:3">
      <c r="A4" s="4" t="s">
        <v>636</v>
      </c>
      <c r="B4" s="7" t="n">
        <v>1241</v>
      </c>
      <c r="C4" s="7" t="n">
        <v>10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637</v>
      </c>
      <c r="B1" s="2" t="s">
        <v>1</v>
      </c>
    </row>
    <row r="2" spans="1:4">
      <c r="B2" s="2" t="s">
        <v>2</v>
      </c>
      <c r="C2" s="2" t="s">
        <v>67</v>
      </c>
      <c r="D2" s="2" t="s">
        <v>473</v>
      </c>
    </row>
    <row r="3" spans="1:4">
      <c r="A3" s="3" t="s">
        <v>638</v>
      </c>
    </row>
    <row r="4" spans="1:4">
      <c r="A4" s="4" t="s">
        <v>639</v>
      </c>
      <c r="B4" s="7" t="n">
        <v>8493000</v>
      </c>
      <c r="D4" s="7" t="n">
        <v>9400000</v>
      </c>
    </row>
    <row r="5" spans="1:4">
      <c r="A5" s="4" t="s">
        <v>90</v>
      </c>
      <c r="B5" s="7" t="n">
        <v>8679000</v>
      </c>
      <c r="D5" s="7" t="n">
        <v>9600000</v>
      </c>
    </row>
    <row r="6" spans="1:4">
      <c r="A6" s="4" t="s">
        <v>640</v>
      </c>
      <c r="B6" s="4" t="s">
        <v>641</v>
      </c>
    </row>
    <row r="7" spans="1:4">
      <c r="A7" s="4" t="s">
        <v>642</v>
      </c>
      <c r="B7" s="7" t="n">
        <v>0</v>
      </c>
    </row>
    <row r="8" spans="1:4">
      <c r="A8" s="4" t="s">
        <v>643</v>
      </c>
      <c r="B8" s="4" t="s">
        <v>644</v>
      </c>
    </row>
    <row r="9" spans="1:4">
      <c r="A9" s="4" t="s">
        <v>645</v>
      </c>
      <c r="B9" s="4" t="s">
        <v>26</v>
      </c>
    </row>
    <row r="10" spans="1:4">
      <c r="A10" s="4" t="s">
        <v>646</v>
      </c>
      <c r="B10" s="4" t="s">
        <v>647</v>
      </c>
    </row>
    <row r="11" spans="1:4">
      <c r="A11" s="4" t="s">
        <v>648</v>
      </c>
      <c r="B11" s="7" t="n">
        <v>1400000</v>
      </c>
      <c r="C11" s="7" t="n">
        <v>1200000</v>
      </c>
    </row>
    <row r="12" spans="1:4">
      <c r="A12" s="4" t="s">
        <v>134</v>
      </c>
      <c r="B12" s="7" t="n">
        <v>58000</v>
      </c>
      <c r="C12" s="7" t="n">
        <v>81000</v>
      </c>
    </row>
    <row r="13" spans="1:4">
      <c r="A13" s="4" t="s">
        <v>455</v>
      </c>
    </row>
    <row r="14" spans="1:4">
      <c r="A14" s="3" t="s">
        <v>638</v>
      </c>
    </row>
    <row r="15" spans="1:4">
      <c r="A15" s="4" t="s">
        <v>649</v>
      </c>
      <c r="B15" s="4" t="s">
        <v>650</v>
      </c>
    </row>
    <row r="16" spans="1:4">
      <c r="A16" s="4" t="s">
        <v>651</v>
      </c>
      <c r="B16" s="4" t="s">
        <v>652</v>
      </c>
    </row>
    <row r="17" spans="1:4">
      <c r="A17" s="4" t="s">
        <v>458</v>
      </c>
    </row>
    <row r="18" spans="1:4">
      <c r="A18" s="3" t="s">
        <v>638</v>
      </c>
    </row>
    <row r="19" spans="1:4">
      <c r="A19" s="4" t="s">
        <v>649</v>
      </c>
      <c r="B19" s="4" t="s">
        <v>653</v>
      </c>
    </row>
    <row r="20" spans="1:4">
      <c r="A20" s="4" t="s">
        <v>651</v>
      </c>
      <c r="B20" s="4" t="s">
        <v>6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473</v>
      </c>
    </row>
    <row r="2" spans="1:3">
      <c r="A2" s="3" t="s">
        <v>256</v>
      </c>
    </row>
    <row r="3" spans="1:3">
      <c r="A3" s="4" t="s">
        <v>656</v>
      </c>
      <c r="B3" s="7" t="n">
        <v>1322</v>
      </c>
    </row>
    <row r="4" spans="1:3">
      <c r="A4" s="4" t="s">
        <v>657</v>
      </c>
      <c r="B4" s="5" t="n">
        <v>1309</v>
      </c>
    </row>
    <row r="5" spans="1:3">
      <c r="A5" s="4" t="s">
        <v>658</v>
      </c>
      <c r="B5" s="5" t="n">
        <v>1314</v>
      </c>
    </row>
    <row r="6" spans="1:3">
      <c r="A6" s="4" t="s">
        <v>659</v>
      </c>
      <c r="B6" s="5" t="n">
        <v>1325</v>
      </c>
    </row>
    <row r="7" spans="1:3">
      <c r="A7" s="4" t="s">
        <v>660</v>
      </c>
      <c r="B7" s="5" t="n">
        <v>919</v>
      </c>
    </row>
    <row r="8" spans="1:3">
      <c r="A8" s="4" t="s">
        <v>661</v>
      </c>
      <c r="B8" s="5" t="n">
        <v>4033</v>
      </c>
    </row>
    <row r="9" spans="1:3">
      <c r="A9" s="4" t="s">
        <v>662</v>
      </c>
      <c r="B9" s="5" t="n">
        <v>10222</v>
      </c>
    </row>
    <row r="10" spans="1:3">
      <c r="A10" s="4" t="s">
        <v>663</v>
      </c>
      <c r="B10" s="5" t="n">
        <v>1543</v>
      </c>
    </row>
    <row r="11" spans="1:3">
      <c r="A11" s="4" t="s">
        <v>664</v>
      </c>
      <c r="B11" s="7" t="n">
        <v>8679</v>
      </c>
      <c r="C11" s="7" t="n">
        <v>9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667</v>
      </c>
    </row>
    <row r="3" spans="1:2">
      <c r="A3" s="4" t="s">
        <v>656</v>
      </c>
      <c r="B3" s="7" t="n">
        <v>121</v>
      </c>
    </row>
    <row r="4" spans="1:2">
      <c r="A4" s="4" t="s">
        <v>657</v>
      </c>
      <c r="B4" s="5" t="n">
        <v>118</v>
      </c>
    </row>
    <row r="5" spans="1:2">
      <c r="A5" s="4" t="s">
        <v>658</v>
      </c>
      <c r="B5" s="5" t="n">
        <v>115</v>
      </c>
    </row>
    <row r="6" spans="1:2">
      <c r="A6" s="4" t="s">
        <v>659</v>
      </c>
      <c r="B6" s="5" t="n">
        <v>74</v>
      </c>
    </row>
    <row r="7" spans="1:2">
      <c r="A7" s="4" t="s">
        <v>660</v>
      </c>
      <c r="B7" s="5" t="n">
        <v>62</v>
      </c>
    </row>
    <row r="8" spans="1:2">
      <c r="A8" s="4" t="s">
        <v>173</v>
      </c>
      <c r="B8" s="7" t="n">
        <v>4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666</v>
      </c>
    </row>
    <row r="3" spans="1:2">
      <c r="A3" s="3" t="s">
        <v>669</v>
      </c>
    </row>
    <row r="4" spans="1:2">
      <c r="A4" s="4" t="s">
        <v>670</v>
      </c>
      <c r="B4" s="7" t="n">
        <v>1323</v>
      </c>
    </row>
    <row r="5" spans="1:2">
      <c r="A5" s="4" t="s">
        <v>671</v>
      </c>
      <c r="B5" s="5" t="n">
        <v>148</v>
      </c>
    </row>
    <row r="6" spans="1:2">
      <c r="A6" s="4" t="s">
        <v>672</v>
      </c>
      <c r="B6" s="5" t="n">
        <v>1471</v>
      </c>
    </row>
    <row r="7" spans="1:2">
      <c r="A7" s="3" t="s">
        <v>673</v>
      </c>
    </row>
    <row r="8" spans="1:2">
      <c r="A8" s="4" t="s">
        <v>674</v>
      </c>
      <c r="B8" s="7" t="n">
        <v>14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7</v>
      </c>
    </row>
    <row r="2" spans="1:3">
      <c r="A2" s="3" t="s">
        <v>676</v>
      </c>
    </row>
    <row r="3" spans="1:3">
      <c r="A3" s="4" t="s">
        <v>677</v>
      </c>
      <c r="B3" s="7" t="n">
        <v>371243</v>
      </c>
      <c r="C3" s="7" t="n">
        <v>293525</v>
      </c>
    </row>
    <row r="4" spans="1:3">
      <c r="A4" s="4" t="s">
        <v>678</v>
      </c>
      <c r="B4" s="5" t="n">
        <v>437908</v>
      </c>
      <c r="C4" s="5" t="n">
        <v>349952</v>
      </c>
    </row>
    <row r="5" spans="1:3">
      <c r="A5" s="4" t="s">
        <v>679</v>
      </c>
      <c r="B5" s="5" t="n">
        <v>53365</v>
      </c>
      <c r="C5" s="5" t="n">
        <v>52572</v>
      </c>
    </row>
    <row r="6" spans="1:3">
      <c r="A6" s="4" t="s">
        <v>680</v>
      </c>
      <c r="B6" s="5" t="n">
        <v>862516</v>
      </c>
      <c r="C6" s="5" t="n">
        <v>696049</v>
      </c>
    </row>
    <row r="7" spans="1:3">
      <c r="A7" s="4" t="s">
        <v>681</v>
      </c>
      <c r="B7" s="5" t="n">
        <v>23586</v>
      </c>
      <c r="C7" s="5" t="n">
        <v>10521</v>
      </c>
    </row>
    <row r="8" spans="1:3">
      <c r="A8" s="4" t="s">
        <v>682</v>
      </c>
      <c r="B8" s="5" t="n">
        <v>51644</v>
      </c>
      <c r="C8" s="5" t="n">
        <v>62272</v>
      </c>
    </row>
    <row r="9" spans="1:3">
      <c r="A9" s="4" t="s">
        <v>683</v>
      </c>
      <c r="B9" s="5" t="n">
        <v>30213</v>
      </c>
      <c r="C9" s="5" t="n">
        <v>34772</v>
      </c>
    </row>
    <row r="10" spans="1:3">
      <c r="A10" s="4" t="s">
        <v>684</v>
      </c>
      <c r="B10" s="7" t="n">
        <v>967959</v>
      </c>
      <c r="C10" s="7" t="n">
        <v>803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67</v>
      </c>
    </row>
    <row r="3" spans="1:3">
      <c r="A3" s="3" t="s">
        <v>194</v>
      </c>
    </row>
    <row r="4" spans="1:3">
      <c r="A4" s="4" t="s">
        <v>179</v>
      </c>
      <c r="B4" s="7" t="n">
        <v>13201000</v>
      </c>
      <c r="C4" s="7" t="n">
        <v>9701000</v>
      </c>
    </row>
    <row r="5" spans="1:3">
      <c r="A5" s="3" t="s">
        <v>195</v>
      </c>
    </row>
    <row r="6" spans="1:3">
      <c r="A6" s="4" t="s">
        <v>196</v>
      </c>
      <c r="B6" s="5" t="n">
        <v>2544000</v>
      </c>
      <c r="C6" s="5" t="n">
        <v>1826000</v>
      </c>
    </row>
    <row r="7" spans="1:3">
      <c r="A7" s="4" t="s">
        <v>197</v>
      </c>
      <c r="B7" s="5" t="n">
        <v>1241000</v>
      </c>
      <c r="C7" s="5" t="n">
        <v>1071000</v>
      </c>
    </row>
    <row r="8" spans="1:3">
      <c r="A8" s="4" t="s">
        <v>198</v>
      </c>
      <c r="B8" s="5" t="n">
        <v>31000</v>
      </c>
      <c r="C8" s="5" t="n">
        <v>32000</v>
      </c>
    </row>
    <row r="9" spans="1:3">
      <c r="A9" s="4" t="s">
        <v>199</v>
      </c>
      <c r="B9" s="5" t="n">
        <v>1019000</v>
      </c>
    </row>
    <row r="10" spans="1:3">
      <c r="A10" s="4" t="s">
        <v>200</v>
      </c>
      <c r="B10" s="5" t="n">
        <v>-960000</v>
      </c>
    </row>
    <row r="11" spans="1:3">
      <c r="A11" s="4" t="s">
        <v>201</v>
      </c>
      <c r="B11" s="5" t="n">
        <v>-490000</v>
      </c>
      <c r="C11" s="5" t="n">
        <v>-264000</v>
      </c>
    </row>
    <row r="12" spans="1:3">
      <c r="A12" s="4" t="s">
        <v>202</v>
      </c>
      <c r="B12" s="5" t="n">
        <v>-171000</v>
      </c>
    </row>
    <row r="13" spans="1:3">
      <c r="A13" s="4" t="s">
        <v>203</v>
      </c>
      <c r="B13" s="5" t="n">
        <v>-59000</v>
      </c>
      <c r="C13" s="5" t="n">
        <v>-24000</v>
      </c>
    </row>
    <row r="14" spans="1:3">
      <c r="A14" s="4" t="s">
        <v>184</v>
      </c>
      <c r="B14" s="5" t="n">
        <v>431000</v>
      </c>
      <c r="C14" s="5" t="n">
        <v>310000</v>
      </c>
    </row>
    <row r="15" spans="1:3">
      <c r="A15" s="4" t="s">
        <v>204</v>
      </c>
      <c r="B15" s="5" t="n">
        <v>-194000</v>
      </c>
      <c r="C15" s="5" t="n">
        <v>-188000</v>
      </c>
    </row>
    <row r="16" spans="1:3">
      <c r="A16" s="4" t="s">
        <v>205</v>
      </c>
      <c r="B16" s="5" t="n">
        <v>-561000</v>
      </c>
      <c r="C16" s="5" t="n">
        <v>-382000</v>
      </c>
    </row>
    <row r="17" spans="1:3">
      <c r="A17" s="4" t="s">
        <v>206</v>
      </c>
      <c r="B17" s="5" t="n">
        <v>-2361000</v>
      </c>
      <c r="C17" s="5" t="n">
        <v>2320000</v>
      </c>
    </row>
    <row r="18" spans="1:3">
      <c r="A18" s="4" t="s">
        <v>207</v>
      </c>
      <c r="B18" s="5" t="n">
        <v>470000</v>
      </c>
      <c r="C18" s="5" t="n">
        <v>4701000</v>
      </c>
    </row>
    <row r="19" spans="1:3">
      <c r="A19" s="4" t="s">
        <v>208</v>
      </c>
      <c r="B19" s="5" t="n">
        <v>13671000</v>
      </c>
      <c r="C19" s="5" t="n">
        <v>14402000</v>
      </c>
    </row>
    <row r="20" spans="1:3">
      <c r="A20" s="3" t="s">
        <v>209</v>
      </c>
    </row>
    <row r="21" spans="1:3">
      <c r="A21" s="4" t="s">
        <v>210</v>
      </c>
      <c r="B21" s="5" t="n">
        <v>1559000</v>
      </c>
      <c r="C21" s="5" t="n">
        <v>-26831000</v>
      </c>
    </row>
    <row r="22" spans="1:3">
      <c r="A22" s="4" t="s">
        <v>211</v>
      </c>
      <c r="B22" s="5" t="n">
        <v>-29944000</v>
      </c>
    </row>
    <row r="23" spans="1:3">
      <c r="A23" s="4" t="s">
        <v>212</v>
      </c>
      <c r="B23" s="5" t="n">
        <v>30026000</v>
      </c>
      <c r="C23" s="5" t="n">
        <v>0</v>
      </c>
    </row>
    <row r="24" spans="1:3">
      <c r="A24" s="4" t="s">
        <v>213</v>
      </c>
      <c r="B24" s="5" t="n">
        <v>-3182000</v>
      </c>
    </row>
    <row r="25" spans="1:3">
      <c r="A25" s="4" t="s">
        <v>214</v>
      </c>
      <c r="B25" s="5" t="n">
        <v>-739000</v>
      </c>
      <c r="C25" s="5" t="n">
        <v>-86000</v>
      </c>
    </row>
    <row r="26" spans="1:3">
      <c r="A26" s="4" t="s">
        <v>215</v>
      </c>
      <c r="B26" s="5" t="n">
        <v>53000</v>
      </c>
      <c r="C26" s="5" t="n">
        <v>88000</v>
      </c>
    </row>
    <row r="27" spans="1:3">
      <c r="A27" s="4" t="s">
        <v>216</v>
      </c>
      <c r="B27" s="5" t="n">
        <v>89000</v>
      </c>
      <c r="C27" s="5" t="n">
        <v>141000</v>
      </c>
    </row>
    <row r="28" spans="1:3">
      <c r="A28" s="4" t="s">
        <v>217</v>
      </c>
      <c r="B28" s="5" t="n">
        <v>10000000</v>
      </c>
    </row>
    <row r="29" spans="1:3">
      <c r="A29" s="4" t="s">
        <v>218</v>
      </c>
      <c r="B29" s="5" t="n">
        <v>-8081000</v>
      </c>
      <c r="C29" s="5" t="n">
        <v>-32653000</v>
      </c>
    </row>
    <row r="30" spans="1:3">
      <c r="A30" s="4" t="s">
        <v>219</v>
      </c>
      <c r="B30" s="5" t="n">
        <v>4915000</v>
      </c>
      <c r="C30" s="5" t="n">
        <v>3174000</v>
      </c>
    </row>
    <row r="31" spans="1:3">
      <c r="A31" s="4" t="s">
        <v>220</v>
      </c>
      <c r="C31" s="5" t="n">
        <v>-14094000</v>
      </c>
    </row>
    <row r="32" spans="1:3">
      <c r="A32" s="4" t="s">
        <v>221</v>
      </c>
      <c r="B32" s="5" t="n">
        <v>-168029000</v>
      </c>
      <c r="C32" s="5" t="n">
        <v>-67711000</v>
      </c>
    </row>
    <row r="33" spans="1:3">
      <c r="A33" s="4" t="s">
        <v>222</v>
      </c>
      <c r="B33" s="5" t="n">
        <v>-1213000</v>
      </c>
      <c r="C33" s="5" t="n">
        <v>-1149000</v>
      </c>
    </row>
    <row r="34" spans="1:3">
      <c r="A34" s="4" t="s">
        <v>223</v>
      </c>
      <c r="B34" s="5" t="n">
        <v>-164546000</v>
      </c>
      <c r="C34" s="5" t="n">
        <v>-139121000</v>
      </c>
    </row>
    <row r="35" spans="1:3">
      <c r="A35" s="3" t="s">
        <v>224</v>
      </c>
    </row>
    <row r="36" spans="1:3">
      <c r="A36" s="4" t="s">
        <v>225</v>
      </c>
      <c r="B36" s="5" t="n">
        <v>179532000</v>
      </c>
      <c r="C36" s="5" t="n">
        <v>93924000</v>
      </c>
    </row>
    <row r="37" spans="1:3">
      <c r="A37" s="4" t="s">
        <v>226</v>
      </c>
      <c r="B37" s="5" t="n">
        <v>-15187000</v>
      </c>
      <c r="C37" s="5" t="n">
        <v>6395000</v>
      </c>
    </row>
    <row r="38" spans="1:3">
      <c r="A38" s="4" t="s">
        <v>227</v>
      </c>
      <c r="B38" s="5" t="n">
        <v>-10000000</v>
      </c>
    </row>
    <row r="39" spans="1:3">
      <c r="A39" s="4" t="s">
        <v>228</v>
      </c>
      <c r="C39" s="5" t="n">
        <v>33243000</v>
      </c>
    </row>
    <row r="40" spans="1:3">
      <c r="A40" s="4" t="s">
        <v>229</v>
      </c>
      <c r="B40" s="5" t="n">
        <v>121000</v>
      </c>
      <c r="C40" s="5" t="n">
        <v>357000</v>
      </c>
    </row>
    <row r="41" spans="1:3">
      <c r="A41" s="4" t="s">
        <v>230</v>
      </c>
      <c r="B41" s="5" t="n">
        <v>154466000</v>
      </c>
      <c r="C41" s="5" t="n">
        <v>133919000</v>
      </c>
    </row>
    <row r="42" spans="1:3">
      <c r="A42" s="4" t="s">
        <v>231</v>
      </c>
      <c r="B42" s="5" t="n">
        <v>3591000</v>
      </c>
      <c r="C42" s="5" t="n">
        <v>9200000</v>
      </c>
    </row>
    <row r="43" spans="1:3">
      <c r="A43" s="4" t="s">
        <v>232</v>
      </c>
      <c r="B43" s="5" t="n">
        <v>40319000</v>
      </c>
      <c r="C43" s="5" t="n">
        <v>31119000</v>
      </c>
    </row>
    <row r="44" spans="1:3">
      <c r="A44" s="4" t="s">
        <v>233</v>
      </c>
      <c r="B44" s="5" t="n">
        <v>43910000</v>
      </c>
      <c r="C44" s="5" t="n">
        <v>40319000</v>
      </c>
    </row>
    <row r="45" spans="1:3">
      <c r="A45" s="3" t="s">
        <v>234</v>
      </c>
    </row>
    <row r="46" spans="1:3">
      <c r="A46" s="4" t="s">
        <v>235</v>
      </c>
      <c r="B46" s="5" t="n">
        <v>6547000</v>
      </c>
      <c r="C46" s="5" t="n">
        <v>3875000</v>
      </c>
    </row>
    <row r="47" spans="1:3">
      <c r="A47" s="4" t="s">
        <v>236</v>
      </c>
      <c r="B47" s="5" t="n">
        <v>4480000</v>
      </c>
      <c r="C47" s="5" t="n">
        <v>2520000</v>
      </c>
    </row>
    <row r="48" spans="1:3">
      <c r="A48" s="3" t="s">
        <v>237</v>
      </c>
    </row>
    <row r="49" spans="1:3">
      <c r="A49" s="4" t="s">
        <v>238</v>
      </c>
      <c r="B49" s="5" t="n">
        <v>1771000</v>
      </c>
      <c r="C49" s="7" t="n">
        <v>-210000</v>
      </c>
    </row>
    <row r="50" spans="1:3">
      <c r="A50" s="3" t="s">
        <v>239</v>
      </c>
    </row>
    <row r="51" spans="1:3">
      <c r="A51" s="4" t="s">
        <v>78</v>
      </c>
      <c r="B51" s="5" t="n">
        <v>9421000</v>
      </c>
    </row>
    <row r="52" spans="1:3">
      <c r="A52" s="4" t="s">
        <v>90</v>
      </c>
      <c r="B52" s="7" t="n">
        <v>959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66</v>
      </c>
    </row>
    <row r="2" spans="1:2">
      <c r="A2" s="3" t="s">
        <v>258</v>
      </c>
    </row>
    <row r="3" spans="1:2">
      <c r="A3" s="4" t="s">
        <v>686</v>
      </c>
      <c r="B3" s="7" t="n">
        <v>60618</v>
      </c>
    </row>
    <row r="4" spans="1:2">
      <c r="A4" s="4" t="s">
        <v>687</v>
      </c>
      <c r="B4" s="5" t="n">
        <v>15739</v>
      </c>
    </row>
    <row r="5" spans="1:2">
      <c r="A5" s="4" t="s">
        <v>688</v>
      </c>
      <c r="B5" s="5" t="n">
        <v>3588</v>
      </c>
    </row>
    <row r="6" spans="1:2">
      <c r="A6" s="4" t="s">
        <v>689</v>
      </c>
      <c r="B6" s="5" t="n">
        <v>464</v>
      </c>
    </row>
    <row r="7" spans="1:2">
      <c r="A7" s="4" t="s">
        <v>690</v>
      </c>
      <c r="B7" s="5" t="n">
        <v>1448</v>
      </c>
    </row>
    <row r="8" spans="1:2">
      <c r="A8" s="4" t="s">
        <v>691</v>
      </c>
      <c r="B8" s="7" t="n">
        <v>818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67</v>
      </c>
    </row>
    <row r="3" spans="1:3">
      <c r="A3" s="3" t="s">
        <v>693</v>
      </c>
    </row>
    <row r="4" spans="1:3">
      <c r="A4" s="4" t="s">
        <v>694</v>
      </c>
      <c r="B4" s="7" t="n">
        <v>10000000</v>
      </c>
      <c r="C4" s="7" t="n">
        <v>20000000</v>
      </c>
    </row>
    <row r="5" spans="1:3">
      <c r="A5" s="4" t="s">
        <v>695</v>
      </c>
      <c r="B5" s="5" t="n">
        <v>119695000</v>
      </c>
      <c r="C5" s="5" t="n">
        <v>112117000</v>
      </c>
    </row>
    <row r="6" spans="1:3">
      <c r="A6" s="4" t="s">
        <v>696</v>
      </c>
      <c r="B6" s="5" t="n">
        <v>74891000</v>
      </c>
    </row>
    <row r="7" spans="1:3">
      <c r="A7" s="4" t="s">
        <v>548</v>
      </c>
      <c r="B7" s="5" t="n">
        <v>163522000</v>
      </c>
      <c r="C7" s="5" t="n">
        <v>155029000</v>
      </c>
    </row>
    <row r="8" spans="1:3">
      <c r="A8" s="4" t="s">
        <v>697</v>
      </c>
    </row>
    <row r="9" spans="1:3">
      <c r="A9" s="3" t="s">
        <v>693</v>
      </c>
    </row>
    <row r="10" spans="1:3">
      <c r="A10" s="4" t="s">
        <v>698</v>
      </c>
      <c r="B10" s="7" t="n">
        <v>8000000</v>
      </c>
    </row>
    <row r="11" spans="1:3">
      <c r="A11" s="4" t="s">
        <v>699</v>
      </c>
      <c r="B11" s="4" t="s">
        <v>700</v>
      </c>
    </row>
    <row r="12" spans="1:3">
      <c r="A12" s="4" t="s">
        <v>701</v>
      </c>
      <c r="B12" s="7" t="n">
        <v>0</v>
      </c>
      <c r="C12" s="5" t="n">
        <v>0</v>
      </c>
    </row>
    <row r="13" spans="1:3">
      <c r="A13" s="4" t="s">
        <v>702</v>
      </c>
    </row>
    <row r="14" spans="1:3">
      <c r="A14" s="3" t="s">
        <v>693</v>
      </c>
    </row>
    <row r="15" spans="1:3">
      <c r="A15" s="4" t="s">
        <v>698</v>
      </c>
      <c r="B15" s="5" t="n">
        <v>21448000</v>
      </c>
      <c r="C15" s="5" t="n">
        <v>20780000</v>
      </c>
    </row>
    <row r="16" spans="1:3">
      <c r="A16" s="4" t="s">
        <v>701</v>
      </c>
      <c r="B16" s="5" t="n">
        <v>0</v>
      </c>
      <c r="C16" s="5" t="n">
        <v>0</v>
      </c>
    </row>
    <row r="17" spans="1:3">
      <c r="A17" s="4" t="s">
        <v>548</v>
      </c>
      <c r="B17" s="7" t="n">
        <v>43827000</v>
      </c>
      <c r="C17" s="7" t="n">
        <v>42912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7</v>
      </c>
    </row>
    <row r="3" spans="1:3">
      <c r="A3" s="3" t="s">
        <v>261</v>
      </c>
    </row>
    <row r="4" spans="1:3">
      <c r="A4" s="4" t="s">
        <v>704</v>
      </c>
      <c r="B4" s="7" t="n">
        <v>746000</v>
      </c>
      <c r="C4" s="7" t="n">
        <v>1900000</v>
      </c>
    </row>
    <row r="5" spans="1:3">
      <c r="A5" s="4" t="s">
        <v>705</v>
      </c>
      <c r="B5" s="5" t="n">
        <v>20000000</v>
      </c>
      <c r="C5" s="5" t="n">
        <v>20000000</v>
      </c>
    </row>
    <row r="6" spans="1:3">
      <c r="A6" s="4" t="s">
        <v>706</v>
      </c>
      <c r="B6" s="7" t="n">
        <v>10000000</v>
      </c>
      <c r="C6" s="7" t="n">
        <v>20000000</v>
      </c>
    </row>
    <row r="7" spans="1:3">
      <c r="A7" s="4" t="s">
        <v>707</v>
      </c>
      <c r="B7" s="4" t="s">
        <v>708</v>
      </c>
      <c r="C7" s="4" t="s">
        <v>70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76"/>
    <col customWidth="1" max="4" min="4" width="14"/>
  </cols>
  <sheetData>
    <row r="1" spans="1:4">
      <c r="A1" s="1" t="s">
        <v>710</v>
      </c>
      <c r="B1" s="2" t="s">
        <v>711</v>
      </c>
      <c r="C1" s="2" t="s">
        <v>2</v>
      </c>
      <c r="D1" s="2" t="s">
        <v>67</v>
      </c>
    </row>
    <row r="2" spans="1:4">
      <c r="A2" s="3" t="s">
        <v>712</v>
      </c>
    </row>
    <row r="3" spans="1:4">
      <c r="A3" s="4" t="s">
        <v>713</v>
      </c>
      <c r="C3" s="7" t="n">
        <v>9979000</v>
      </c>
      <c r="D3" s="7" t="n">
        <v>9965000</v>
      </c>
    </row>
    <row r="4" spans="1:4">
      <c r="A4" s="4" t="s">
        <v>114</v>
      </c>
    </row>
    <row r="5" spans="1:4">
      <c r="A5" s="3" t="s">
        <v>712</v>
      </c>
    </row>
    <row r="6" spans="1:4">
      <c r="A6" s="4" t="s">
        <v>115</v>
      </c>
      <c r="B6" s="7" t="n">
        <v>10000000</v>
      </c>
      <c r="C6" s="5" t="n">
        <v>10000000</v>
      </c>
      <c r="D6" s="5" t="n">
        <v>10000000</v>
      </c>
    </row>
    <row r="7" spans="1:4">
      <c r="A7" s="4" t="s">
        <v>714</v>
      </c>
      <c r="C7" s="5" t="n">
        <v>-21000</v>
      </c>
      <c r="D7" s="5" t="n">
        <v>-35000</v>
      </c>
    </row>
    <row r="8" spans="1:4">
      <c r="A8" s="4" t="s">
        <v>713</v>
      </c>
      <c r="C8" s="7" t="n">
        <v>9979000</v>
      </c>
      <c r="D8" s="7" t="n">
        <v>9965000</v>
      </c>
    </row>
    <row r="9" spans="1:4">
      <c r="A9" s="4" t="s">
        <v>715</v>
      </c>
      <c r="B9" s="4" t="s">
        <v>716</v>
      </c>
      <c r="C9" s="4" t="s">
        <v>716</v>
      </c>
    </row>
    <row r="10" spans="1:4">
      <c r="A10" s="4" t="s">
        <v>717</v>
      </c>
      <c r="C10" s="4" t="s">
        <v>718</v>
      </c>
    </row>
    <row r="11" spans="1:4">
      <c r="A11" s="4" t="s">
        <v>719</v>
      </c>
      <c r="B11" s="4" t="s">
        <v>720</v>
      </c>
      <c r="C11" s="4" t="s">
        <v>720</v>
      </c>
    </row>
    <row r="12" spans="1:4">
      <c r="A12" s="4" t="s">
        <v>721</v>
      </c>
      <c r="B12" s="4" t="s">
        <v>652</v>
      </c>
      <c r="C12" s="4" t="s">
        <v>652</v>
      </c>
    </row>
    <row r="13" spans="1:4">
      <c r="A13" s="4" t="s">
        <v>722</v>
      </c>
    </row>
    <row r="14" spans="1:4">
      <c r="A14" s="3" t="s">
        <v>712</v>
      </c>
    </row>
    <row r="15" spans="1:4">
      <c r="A15" s="4" t="s">
        <v>723</v>
      </c>
      <c r="B15" s="4" t="s">
        <v>724</v>
      </c>
      <c r="C15" s="4" t="s">
        <v>724</v>
      </c>
    </row>
    <row r="16" spans="1:4">
      <c r="A16" s="4" t="s">
        <v>725</v>
      </c>
      <c r="C16" s="4" t="s">
        <v>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727</v>
      </c>
      <c r="B1" s="2" t="s">
        <v>711</v>
      </c>
      <c r="C1" s="2" t="s">
        <v>2</v>
      </c>
      <c r="D1" s="2" t="s">
        <v>67</v>
      </c>
    </row>
    <row r="2" spans="1:4">
      <c r="A2" s="3" t="s">
        <v>712</v>
      </c>
    </row>
    <row r="3" spans="1:4">
      <c r="A3" s="4" t="s">
        <v>91</v>
      </c>
      <c r="C3" s="7" t="n">
        <v>308000</v>
      </c>
      <c r="D3" s="7" t="n">
        <v>279000</v>
      </c>
    </row>
    <row r="4" spans="1:4">
      <c r="A4" s="4" t="s">
        <v>114</v>
      </c>
    </row>
    <row r="5" spans="1:4">
      <c r="A5" s="3" t="s">
        <v>712</v>
      </c>
    </row>
    <row r="6" spans="1:4">
      <c r="A6" s="4" t="s">
        <v>728</v>
      </c>
      <c r="B6" s="7" t="n">
        <v>10000000</v>
      </c>
      <c r="C6" s="7" t="n">
        <v>10000000</v>
      </c>
      <c r="D6" s="5" t="n">
        <v>10000000</v>
      </c>
    </row>
    <row r="7" spans="1:4">
      <c r="A7" s="4" t="s">
        <v>729</v>
      </c>
      <c r="B7" s="4" t="s">
        <v>716</v>
      </c>
      <c r="C7" s="4" t="s">
        <v>716</v>
      </c>
    </row>
    <row r="8" spans="1:4">
      <c r="A8" s="4" t="s">
        <v>730</v>
      </c>
      <c r="B8" s="4" t="s">
        <v>652</v>
      </c>
      <c r="C8" s="4" t="s">
        <v>652</v>
      </c>
    </row>
    <row r="9" spans="1:4">
      <c r="A9" s="4" t="s">
        <v>731</v>
      </c>
      <c r="B9" s="4" t="s">
        <v>720</v>
      </c>
      <c r="C9" s="4" t="s">
        <v>720</v>
      </c>
    </row>
    <row r="10" spans="1:4">
      <c r="A10" s="4" t="s">
        <v>732</v>
      </c>
      <c r="B10" s="4" t="s">
        <v>733</v>
      </c>
    </row>
    <row r="11" spans="1:4">
      <c r="A11" s="4" t="s">
        <v>734</v>
      </c>
      <c r="B11" s="7" t="n">
        <v>500000</v>
      </c>
    </row>
    <row r="12" spans="1:4">
      <c r="A12" s="4" t="s">
        <v>735</v>
      </c>
      <c r="B12" s="4" t="s">
        <v>736</v>
      </c>
    </row>
    <row r="13" spans="1:4">
      <c r="A13" s="4" t="s">
        <v>737</v>
      </c>
      <c r="C13" s="7" t="n">
        <v>587000</v>
      </c>
      <c r="D13" s="5" t="n">
        <v>587000</v>
      </c>
    </row>
    <row r="14" spans="1:4">
      <c r="A14" s="4" t="s">
        <v>91</v>
      </c>
      <c r="C14" s="7" t="n">
        <v>96000</v>
      </c>
      <c r="D14" s="7" t="n">
        <v>96000</v>
      </c>
    </row>
    <row r="15" spans="1:4">
      <c r="A15" s="4" t="s">
        <v>738</v>
      </c>
    </row>
    <row r="16" spans="1:4">
      <c r="A16" s="3" t="s">
        <v>712</v>
      </c>
    </row>
    <row r="17" spans="1:4">
      <c r="A17" s="4" t="s">
        <v>739</v>
      </c>
      <c r="B17" s="4" t="s">
        <v>724</v>
      </c>
      <c r="C17" s="4" t="s">
        <v>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7</v>
      </c>
      <c r="D2" s="2" t="s">
        <v>741</v>
      </c>
    </row>
    <row r="3" spans="1:4">
      <c r="A3" s="3" t="s">
        <v>742</v>
      </c>
    </row>
    <row r="4" spans="1:4">
      <c r="A4" s="4" t="s">
        <v>713</v>
      </c>
      <c r="B4" s="7" t="n">
        <v>3583</v>
      </c>
      <c r="C4" s="7" t="n">
        <v>3581</v>
      </c>
    </row>
    <row r="5" spans="1:4">
      <c r="A5" s="4" t="s">
        <v>117</v>
      </c>
    </row>
    <row r="6" spans="1:4">
      <c r="A6" s="3" t="s">
        <v>742</v>
      </c>
    </row>
    <row r="7" spans="1:4">
      <c r="A7" s="4" t="s">
        <v>115</v>
      </c>
      <c r="B7" s="5" t="n">
        <v>3609</v>
      </c>
      <c r="C7" s="5" t="n">
        <v>3609</v>
      </c>
      <c r="D7" s="7" t="n">
        <v>3609000</v>
      </c>
    </row>
    <row r="8" spans="1:4">
      <c r="A8" s="4" t="s">
        <v>714</v>
      </c>
      <c r="B8" s="5" t="n">
        <v>-26</v>
      </c>
      <c r="C8" s="5" t="n">
        <v>-28</v>
      </c>
    </row>
    <row r="9" spans="1:4">
      <c r="A9" s="4" t="s">
        <v>713</v>
      </c>
      <c r="B9" s="7" t="n">
        <v>3583</v>
      </c>
      <c r="C9" s="7" t="n">
        <v>3581</v>
      </c>
    </row>
    <row r="10" spans="1:4">
      <c r="A10" s="4" t="s">
        <v>715</v>
      </c>
      <c r="B10" s="4" t="s">
        <v>743</v>
      </c>
    </row>
    <row r="11" spans="1:4">
      <c r="A11" s="4" t="s">
        <v>744</v>
      </c>
    </row>
    <row r="12" spans="1:4">
      <c r="A12" s="3" t="s">
        <v>742</v>
      </c>
    </row>
    <row r="13" spans="1:4">
      <c r="A13" s="4" t="s">
        <v>745</v>
      </c>
      <c r="B13" s="4" t="s">
        <v>7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7</v>
      </c>
      <c r="D2" s="2" t="s">
        <v>741</v>
      </c>
    </row>
    <row r="3" spans="1:4">
      <c r="A3" s="3" t="s">
        <v>742</v>
      </c>
    </row>
    <row r="4" spans="1:4">
      <c r="A4" s="4" t="s">
        <v>91</v>
      </c>
      <c r="B4" s="7" t="n">
        <v>308</v>
      </c>
      <c r="C4" s="7" t="n">
        <v>279</v>
      </c>
    </row>
    <row r="5" spans="1:4">
      <c r="A5" s="4" t="s">
        <v>117</v>
      </c>
    </row>
    <row r="6" spans="1:4">
      <c r="A6" s="3" t="s">
        <v>742</v>
      </c>
    </row>
    <row r="7" spans="1:4">
      <c r="A7" s="4" t="s">
        <v>748</v>
      </c>
      <c r="B7" s="7" t="n">
        <v>3609</v>
      </c>
      <c r="C7" s="7" t="n">
        <v>3609</v>
      </c>
      <c r="D7" s="7" t="n">
        <v>3609000</v>
      </c>
    </row>
    <row r="8" spans="1:4">
      <c r="A8" s="4" t="s">
        <v>731</v>
      </c>
      <c r="B8" s="4" t="s">
        <v>749</v>
      </c>
      <c r="C8" s="4" t="s">
        <v>750</v>
      </c>
    </row>
    <row r="9" spans="1:4">
      <c r="A9" s="4" t="s">
        <v>751</v>
      </c>
      <c r="B9" s="4" t="s">
        <v>733</v>
      </c>
    </row>
    <row r="10" spans="1:4">
      <c r="A10" s="4" t="s">
        <v>752</v>
      </c>
      <c r="B10" s="7" t="n">
        <v>168000</v>
      </c>
      <c r="C10" s="7" t="n">
        <v>157000</v>
      </c>
    </row>
    <row r="11" spans="1:4">
      <c r="A11" s="4" t="s">
        <v>91</v>
      </c>
      <c r="B11" s="5" t="n">
        <v>6000</v>
      </c>
      <c r="C11" s="7" t="n">
        <v>7000</v>
      </c>
    </row>
    <row r="12" spans="1:4">
      <c r="A12" s="4" t="s">
        <v>753</v>
      </c>
      <c r="B12" s="7" t="n">
        <v>0</v>
      </c>
    </row>
    <row r="13" spans="1:4">
      <c r="A13" s="4" t="s">
        <v>744</v>
      </c>
    </row>
    <row r="14" spans="1:4">
      <c r="A14" s="3" t="s">
        <v>742</v>
      </c>
    </row>
    <row r="15" spans="1:4">
      <c r="A15" s="4" t="s">
        <v>739</v>
      </c>
      <c r="B15" s="4" t="s">
        <v>7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67</v>
      </c>
    </row>
    <row r="3" spans="1:3">
      <c r="A3" s="3" t="s">
        <v>268</v>
      </c>
    </row>
    <row r="4" spans="1:3">
      <c r="A4" s="4" t="s">
        <v>755</v>
      </c>
      <c r="B4" s="7" t="n">
        <v>4022</v>
      </c>
      <c r="C4" s="7" t="n">
        <v>2923</v>
      </c>
    </row>
    <row r="5" spans="1:3">
      <c r="A5" s="4" t="s">
        <v>756</v>
      </c>
      <c r="B5" s="5" t="n">
        <v>-561</v>
      </c>
      <c r="C5" s="5" t="n">
        <v>-382</v>
      </c>
    </row>
    <row r="6" spans="1:3">
      <c r="A6" s="4" t="s">
        <v>757</v>
      </c>
      <c r="B6" s="7" t="n">
        <v>3461</v>
      </c>
      <c r="C6" s="7" t="n">
        <v>25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758</v>
      </c>
      <c r="B1" s="2" t="s">
        <v>1</v>
      </c>
    </row>
    <row r="2" spans="1:3">
      <c r="B2" s="2" t="s">
        <v>2</v>
      </c>
      <c r="C2" s="2" t="s">
        <v>67</v>
      </c>
    </row>
    <row r="3" spans="1:3">
      <c r="A3" s="3" t="s">
        <v>759</v>
      </c>
    </row>
    <row r="4" spans="1:3">
      <c r="A4" s="4" t="s">
        <v>760</v>
      </c>
      <c r="B4" s="7" t="n">
        <v>191000</v>
      </c>
    </row>
    <row r="5" spans="1:3">
      <c r="A5" s="4" t="s">
        <v>761</v>
      </c>
      <c r="C5" s="7" t="n">
        <v>216000</v>
      </c>
    </row>
    <row r="6" spans="1:3">
      <c r="A6" s="4" t="s">
        <v>762</v>
      </c>
      <c r="B6" s="4" t="s">
        <v>763</v>
      </c>
    </row>
    <row r="7" spans="1:3">
      <c r="A7" s="4" t="s">
        <v>764</v>
      </c>
      <c r="B7" s="7" t="n">
        <v>0</v>
      </c>
    </row>
    <row r="8" spans="1:3">
      <c r="A8" s="4" t="s">
        <v>765</v>
      </c>
      <c r="B8" s="4" t="s">
        <v>766</v>
      </c>
    </row>
    <row r="9" spans="1:3">
      <c r="A9" s="4" t="s">
        <v>767</v>
      </c>
    </row>
    <row r="10" spans="1:3">
      <c r="A10" s="3" t="s">
        <v>759</v>
      </c>
    </row>
    <row r="11" spans="1:3">
      <c r="A11" s="4" t="s">
        <v>768</v>
      </c>
      <c r="B11"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7</v>
      </c>
    </row>
    <row r="3" spans="1:3">
      <c r="A3" s="3" t="s">
        <v>268</v>
      </c>
    </row>
    <row r="4" spans="1:3">
      <c r="A4" s="4" t="s">
        <v>770</v>
      </c>
      <c r="B4" s="7" t="n">
        <v>3499</v>
      </c>
      <c r="C4" s="7" t="n">
        <v>2571</v>
      </c>
    </row>
    <row r="5" spans="1:3">
      <c r="A5" s="4" t="s">
        <v>771</v>
      </c>
      <c r="B5" s="5" t="n">
        <v>-98</v>
      </c>
      <c r="C5" s="5" t="n">
        <v>-70</v>
      </c>
    </row>
    <row r="6" spans="1:3">
      <c r="A6" s="4" t="s">
        <v>184</v>
      </c>
      <c r="B6" s="5" t="n">
        <v>64</v>
      </c>
      <c r="C6" s="5" t="n">
        <v>42</v>
      </c>
    </row>
    <row r="7" spans="1:3">
      <c r="A7" s="4" t="s">
        <v>772</v>
      </c>
      <c r="B7" s="5" t="n">
        <v>-41</v>
      </c>
      <c r="C7" s="5" t="n">
        <v>-39</v>
      </c>
    </row>
    <row r="8" spans="1:3">
      <c r="A8" s="4" t="s">
        <v>773</v>
      </c>
      <c r="B8" s="5" t="n">
        <v>37</v>
      </c>
      <c r="C8" s="5" t="n">
        <v>37</v>
      </c>
    </row>
    <row r="9" spans="1:3">
      <c r="A9" s="4" t="s">
        <v>757</v>
      </c>
      <c r="B9" s="7" t="n">
        <v>3461</v>
      </c>
      <c r="C9" s="7" t="n">
        <v>2541</v>
      </c>
    </row>
    <row r="10" spans="1:3">
      <c r="A10" s="4" t="s">
        <v>770</v>
      </c>
      <c r="B10" s="4" t="s">
        <v>774</v>
      </c>
      <c r="C10" s="4" t="s">
        <v>774</v>
      </c>
    </row>
    <row r="11" spans="1:3">
      <c r="A11" s="4" t="s">
        <v>771</v>
      </c>
      <c r="B11" s="4" t="s">
        <v>775</v>
      </c>
      <c r="C11" s="4" t="s">
        <v>775</v>
      </c>
    </row>
    <row r="12" spans="1:3">
      <c r="A12" s="4" t="s">
        <v>184</v>
      </c>
      <c r="B12" s="4" t="s">
        <v>776</v>
      </c>
      <c r="C12" s="4" t="s">
        <v>776</v>
      </c>
    </row>
    <row r="13" spans="1:3">
      <c r="A13" s="4" t="s">
        <v>772</v>
      </c>
      <c r="B13" s="4" t="s">
        <v>777</v>
      </c>
      <c r="C13" s="4" t="s">
        <v>778</v>
      </c>
    </row>
    <row r="14" spans="1:3">
      <c r="A14" s="4" t="s">
        <v>773</v>
      </c>
      <c r="B14" s="4" t="s">
        <v>779</v>
      </c>
      <c r="C14" s="4" t="s">
        <v>780</v>
      </c>
    </row>
    <row r="15" spans="1:3">
      <c r="A15" s="4" t="s">
        <v>781</v>
      </c>
      <c r="B15" s="4" t="s">
        <v>782</v>
      </c>
      <c r="C15" s="4" t="s">
        <v>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7</v>
      </c>
    </row>
    <row r="2" spans="1:3">
      <c r="A2" s="3" t="s">
        <v>784</v>
      </c>
    </row>
    <row r="3" spans="1:3">
      <c r="A3" s="4" t="s">
        <v>75</v>
      </c>
      <c r="B3" s="7" t="n">
        <v>2409</v>
      </c>
      <c r="C3" s="7" t="n">
        <v>1975</v>
      </c>
    </row>
    <row r="4" spans="1:3">
      <c r="A4" s="4" t="s">
        <v>785</v>
      </c>
      <c r="B4" s="5" t="n">
        <v>1761</v>
      </c>
    </row>
    <row r="5" spans="1:3">
      <c r="A5" s="4" t="s">
        <v>786</v>
      </c>
      <c r="B5" s="5" t="n">
        <v>334</v>
      </c>
      <c r="C5" s="5" t="n">
        <v>178</v>
      </c>
    </row>
    <row r="6" spans="1:3">
      <c r="A6" s="4" t="s">
        <v>89</v>
      </c>
      <c r="B6" s="5" t="n">
        <v>205</v>
      </c>
      <c r="C6" s="5" t="n">
        <v>226</v>
      </c>
    </row>
    <row r="7" spans="1:3">
      <c r="A7" s="4" t="s">
        <v>787</v>
      </c>
      <c r="B7" s="5" t="n">
        <v>89</v>
      </c>
      <c r="C7" s="5" t="n">
        <v>64</v>
      </c>
    </row>
    <row r="8" spans="1:3">
      <c r="A8" s="4" t="s">
        <v>788</v>
      </c>
      <c r="B8" s="5" t="n">
        <v>88</v>
      </c>
      <c r="C8" s="5" t="n">
        <v>52</v>
      </c>
    </row>
    <row r="9" spans="1:3">
      <c r="A9" s="4" t="s">
        <v>789</v>
      </c>
      <c r="B9" s="5" t="n">
        <v>28</v>
      </c>
      <c r="C9" s="5" t="n">
        <v>59</v>
      </c>
    </row>
    <row r="10" spans="1:3">
      <c r="A10" s="4" t="s">
        <v>790</v>
      </c>
      <c r="B10" s="5" t="n">
        <v>21</v>
      </c>
      <c r="C10" s="5" t="n">
        <v>34</v>
      </c>
    </row>
    <row r="11" spans="1:3">
      <c r="A11" s="4" t="s">
        <v>791</v>
      </c>
      <c r="B11" s="5" t="n">
        <v>9</v>
      </c>
      <c r="C11" s="5" t="n">
        <v>345</v>
      </c>
    </row>
    <row r="12" spans="1:3">
      <c r="A12" s="4" t="s">
        <v>792</v>
      </c>
      <c r="B12" s="5" t="n">
        <v>4944</v>
      </c>
      <c r="C12" s="5" t="n">
        <v>2933</v>
      </c>
    </row>
    <row r="13" spans="1:3">
      <c r="A13" s="3" t="s">
        <v>793</v>
      </c>
    </row>
    <row r="14" spans="1:3">
      <c r="A14" s="4" t="s">
        <v>794</v>
      </c>
      <c r="B14" s="5" t="n">
        <v>-1748</v>
      </c>
    </row>
    <row r="15" spans="1:3">
      <c r="A15" s="4" t="s">
        <v>197</v>
      </c>
      <c r="B15" s="5" t="n">
        <v>-453</v>
      </c>
      <c r="C15" s="5" t="n">
        <v>-415</v>
      </c>
    </row>
    <row r="16" spans="1:3">
      <c r="A16" s="4" t="s">
        <v>795</v>
      </c>
      <c r="B16" s="5" t="n">
        <v>-2201</v>
      </c>
      <c r="C16" s="5" t="n">
        <v>-415</v>
      </c>
    </row>
    <row r="17" spans="1:3">
      <c r="A17" s="4" t="s">
        <v>796</v>
      </c>
      <c r="B17" s="7" t="n">
        <v>2743</v>
      </c>
      <c r="C17" s="7" t="n">
        <v>25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67</v>
      </c>
    </row>
    <row r="3" spans="1:3">
      <c r="A3" s="3" t="s">
        <v>404</v>
      </c>
    </row>
    <row r="4" spans="1:3">
      <c r="A4" s="4" t="s">
        <v>798</v>
      </c>
      <c r="B4" s="7" t="n">
        <v>9753</v>
      </c>
      <c r="C4" s="7" t="n">
        <v>5189</v>
      </c>
    </row>
    <row r="5" spans="1:3">
      <c r="A5" s="4" t="s">
        <v>799</v>
      </c>
      <c r="B5" s="5" t="n">
        <v>1420</v>
      </c>
      <c r="C5" s="5" t="n">
        <v>6831</v>
      </c>
    </row>
    <row r="6" spans="1:3">
      <c r="A6" s="4" t="s">
        <v>800</v>
      </c>
      <c r="B6" s="5" t="n">
        <v>-858</v>
      </c>
      <c r="C6" s="5" t="n">
        <v>-2267</v>
      </c>
    </row>
    <row r="7" spans="1:3">
      <c r="A7" s="4" t="s">
        <v>801</v>
      </c>
      <c r="B7" s="7" t="n">
        <v>10315</v>
      </c>
      <c r="C7" s="7" t="n">
        <v>97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802</v>
      </c>
      <c r="B1" s="2" t="s">
        <v>1</v>
      </c>
    </row>
    <row r="2" spans="1:4">
      <c r="B2" s="2" t="s">
        <v>803</v>
      </c>
      <c r="C2" s="2" t="s">
        <v>804</v>
      </c>
      <c r="D2" s="2" t="s">
        <v>805</v>
      </c>
    </row>
    <row r="3" spans="1:4">
      <c r="A3" s="3" t="s">
        <v>806</v>
      </c>
    </row>
    <row r="4" spans="1:4">
      <c r="A4" s="4" t="s">
        <v>807</v>
      </c>
      <c r="B4" s="7" t="n">
        <v>3022000</v>
      </c>
      <c r="C4" s="7" t="n">
        <v>3168000</v>
      </c>
    </row>
    <row r="5" spans="1:4">
      <c r="A5" s="4" t="s">
        <v>808</v>
      </c>
      <c r="B5" s="5" t="n">
        <v>2</v>
      </c>
    </row>
    <row r="6" spans="1:4">
      <c r="A6" s="4" t="s">
        <v>809</v>
      </c>
      <c r="B6" s="7" t="n">
        <v>10315000</v>
      </c>
      <c r="C6" s="5" t="n">
        <v>9753000</v>
      </c>
      <c r="D6" s="7" t="n">
        <v>5189000</v>
      </c>
    </row>
    <row r="7" spans="1:4">
      <c r="A7" s="4" t="s">
        <v>810</v>
      </c>
      <c r="B7" s="5" t="n">
        <v>728000</v>
      </c>
      <c r="C7" s="7" t="n">
        <v>721000</v>
      </c>
    </row>
    <row r="8" spans="1:4">
      <c r="A8" s="4" t="s">
        <v>811</v>
      </c>
    </row>
    <row r="9" spans="1:4">
      <c r="A9" s="3" t="s">
        <v>806</v>
      </c>
    </row>
    <row r="10" spans="1:4">
      <c r="A10" s="4" t="s">
        <v>812</v>
      </c>
      <c r="B10" s="5" t="n">
        <v>15000</v>
      </c>
    </row>
    <row r="11" spans="1:4">
      <c r="A11" s="4" t="s">
        <v>809</v>
      </c>
      <c r="B11" s="5" t="n">
        <v>1811000</v>
      </c>
    </row>
    <row r="12" spans="1:4">
      <c r="A12" s="4" t="s">
        <v>813</v>
      </c>
    </row>
    <row r="13" spans="1:4">
      <c r="A13" s="3" t="s">
        <v>806</v>
      </c>
    </row>
    <row r="14" spans="1:4">
      <c r="A14" s="4" t="s">
        <v>812</v>
      </c>
      <c r="B14" s="7" t="n">
        <v>4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4</v>
      </c>
      <c r="B1" s="2" t="s">
        <v>1</v>
      </c>
    </row>
    <row r="2" spans="1:3">
      <c r="B2" s="2" t="s">
        <v>2</v>
      </c>
      <c r="C2" s="2" t="s">
        <v>67</v>
      </c>
    </row>
    <row r="3" spans="1:3">
      <c r="A3" s="3" t="s">
        <v>274</v>
      </c>
    </row>
    <row r="4" spans="1:3">
      <c r="A4" s="4" t="s">
        <v>451</v>
      </c>
      <c r="B4" s="7" t="n">
        <v>422000</v>
      </c>
      <c r="C4" s="7" t="n">
        <v>304000</v>
      </c>
    </row>
    <row r="5" spans="1:3">
      <c r="A5" s="4" t="s">
        <v>815</v>
      </c>
      <c r="B5" s="7" t="n">
        <v>0</v>
      </c>
      <c r="C5"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7</v>
      </c>
    </row>
    <row r="2" spans="1:3">
      <c r="A2" s="3" t="s">
        <v>817</v>
      </c>
    </row>
    <row r="3" spans="1:3">
      <c r="A3" s="4" t="s">
        <v>818</v>
      </c>
      <c r="B3" s="7" t="n">
        <v>160446</v>
      </c>
      <c r="C3" s="7" t="n">
        <v>136500</v>
      </c>
    </row>
    <row r="4" spans="1:3">
      <c r="A4" s="4" t="s">
        <v>819</v>
      </c>
    </row>
    <row r="5" spans="1:3">
      <c r="A5" s="3" t="s">
        <v>817</v>
      </c>
    </row>
    <row r="6" spans="1:3">
      <c r="A6" s="4" t="s">
        <v>818</v>
      </c>
      <c r="B6" s="5" t="n">
        <v>2250</v>
      </c>
      <c r="C6" s="5" t="n">
        <v>2331</v>
      </c>
    </row>
    <row r="7" spans="1:3">
      <c r="A7" s="4" t="s">
        <v>820</v>
      </c>
    </row>
    <row r="8" spans="1:3">
      <c r="A8" s="3" t="s">
        <v>817</v>
      </c>
    </row>
    <row r="9" spans="1:3">
      <c r="A9" s="4" t="s">
        <v>818</v>
      </c>
      <c r="B9" s="5" t="n">
        <v>66563</v>
      </c>
      <c r="C9" s="5" t="n">
        <v>47033</v>
      </c>
    </row>
    <row r="10" spans="1:3">
      <c r="A10" s="4" t="s">
        <v>821</v>
      </c>
    </row>
    <row r="11" spans="1:3">
      <c r="A11" s="3" t="s">
        <v>817</v>
      </c>
    </row>
    <row r="12" spans="1:3">
      <c r="A12" s="4" t="s">
        <v>818</v>
      </c>
      <c r="B12" s="5" t="n">
        <v>42371</v>
      </c>
      <c r="C12" s="5" t="n">
        <v>33128</v>
      </c>
    </row>
    <row r="13" spans="1:3">
      <c r="A13" s="4" t="s">
        <v>822</v>
      </c>
    </row>
    <row r="14" spans="1:3">
      <c r="A14" s="3" t="s">
        <v>817</v>
      </c>
    </row>
    <row r="15" spans="1:3">
      <c r="A15" s="4" t="s">
        <v>818</v>
      </c>
      <c r="B15" s="5" t="n">
        <v>21361</v>
      </c>
      <c r="C15" s="5" t="n">
        <v>30269</v>
      </c>
    </row>
    <row r="16" spans="1:3">
      <c r="A16" s="4" t="s">
        <v>542</v>
      </c>
    </row>
    <row r="17" spans="1:3">
      <c r="A17" s="3" t="s">
        <v>817</v>
      </c>
    </row>
    <row r="18" spans="1:3">
      <c r="A18" s="4" t="s">
        <v>818</v>
      </c>
      <c r="B18" s="5" t="n">
        <v>9888</v>
      </c>
      <c r="C18" s="5" t="n">
        <v>12871</v>
      </c>
    </row>
    <row r="19" spans="1:3">
      <c r="A19" s="4" t="s">
        <v>541</v>
      </c>
    </row>
    <row r="20" spans="1:3">
      <c r="A20" s="3" t="s">
        <v>817</v>
      </c>
    </row>
    <row r="21" spans="1:3">
      <c r="A21" s="4" t="s">
        <v>818</v>
      </c>
      <c r="B21" s="5" t="n">
        <v>19082</v>
      </c>
      <c r="C21" s="5" t="n">
        <v>12543</v>
      </c>
    </row>
    <row r="22" spans="1:3">
      <c r="A22" s="4" t="s">
        <v>773</v>
      </c>
    </row>
    <row r="23" spans="1:3">
      <c r="A23" s="3" t="s">
        <v>817</v>
      </c>
    </row>
    <row r="24" spans="1:3">
      <c r="A24" s="4" t="s">
        <v>818</v>
      </c>
      <c r="B24" s="7" t="n">
        <v>1181</v>
      </c>
      <c r="C24" s="7" t="n">
        <v>6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7</v>
      </c>
    </row>
    <row r="3" spans="1:3">
      <c r="A3" s="3" t="s">
        <v>824</v>
      </c>
    </row>
    <row r="4" spans="1:3">
      <c r="A4" s="4" t="s">
        <v>825</v>
      </c>
      <c r="B4" s="7" t="n">
        <v>54354000</v>
      </c>
      <c r="C4" s="7" t="n">
        <v>36055000</v>
      </c>
    </row>
    <row r="5" spans="1:3">
      <c r="A5" s="4" t="s">
        <v>458</v>
      </c>
    </row>
    <row r="6" spans="1:3">
      <c r="A6" s="3" t="s">
        <v>824</v>
      </c>
    </row>
    <row r="7" spans="1:3">
      <c r="A7" s="4" t="s">
        <v>826</v>
      </c>
      <c r="B7" s="7" t="n">
        <v>250000</v>
      </c>
    </row>
    <row r="8" spans="1:3">
      <c r="A8" s="4" t="s">
        <v>827</v>
      </c>
      <c r="B8" s="4" t="s">
        <v>8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8"/>
    <col customWidth="1" max="5" min="5" width="27"/>
    <col customWidth="1" max="6" min="6" width="45"/>
  </cols>
  <sheetData>
    <row r="1" spans="1:6">
      <c r="A1" s="1" t="s">
        <v>829</v>
      </c>
      <c r="B1" s="2" t="s">
        <v>830</v>
      </c>
      <c r="C1" s="2" t="s">
        <v>831</v>
      </c>
      <c r="D1" s="2" t="s">
        <v>832</v>
      </c>
      <c r="E1" s="2" t="s">
        <v>833</v>
      </c>
      <c r="F1" s="2" t="s">
        <v>834</v>
      </c>
    </row>
    <row r="2" spans="1:6">
      <c r="A2" s="3" t="s">
        <v>835</v>
      </c>
    </row>
    <row r="3" spans="1:6">
      <c r="A3" s="4" t="s">
        <v>836</v>
      </c>
      <c r="E3" s="5" t="n">
        <v>125837</v>
      </c>
    </row>
    <row r="4" spans="1:6">
      <c r="A4" s="4" t="s">
        <v>837</v>
      </c>
      <c r="E4" s="7" t="n">
        <v>185000</v>
      </c>
      <c r="F4" s="7" t="n">
        <v>193000</v>
      </c>
    </row>
    <row r="5" spans="1:6">
      <c r="A5" s="4" t="s">
        <v>838</v>
      </c>
      <c r="E5" s="5" t="n">
        <v>2326000</v>
      </c>
    </row>
    <row r="6" spans="1:6">
      <c r="A6" s="4" t="s">
        <v>839</v>
      </c>
      <c r="E6" s="7" t="n">
        <v>431000</v>
      </c>
      <c r="F6" s="5" t="n">
        <v>310000</v>
      </c>
    </row>
    <row r="7" spans="1:6">
      <c r="A7" s="4" t="s">
        <v>840</v>
      </c>
    </row>
    <row r="8" spans="1:6">
      <c r="A8" s="3" t="s">
        <v>835</v>
      </c>
    </row>
    <row r="9" spans="1:6">
      <c r="A9" s="4" t="s">
        <v>841</v>
      </c>
      <c r="E9" s="4" t="s">
        <v>842</v>
      </c>
    </row>
    <row r="10" spans="1:6">
      <c r="A10" s="4" t="s">
        <v>839</v>
      </c>
      <c r="E10" s="7" t="n">
        <v>391000</v>
      </c>
      <c r="F10" s="5" t="n">
        <v>276000</v>
      </c>
    </row>
    <row r="11" spans="1:6">
      <c r="A11" s="4" t="s">
        <v>843</v>
      </c>
    </row>
    <row r="12" spans="1:6">
      <c r="A12" s="3" t="s">
        <v>835</v>
      </c>
    </row>
    <row r="13" spans="1:6">
      <c r="A13" s="4" t="s">
        <v>841</v>
      </c>
      <c r="E13" s="4" t="s">
        <v>844</v>
      </c>
    </row>
    <row r="14" spans="1:6">
      <c r="A14" s="4" t="s">
        <v>839</v>
      </c>
      <c r="E14" s="7" t="n">
        <v>8000</v>
      </c>
      <c r="F14" s="5" t="n">
        <v>3000</v>
      </c>
    </row>
    <row r="15" spans="1:6">
      <c r="A15" s="4" t="s">
        <v>845</v>
      </c>
      <c r="E15" s="7" t="n">
        <v>52000</v>
      </c>
    </row>
    <row r="16" spans="1:6">
      <c r="A16" s="4" t="s">
        <v>846</v>
      </c>
      <c r="E16" s="5" t="n">
        <v>2352</v>
      </c>
    </row>
    <row r="17" spans="1:6">
      <c r="A17" s="4" t="s">
        <v>847</v>
      </c>
    </row>
    <row r="18" spans="1:6">
      <c r="A18" s="3" t="s">
        <v>835</v>
      </c>
    </row>
    <row r="19" spans="1:6">
      <c r="A19" s="4" t="s">
        <v>848</v>
      </c>
      <c r="B19" s="5" t="n">
        <v>0</v>
      </c>
    </row>
    <row r="20" spans="1:6">
      <c r="A20" s="4" t="s">
        <v>849</v>
      </c>
      <c r="E20" s="5" t="n">
        <v>361411</v>
      </c>
    </row>
    <row r="21" spans="1:6">
      <c r="A21" s="4" t="s">
        <v>850</v>
      </c>
    </row>
    <row r="22" spans="1:6">
      <c r="A22" s="3" t="s">
        <v>835</v>
      </c>
    </row>
    <row r="23" spans="1:6">
      <c r="A23" s="4" t="s">
        <v>836</v>
      </c>
      <c r="C23" s="5" t="n">
        <v>26737</v>
      </c>
    </row>
    <row r="24" spans="1:6">
      <c r="A24" s="4" t="s">
        <v>851</v>
      </c>
      <c r="C24" s="4" t="s">
        <v>654</v>
      </c>
    </row>
    <row r="25" spans="1:6">
      <c r="A25" s="4" t="s">
        <v>852</v>
      </c>
    </row>
    <row r="26" spans="1:6">
      <c r="A26" s="3" t="s">
        <v>835</v>
      </c>
    </row>
    <row r="27" spans="1:6">
      <c r="A27" s="4" t="s">
        <v>853</v>
      </c>
      <c r="E27" s="7" t="n">
        <v>5000</v>
      </c>
    </row>
    <row r="28" spans="1:6">
      <c r="A28" s="4" t="s">
        <v>854</v>
      </c>
      <c r="E28" s="5" t="n">
        <v>-5000</v>
      </c>
    </row>
    <row r="29" spans="1:6">
      <c r="A29" s="4" t="s">
        <v>855</v>
      </c>
    </row>
    <row r="30" spans="1:6">
      <c r="A30" s="3" t="s">
        <v>835</v>
      </c>
    </row>
    <row r="31" spans="1:6">
      <c r="A31" s="4" t="s">
        <v>856</v>
      </c>
      <c r="B31" s="5" t="n">
        <v>500000</v>
      </c>
    </row>
    <row r="32" spans="1:6">
      <c r="A32" s="4" t="s">
        <v>857</v>
      </c>
    </row>
    <row r="33" spans="1:6">
      <c r="A33" s="3" t="s">
        <v>835</v>
      </c>
    </row>
    <row r="34" spans="1:6">
      <c r="A34" s="4" t="s">
        <v>836</v>
      </c>
      <c r="C34" s="5" t="n">
        <v>99100</v>
      </c>
    </row>
    <row r="35" spans="1:6">
      <c r="A35" s="4" t="s">
        <v>851</v>
      </c>
      <c r="C35" s="4" t="s">
        <v>654</v>
      </c>
    </row>
    <row r="36" spans="1:6">
      <c r="A36" s="4" t="s">
        <v>858</v>
      </c>
    </row>
    <row r="37" spans="1:6">
      <c r="A37" s="3" t="s">
        <v>835</v>
      </c>
    </row>
    <row r="38" spans="1:6">
      <c r="A38" s="4" t="s">
        <v>839</v>
      </c>
      <c r="E38" s="7" t="n">
        <v>32000</v>
      </c>
      <c r="F38" s="7" t="n">
        <v>31000</v>
      </c>
    </row>
    <row r="39" spans="1:6">
      <c r="A39" s="4" t="s">
        <v>859</v>
      </c>
      <c r="E39" s="4" t="s">
        <v>860</v>
      </c>
    </row>
    <row r="40" spans="1:6">
      <c r="A40" s="4" t="s">
        <v>861</v>
      </c>
    </row>
    <row r="41" spans="1:6">
      <c r="A41" s="3" t="s">
        <v>835</v>
      </c>
    </row>
    <row r="42" spans="1:6">
      <c r="A42" s="4" t="s">
        <v>853</v>
      </c>
      <c r="E42" s="7" t="n">
        <v>5000</v>
      </c>
    </row>
    <row r="43" spans="1:6">
      <c r="A43" s="4" t="s">
        <v>846</v>
      </c>
      <c r="D43" s="5" t="n">
        <v>2352</v>
      </c>
      <c r="F43" s="5" t="n">
        <v>4405</v>
      </c>
    </row>
    <row r="44" spans="1:6">
      <c r="A44" s="4" t="s">
        <v>862</v>
      </c>
      <c r="D44" s="5" t="n">
        <v>7</v>
      </c>
      <c r="F44" s="5" t="n">
        <v>5</v>
      </c>
    </row>
    <row r="45" spans="1:6">
      <c r="A45" s="4" t="s">
        <v>863</v>
      </c>
      <c r="D45" s="8" t="n">
        <v>14.91</v>
      </c>
      <c r="F45" s="8" t="n">
        <v>7.1</v>
      </c>
    </row>
    <row r="46" spans="1:6">
      <c r="A46" s="4" t="s">
        <v>864</v>
      </c>
    </row>
    <row r="47" spans="1:6">
      <c r="A47" s="3" t="s">
        <v>835</v>
      </c>
    </row>
    <row r="48" spans="1:6">
      <c r="A48" s="4" t="s">
        <v>853</v>
      </c>
      <c r="E48" s="5" t="n">
        <v>7500</v>
      </c>
    </row>
    <row r="49" spans="1:6">
      <c r="A49" s="4" t="s">
        <v>865</v>
      </c>
    </row>
    <row r="50" spans="1:6">
      <c r="A50" s="3" t="s">
        <v>835</v>
      </c>
    </row>
    <row r="51" spans="1:6">
      <c r="A51" s="4" t="s">
        <v>853</v>
      </c>
      <c r="E51" s="7" t="n">
        <v>6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66</v>
      </c>
      <c r="B1" s="2" t="s">
        <v>1</v>
      </c>
    </row>
    <row r="2" spans="1:2">
      <c r="B2" s="2" t="s">
        <v>867</v>
      </c>
    </row>
    <row r="3" spans="1:2">
      <c r="A3" s="3" t="s">
        <v>835</v>
      </c>
    </row>
    <row r="4" spans="1:2">
      <c r="A4" s="4" t="s">
        <v>868</v>
      </c>
      <c r="B4" s="4" t="s">
        <v>654</v>
      </c>
    </row>
    <row r="5" spans="1:2">
      <c r="A5" s="4" t="s">
        <v>869</v>
      </c>
      <c r="B5" s="4" t="s">
        <v>870</v>
      </c>
    </row>
    <row r="6" spans="1:2">
      <c r="A6" s="4" t="s">
        <v>871</v>
      </c>
      <c r="B6" s="4" t="s">
        <v>872</v>
      </c>
    </row>
    <row r="7" spans="1:2">
      <c r="A7" s="4" t="s">
        <v>873</v>
      </c>
      <c r="B7" s="4" t="s">
        <v>874</v>
      </c>
    </row>
    <row r="8" spans="1:2">
      <c r="A8" s="4" t="s">
        <v>875</v>
      </c>
      <c r="B8" s="8" t="n">
        <v>9.2200000000000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76</v>
      </c>
      <c r="B1" s="2" t="s">
        <v>1</v>
      </c>
    </row>
    <row r="2" spans="1:3">
      <c r="B2" s="2" t="s">
        <v>2</v>
      </c>
      <c r="C2" s="2" t="s">
        <v>67</v>
      </c>
    </row>
    <row r="3" spans="1:3">
      <c r="A3" s="3" t="s">
        <v>280</v>
      </c>
    </row>
    <row r="4" spans="1:3">
      <c r="A4" s="4" t="s">
        <v>877</v>
      </c>
      <c r="B4" s="5" t="n">
        <v>688310</v>
      </c>
    </row>
    <row r="5" spans="1:3">
      <c r="A5" s="4" t="s">
        <v>878</v>
      </c>
      <c r="B5" s="5" t="n">
        <v>125837</v>
      </c>
    </row>
    <row r="6" spans="1:3">
      <c r="A6" s="4" t="s">
        <v>879</v>
      </c>
      <c r="B6" s="5" t="n">
        <v>-19530</v>
      </c>
    </row>
    <row r="7" spans="1:3">
      <c r="A7" s="4" t="s">
        <v>880</v>
      </c>
      <c r="B7" s="5" t="n">
        <v>-10400</v>
      </c>
    </row>
    <row r="8" spans="1:3">
      <c r="A8" s="4" t="s">
        <v>881</v>
      </c>
      <c r="B8" s="5" t="n">
        <v>784217</v>
      </c>
      <c r="C8" s="5" t="n">
        <v>688310</v>
      </c>
    </row>
    <row r="9" spans="1:3">
      <c r="A9" s="4" t="s">
        <v>882</v>
      </c>
      <c r="B9" s="5" t="n">
        <v>784217</v>
      </c>
    </row>
    <row r="10" spans="1:3">
      <c r="A10" s="4" t="s">
        <v>883</v>
      </c>
      <c r="B10" s="5" t="n">
        <v>271221</v>
      </c>
    </row>
    <row r="11" spans="1:3">
      <c r="A11" s="4" t="s">
        <v>884</v>
      </c>
      <c r="B11" s="8" t="n">
        <v>6.39</v>
      </c>
    </row>
    <row r="12" spans="1:3">
      <c r="A12" s="4" t="s">
        <v>885</v>
      </c>
      <c r="B12" s="9" t="n">
        <v>14.91</v>
      </c>
    </row>
    <row r="13" spans="1:3">
      <c r="A13" s="4" t="s">
        <v>886</v>
      </c>
      <c r="B13" s="9" t="n">
        <v>6.2</v>
      </c>
    </row>
    <row r="14" spans="1:3">
      <c r="A14" s="4" t="s">
        <v>887</v>
      </c>
      <c r="B14" s="9" t="n">
        <v>8.81</v>
      </c>
    </row>
    <row r="15" spans="1:3">
      <c r="A15" s="4" t="s">
        <v>888</v>
      </c>
      <c r="B15" s="9" t="n">
        <v>7.73</v>
      </c>
      <c r="C15" s="8" t="n">
        <v>6.39</v>
      </c>
    </row>
    <row r="16" spans="1:3">
      <c r="A16" s="4" t="s">
        <v>889</v>
      </c>
      <c r="B16" s="9" t="n">
        <v>7.73</v>
      </c>
    </row>
    <row r="17" spans="1:3">
      <c r="A17" s="4" t="s">
        <v>890</v>
      </c>
      <c r="B17" s="8" t="n">
        <v>6.07</v>
      </c>
    </row>
    <row r="18" spans="1:3">
      <c r="A18" s="4" t="s">
        <v>891</v>
      </c>
      <c r="B18" s="4" t="s">
        <v>892</v>
      </c>
      <c r="C18" s="4" t="s">
        <v>893</v>
      </c>
    </row>
    <row r="19" spans="1:3">
      <c r="A19" s="4" t="s">
        <v>894</v>
      </c>
      <c r="B19" s="4" t="s">
        <v>892</v>
      </c>
    </row>
    <row r="20" spans="1:3">
      <c r="A20" s="4" t="s">
        <v>895</v>
      </c>
      <c r="B20" s="4" t="s">
        <v>896</v>
      </c>
    </row>
    <row r="21" spans="1:3">
      <c r="A21" s="4" t="s">
        <v>897</v>
      </c>
      <c r="B21" s="7" t="n">
        <v>6586968</v>
      </c>
      <c r="C21" s="7" t="n">
        <v>6094217</v>
      </c>
    </row>
    <row r="22" spans="1:3">
      <c r="A22" s="4" t="s">
        <v>898</v>
      </c>
      <c r="B22" s="5" t="n">
        <v>6586968</v>
      </c>
    </row>
    <row r="23" spans="1:3">
      <c r="A23" s="4" t="s">
        <v>899</v>
      </c>
      <c r="B23" s="7" t="n">
        <v>28208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7</v>
      </c>
    </row>
    <row r="3" spans="1:3">
      <c r="A3" s="3" t="s">
        <v>835</v>
      </c>
    </row>
    <row r="4" spans="1:3">
      <c r="A4" s="4" t="s">
        <v>901</v>
      </c>
      <c r="B4" s="5" t="n">
        <v>14415</v>
      </c>
    </row>
    <row r="5" spans="1:3">
      <c r="A5" s="4" t="s">
        <v>878</v>
      </c>
      <c r="B5" s="5" t="n">
        <v>2352</v>
      </c>
    </row>
    <row r="6" spans="1:3">
      <c r="A6" s="4" t="s">
        <v>902</v>
      </c>
      <c r="B6" s="5" t="n">
        <v>-1200</v>
      </c>
    </row>
    <row r="7" spans="1:3">
      <c r="A7" s="4" t="s">
        <v>903</v>
      </c>
      <c r="B7" s="5" t="n">
        <v>-5310</v>
      </c>
    </row>
    <row r="8" spans="1:3">
      <c r="A8" s="4" t="s">
        <v>904</v>
      </c>
      <c r="B8" s="5" t="n">
        <v>10257</v>
      </c>
      <c r="C8" s="5" t="n">
        <v>14415</v>
      </c>
    </row>
    <row r="9" spans="1:3">
      <c r="A9" s="4" t="s">
        <v>905</v>
      </c>
      <c r="B9" s="8" t="n">
        <v>9.119999999999999</v>
      </c>
    </row>
    <row r="10" spans="1:3">
      <c r="A10" s="4" t="s">
        <v>906</v>
      </c>
      <c r="B10" s="9" t="n">
        <v>14.91</v>
      </c>
    </row>
    <row r="11" spans="1:3">
      <c r="A11" s="4" t="s">
        <v>907</v>
      </c>
      <c r="B11" s="9" t="n">
        <v>6.25</v>
      </c>
    </row>
    <row r="12" spans="1:3">
      <c r="A12" s="4" t="s">
        <v>908</v>
      </c>
      <c r="B12" s="9" t="n">
        <v>7.33</v>
      </c>
    </row>
    <row r="13" spans="1:3">
      <c r="A13" s="4" t="s">
        <v>909</v>
      </c>
      <c r="B13" s="8" t="n">
        <v>11.71</v>
      </c>
      <c r="C13" s="8" t="n">
        <v>9.119999999999999</v>
      </c>
    </row>
    <row r="14" spans="1:3">
      <c r="A14" s="4" t="s">
        <v>910</v>
      </c>
      <c r="B14" s="7" t="n">
        <v>48864</v>
      </c>
      <c r="C14" s="7" t="n">
        <v>885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911</v>
      </c>
      <c r="B1" s="2" t="s">
        <v>1</v>
      </c>
    </row>
    <row r="2" spans="1:3">
      <c r="B2" s="2" t="s">
        <v>912</v>
      </c>
      <c r="C2" s="2" t="s">
        <v>804</v>
      </c>
    </row>
    <row r="3" spans="1:3">
      <c r="A3" s="3" t="s">
        <v>283</v>
      </c>
    </row>
    <row r="4" spans="1:3">
      <c r="A4" s="4" t="s">
        <v>913</v>
      </c>
      <c r="B4" s="4" t="s">
        <v>914</v>
      </c>
    </row>
    <row r="5" spans="1:3">
      <c r="A5" s="4" t="s">
        <v>915</v>
      </c>
      <c r="B5" s="7" t="n">
        <v>578000</v>
      </c>
      <c r="C5" s="7" t="n">
        <v>436000</v>
      </c>
    </row>
    <row r="6" spans="1:3">
      <c r="A6" s="4" t="s">
        <v>916</v>
      </c>
      <c r="B6" s="5" t="n">
        <v>2</v>
      </c>
    </row>
    <row r="7" spans="1:3">
      <c r="A7" s="4" t="s">
        <v>917</v>
      </c>
      <c r="B7" s="7" t="n">
        <v>6882000</v>
      </c>
      <c r="C7" s="5" t="n">
        <v>6688000</v>
      </c>
    </row>
    <row r="8" spans="1:3">
      <c r="A8" s="4" t="s">
        <v>89</v>
      </c>
      <c r="B8" s="5" t="n">
        <v>974000</v>
      </c>
      <c r="C8" s="5" t="n">
        <v>1078000</v>
      </c>
    </row>
    <row r="9" spans="1:3">
      <c r="A9" s="4" t="s">
        <v>839</v>
      </c>
      <c r="B9" s="5" t="n">
        <v>72000</v>
      </c>
      <c r="C9" s="5" t="n">
        <v>78000</v>
      </c>
    </row>
    <row r="10" spans="1:3">
      <c r="A10" s="4" t="s">
        <v>918</v>
      </c>
      <c r="B10" s="7" t="n">
        <v>175000</v>
      </c>
      <c r="C10" s="7" t="n">
        <v>17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19</v>
      </c>
      <c r="B1" s="2" t="s">
        <v>2</v>
      </c>
      <c r="C1" s="2" t="s">
        <v>67</v>
      </c>
      <c r="D1" s="2" t="s">
        <v>920</v>
      </c>
    </row>
    <row r="2" spans="1:4">
      <c r="A2" s="3" t="s">
        <v>921</v>
      </c>
    </row>
    <row r="3" spans="1:4">
      <c r="A3" s="4" t="s">
        <v>922</v>
      </c>
      <c r="B3" s="7" t="n">
        <v>0</v>
      </c>
      <c r="C3" s="7" t="n">
        <v>0</v>
      </c>
    </row>
    <row r="4" spans="1:4">
      <c r="A4" s="4" t="s">
        <v>923</v>
      </c>
      <c r="B4" s="4" t="s">
        <v>724</v>
      </c>
      <c r="C4" s="4" t="s">
        <v>924</v>
      </c>
      <c r="D4" s="4" t="s">
        <v>8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7</v>
      </c>
    </row>
    <row r="2" spans="1:3">
      <c r="A2" s="3" t="s">
        <v>926</v>
      </c>
    </row>
    <row r="3" spans="1:3">
      <c r="A3" s="4" t="s">
        <v>927</v>
      </c>
      <c r="B3" s="7" t="n">
        <v>127524</v>
      </c>
      <c r="C3" s="7" t="n">
        <v>113807</v>
      </c>
    </row>
    <row r="4" spans="1:3">
      <c r="A4" s="4" t="s">
        <v>928</v>
      </c>
      <c r="B4" s="4" t="s">
        <v>929</v>
      </c>
      <c r="C4" s="4" t="s">
        <v>930</v>
      </c>
    </row>
    <row r="5" spans="1:3">
      <c r="A5" s="4" t="s">
        <v>931</v>
      </c>
      <c r="B5" s="7" t="n">
        <v>43806</v>
      </c>
      <c r="C5" s="7" t="n">
        <v>36529</v>
      </c>
    </row>
    <row r="6" spans="1:3">
      <c r="A6" s="4" t="s">
        <v>932</v>
      </c>
      <c r="B6" s="4" t="s">
        <v>445</v>
      </c>
      <c r="C6" s="4" t="s">
        <v>445</v>
      </c>
    </row>
    <row r="7" spans="1:3">
      <c r="A7" s="4" t="s">
        <v>933</v>
      </c>
      <c r="B7" s="7" t="n">
        <v>54758</v>
      </c>
      <c r="C7" s="7" t="n">
        <v>45661</v>
      </c>
    </row>
    <row r="8" spans="1:3">
      <c r="A8" s="4" t="s">
        <v>934</v>
      </c>
      <c r="B8" s="4" t="s">
        <v>935</v>
      </c>
      <c r="C8" s="4" t="s">
        <v>935</v>
      </c>
    </row>
    <row r="9" spans="1:3">
      <c r="A9" s="3" t="s">
        <v>936</v>
      </c>
    </row>
    <row r="10" spans="1:3">
      <c r="A10" s="4" t="s">
        <v>937</v>
      </c>
      <c r="B10" s="7" t="n">
        <v>124024</v>
      </c>
      <c r="C10" s="7" t="n">
        <v>110307</v>
      </c>
    </row>
    <row r="11" spans="1:3">
      <c r="A11" s="4" t="s">
        <v>938</v>
      </c>
      <c r="B11" s="4" t="s">
        <v>939</v>
      </c>
      <c r="C11" s="4" t="s">
        <v>940</v>
      </c>
    </row>
    <row r="12" spans="1:3">
      <c r="A12" s="4" t="s">
        <v>941</v>
      </c>
      <c r="B12" s="7" t="n">
        <v>43659</v>
      </c>
      <c r="C12" s="7" t="n">
        <v>36238</v>
      </c>
    </row>
    <row r="13" spans="1:3">
      <c r="A13" s="4" t="s">
        <v>942</v>
      </c>
      <c r="B13" s="4" t="s">
        <v>943</v>
      </c>
      <c r="C13" s="4" t="s">
        <v>943</v>
      </c>
    </row>
    <row r="14" spans="1:3">
      <c r="A14" s="4" t="s">
        <v>944</v>
      </c>
      <c r="B14" s="7" t="n">
        <v>63064</v>
      </c>
      <c r="C14" s="7" t="n">
        <v>52343</v>
      </c>
    </row>
    <row r="15" spans="1:3">
      <c r="A15" s="4" t="s">
        <v>945</v>
      </c>
      <c r="B15" s="4" t="s">
        <v>946</v>
      </c>
      <c r="C15" s="4" t="s">
        <v>946</v>
      </c>
    </row>
    <row r="16" spans="1:3">
      <c r="A16" s="3" t="s">
        <v>947</v>
      </c>
    </row>
    <row r="17" spans="1:3">
      <c r="A17" s="4" t="s">
        <v>948</v>
      </c>
      <c r="B17" s="7" t="n">
        <v>127524</v>
      </c>
      <c r="C17" s="7" t="n">
        <v>113807</v>
      </c>
    </row>
    <row r="18" spans="1:3">
      <c r="A18" s="4" t="s">
        <v>949</v>
      </c>
      <c r="B18" s="4" t="s">
        <v>950</v>
      </c>
      <c r="C18" s="4" t="s">
        <v>951</v>
      </c>
    </row>
    <row r="19" spans="1:3">
      <c r="A19" s="4" t="s">
        <v>952</v>
      </c>
      <c r="B19" s="7" t="n">
        <v>58213</v>
      </c>
      <c r="C19" s="7" t="n">
        <v>48317</v>
      </c>
    </row>
    <row r="20" spans="1:3">
      <c r="A20" s="4" t="s">
        <v>953</v>
      </c>
      <c r="B20" s="4" t="s">
        <v>954</v>
      </c>
      <c r="C20" s="4" t="s">
        <v>954</v>
      </c>
    </row>
    <row r="21" spans="1:3">
      <c r="A21" s="4" t="s">
        <v>955</v>
      </c>
      <c r="B21" s="7" t="n">
        <v>77617</v>
      </c>
      <c r="C21" s="7" t="n">
        <v>64423</v>
      </c>
    </row>
    <row r="22" spans="1:3">
      <c r="A22" s="4" t="s">
        <v>956</v>
      </c>
      <c r="B22" s="4" t="s">
        <v>957</v>
      </c>
      <c r="C22" s="4" t="s">
        <v>957</v>
      </c>
    </row>
    <row r="23" spans="1:3">
      <c r="A23" s="3" t="s">
        <v>958</v>
      </c>
    </row>
    <row r="24" spans="1:3">
      <c r="A24" s="4" t="s">
        <v>959</v>
      </c>
      <c r="B24" s="7" t="n">
        <v>149416</v>
      </c>
      <c r="C24" s="7" t="n">
        <v>133518</v>
      </c>
    </row>
    <row r="25" spans="1:3">
      <c r="A25" s="4" t="s">
        <v>960</v>
      </c>
      <c r="B25" s="4" t="s">
        <v>961</v>
      </c>
      <c r="C25" s="4" t="s">
        <v>962</v>
      </c>
    </row>
    <row r="26" spans="1:3">
      <c r="A26" s="4" t="s">
        <v>963</v>
      </c>
      <c r="B26" s="7" t="n">
        <v>77617</v>
      </c>
      <c r="C26" s="7" t="n">
        <v>64423</v>
      </c>
    </row>
    <row r="27" spans="1:3">
      <c r="A27" s="4" t="s">
        <v>964</v>
      </c>
      <c r="B27" s="4" t="s">
        <v>957</v>
      </c>
      <c r="C27" s="4" t="s">
        <v>957</v>
      </c>
    </row>
    <row r="28" spans="1:3">
      <c r="A28" s="4" t="s">
        <v>965</v>
      </c>
      <c r="B28" s="7" t="n">
        <v>97021</v>
      </c>
      <c r="C28" s="7" t="n">
        <v>80528</v>
      </c>
    </row>
    <row r="29" spans="1:3">
      <c r="A29" s="4" t="s">
        <v>966</v>
      </c>
      <c r="B29" s="4" t="s">
        <v>967</v>
      </c>
      <c r="C29" s="4" t="s">
        <v>967</v>
      </c>
    </row>
    <row r="30" spans="1:3">
      <c r="A30" s="4" t="s">
        <v>968</v>
      </c>
    </row>
    <row r="31" spans="1:3">
      <c r="A31" s="3" t="s">
        <v>926</v>
      </c>
    </row>
    <row r="32" spans="1:3">
      <c r="A32" s="4" t="s">
        <v>927</v>
      </c>
      <c r="B32" s="7" t="n">
        <v>122904</v>
      </c>
      <c r="C32" s="7" t="n">
        <v>103597</v>
      </c>
    </row>
    <row r="33" spans="1:3">
      <c r="A33" s="4" t="s">
        <v>928</v>
      </c>
      <c r="B33" s="4" t="s">
        <v>969</v>
      </c>
      <c r="C33" s="4" t="s">
        <v>970</v>
      </c>
    </row>
    <row r="34" spans="1:3">
      <c r="A34" s="4" t="s">
        <v>931</v>
      </c>
      <c r="B34" s="7" t="n">
        <v>43801</v>
      </c>
      <c r="C34" s="7" t="n">
        <v>36524</v>
      </c>
    </row>
    <row r="35" spans="1:3">
      <c r="A35" s="4" t="s">
        <v>932</v>
      </c>
      <c r="B35" s="4" t="s">
        <v>445</v>
      </c>
      <c r="C35" s="4" t="s">
        <v>445</v>
      </c>
    </row>
    <row r="36" spans="1:3">
      <c r="A36" s="4" t="s">
        <v>933</v>
      </c>
      <c r="B36" s="7" t="n">
        <v>54751</v>
      </c>
      <c r="C36" s="7" t="n">
        <v>45655</v>
      </c>
    </row>
    <row r="37" spans="1:3">
      <c r="A37" s="4" t="s">
        <v>934</v>
      </c>
      <c r="B37" s="4" t="s">
        <v>935</v>
      </c>
      <c r="C37" s="4" t="s">
        <v>935</v>
      </c>
    </row>
    <row r="38" spans="1:3">
      <c r="A38" s="3" t="s">
        <v>936</v>
      </c>
    </row>
    <row r="39" spans="1:3">
      <c r="A39" s="4" t="s">
        <v>937</v>
      </c>
      <c r="B39" s="7" t="n">
        <v>122904</v>
      </c>
      <c r="C39" s="7" t="n">
        <v>103597</v>
      </c>
    </row>
    <row r="40" spans="1:3">
      <c r="A40" s="4" t="s">
        <v>938</v>
      </c>
      <c r="B40" s="4" t="s">
        <v>971</v>
      </c>
      <c r="C40" s="4" t="s">
        <v>972</v>
      </c>
    </row>
    <row r="41" spans="1:3">
      <c r="A41" s="4" t="s">
        <v>941</v>
      </c>
      <c r="B41" s="7" t="n">
        <v>44504</v>
      </c>
      <c r="C41" s="7" t="n">
        <v>36294</v>
      </c>
    </row>
    <row r="42" spans="1:3">
      <c r="A42" s="4" t="s">
        <v>942</v>
      </c>
      <c r="B42" s="4" t="s">
        <v>943</v>
      </c>
      <c r="C42" s="4" t="s">
        <v>943</v>
      </c>
    </row>
    <row r="43" spans="1:3">
      <c r="A43" s="4" t="s">
        <v>944</v>
      </c>
      <c r="B43" s="7" t="n">
        <v>64283</v>
      </c>
      <c r="C43" s="7" t="n">
        <v>52425</v>
      </c>
    </row>
    <row r="44" spans="1:3">
      <c r="A44" s="4" t="s">
        <v>945</v>
      </c>
      <c r="B44" s="4" t="s">
        <v>946</v>
      </c>
      <c r="C44" s="4" t="s">
        <v>946</v>
      </c>
    </row>
    <row r="45" spans="1:3">
      <c r="A45" s="3" t="s">
        <v>947</v>
      </c>
    </row>
    <row r="46" spans="1:3">
      <c r="A46" s="4" t="s">
        <v>948</v>
      </c>
      <c r="B46" s="7" t="n">
        <v>122904</v>
      </c>
      <c r="C46" s="7" t="n">
        <v>103597</v>
      </c>
    </row>
    <row r="47" spans="1:3">
      <c r="A47" s="4" t="s">
        <v>949</v>
      </c>
      <c r="B47" s="4" t="s">
        <v>971</v>
      </c>
      <c r="C47" s="4" t="s">
        <v>972</v>
      </c>
    </row>
    <row r="48" spans="1:3">
      <c r="A48" s="4" t="s">
        <v>952</v>
      </c>
      <c r="B48" s="7" t="n">
        <v>59338</v>
      </c>
      <c r="C48" s="7" t="n">
        <v>48392</v>
      </c>
    </row>
    <row r="49" spans="1:3">
      <c r="A49" s="4" t="s">
        <v>953</v>
      </c>
      <c r="B49" s="4" t="s">
        <v>954</v>
      </c>
      <c r="C49" s="4" t="s">
        <v>954</v>
      </c>
    </row>
    <row r="50" spans="1:3">
      <c r="A50" s="4" t="s">
        <v>955</v>
      </c>
      <c r="B50" s="7" t="n">
        <v>79118</v>
      </c>
      <c r="C50" s="7" t="n">
        <v>64253</v>
      </c>
    </row>
    <row r="51" spans="1:3">
      <c r="A51" s="4" t="s">
        <v>956</v>
      </c>
      <c r="B51" s="4" t="s">
        <v>957</v>
      </c>
      <c r="C51" s="4" t="s">
        <v>957</v>
      </c>
    </row>
    <row r="52" spans="1:3">
      <c r="A52" s="3" t="s">
        <v>958</v>
      </c>
    </row>
    <row r="53" spans="1:3">
      <c r="A53" s="4" t="s">
        <v>959</v>
      </c>
      <c r="B53" s="7" t="n">
        <v>134796</v>
      </c>
      <c r="C53" s="7" t="n">
        <v>113308</v>
      </c>
    </row>
    <row r="54" spans="1:3">
      <c r="A54" s="4" t="s">
        <v>960</v>
      </c>
      <c r="B54" s="4" t="s">
        <v>973</v>
      </c>
      <c r="C54" s="4" t="s">
        <v>974</v>
      </c>
    </row>
    <row r="55" spans="1:3">
      <c r="A55" s="4" t="s">
        <v>963</v>
      </c>
      <c r="B55" s="7" t="n">
        <v>79118</v>
      </c>
      <c r="C55" s="7" t="n">
        <v>64523</v>
      </c>
    </row>
    <row r="56" spans="1:3">
      <c r="A56" s="4" t="s">
        <v>964</v>
      </c>
      <c r="B56" s="4" t="s">
        <v>957</v>
      </c>
      <c r="C56" s="4" t="s">
        <v>957</v>
      </c>
    </row>
    <row r="57" spans="1:3">
      <c r="A57" s="4" t="s">
        <v>965</v>
      </c>
      <c r="B57" s="7" t="n">
        <v>98897</v>
      </c>
      <c r="C57" s="7" t="n">
        <v>80653</v>
      </c>
    </row>
    <row r="58" spans="1:3">
      <c r="A58" s="4" t="s">
        <v>966</v>
      </c>
      <c r="B58" s="4" t="s">
        <v>967</v>
      </c>
      <c r="C58" s="4" t="s">
        <v>9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0"/>
    <col customWidth="1" max="3" min="3" width="28"/>
    <col customWidth="1" max="4" min="4" width="20"/>
    <col customWidth="1" max="5" min="5" width="20"/>
  </cols>
  <sheetData>
    <row r="1" spans="1:5">
      <c r="A1" s="1" t="s">
        <v>975</v>
      </c>
      <c r="B1" s="2" t="s">
        <v>976</v>
      </c>
      <c r="C1" s="2" t="s">
        <v>977</v>
      </c>
      <c r="D1" s="2" t="s">
        <v>978</v>
      </c>
      <c r="E1" s="2" t="s">
        <v>979</v>
      </c>
    </row>
    <row r="2" spans="1:5">
      <c r="A2" s="3" t="s">
        <v>980</v>
      </c>
    </row>
    <row r="3" spans="1:5">
      <c r="A3" s="4" t="s">
        <v>981</v>
      </c>
      <c r="C3" s="4" t="s">
        <v>982</v>
      </c>
    </row>
    <row r="4" spans="1:5">
      <c r="A4" s="4" t="s">
        <v>983</v>
      </c>
      <c r="C4" s="10" t="n">
        <v>0.2</v>
      </c>
    </row>
    <row r="5" spans="1:5">
      <c r="A5" s="4" t="s">
        <v>984</v>
      </c>
      <c r="C5" s="5" t="n">
        <v>46268359</v>
      </c>
    </row>
    <row r="6" spans="1:5">
      <c r="A6" s="4" t="s">
        <v>985</v>
      </c>
      <c r="C6" s="5" t="n">
        <v>9254073</v>
      </c>
    </row>
    <row r="7" spans="1:5">
      <c r="A7" s="4" t="s">
        <v>986</v>
      </c>
      <c r="C7" s="5" t="n">
        <v>401</v>
      </c>
    </row>
    <row r="8" spans="1:5">
      <c r="A8" s="4" t="s">
        <v>987</v>
      </c>
    </row>
    <row r="9" spans="1:5">
      <c r="A9" s="3" t="s">
        <v>980</v>
      </c>
    </row>
    <row r="10" spans="1:5">
      <c r="A10" s="4" t="s">
        <v>988</v>
      </c>
      <c r="B10" s="5" t="n">
        <v>100000</v>
      </c>
    </row>
    <row r="11" spans="1:5">
      <c r="A11" s="4" t="s">
        <v>989</v>
      </c>
    </row>
    <row r="12" spans="1:5">
      <c r="A12" s="3" t="s">
        <v>980</v>
      </c>
    </row>
    <row r="13" spans="1:5">
      <c r="A13" s="4" t="s">
        <v>988</v>
      </c>
      <c r="B13" s="5" t="n">
        <v>261444</v>
      </c>
    </row>
    <row r="14" spans="1:5">
      <c r="A14" s="4" t="s">
        <v>990</v>
      </c>
    </row>
    <row r="15" spans="1:5">
      <c r="A15" s="3" t="s">
        <v>980</v>
      </c>
    </row>
    <row r="16" spans="1:5">
      <c r="A16" s="4" t="s">
        <v>991</v>
      </c>
      <c r="D16" s="5" t="n">
        <v>0</v>
      </c>
      <c r="E16" s="5" t="n">
        <v>0</v>
      </c>
    </row>
    <row r="17" spans="1:5">
      <c r="A17" s="4" t="s">
        <v>992</v>
      </c>
      <c r="D17" s="5" t="n">
        <v>0</v>
      </c>
      <c r="E17" s="5" t="n">
        <v>0</v>
      </c>
    </row>
    <row r="18" spans="1:5">
      <c r="A18" s="4" t="s">
        <v>993</v>
      </c>
    </row>
    <row r="19" spans="1:5">
      <c r="A19" s="3" t="s">
        <v>980</v>
      </c>
    </row>
    <row r="20" spans="1:5">
      <c r="A20" s="4" t="s">
        <v>991</v>
      </c>
      <c r="D20" s="5" t="n">
        <v>0</v>
      </c>
      <c r="E20" s="5" t="n">
        <v>0</v>
      </c>
    </row>
    <row r="21" spans="1:5">
      <c r="A21" s="4" t="s">
        <v>992</v>
      </c>
      <c r="D21" s="5" t="n">
        <v>0</v>
      </c>
      <c r="E21"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67</v>
      </c>
    </row>
    <row r="2" spans="1:3">
      <c r="A2" s="3" t="s">
        <v>995</v>
      </c>
    </row>
    <row r="3" spans="1:3">
      <c r="A3" s="4" t="s">
        <v>73</v>
      </c>
      <c r="B3" s="7" t="n">
        <v>4505000</v>
      </c>
      <c r="C3" s="7" t="n">
        <v>3766000</v>
      </c>
    </row>
    <row r="4" spans="1:3">
      <c r="A4" s="3" t="s">
        <v>996</v>
      </c>
    </row>
    <row r="5" spans="1:3">
      <c r="A5" s="4" t="s">
        <v>997</v>
      </c>
      <c r="B5" s="5" t="n">
        <v>10000000</v>
      </c>
      <c r="C5" s="5" t="n">
        <v>20000000</v>
      </c>
    </row>
    <row r="6" spans="1:3">
      <c r="A6" s="4" t="s">
        <v>998</v>
      </c>
    </row>
    <row r="7" spans="1:3">
      <c r="A7" s="3" t="s">
        <v>995</v>
      </c>
    </row>
    <row r="8" spans="1:3">
      <c r="A8" s="4" t="s">
        <v>69</v>
      </c>
      <c r="B8" s="5" t="n">
        <v>16555000</v>
      </c>
      <c r="C8" s="5" t="n">
        <v>16315000</v>
      </c>
    </row>
    <row r="9" spans="1:3">
      <c r="A9" s="4" t="s">
        <v>999</v>
      </c>
      <c r="B9" s="5" t="n">
        <v>111259000</v>
      </c>
      <c r="C9" s="5" t="n">
        <v>109467000</v>
      </c>
    </row>
    <row r="10" spans="1:3">
      <c r="A10" s="4" t="s">
        <v>1000</v>
      </c>
      <c r="B10" s="5" t="n">
        <v>32710000</v>
      </c>
      <c r="C10" s="5" t="n">
        <v>37922000</v>
      </c>
    </row>
    <row r="11" spans="1:3">
      <c r="A11" s="4" t="s">
        <v>73</v>
      </c>
      <c r="B11" s="5" t="n">
        <v>4505000</v>
      </c>
      <c r="C11" s="5" t="n">
        <v>3766000</v>
      </c>
    </row>
    <row r="12" spans="1:3">
      <c r="A12" s="4" t="s">
        <v>1001</v>
      </c>
      <c r="B12" s="5" t="n">
        <v>927633000</v>
      </c>
      <c r="C12" s="5" t="n">
        <v>758491000</v>
      </c>
    </row>
    <row r="13" spans="1:3">
      <c r="A13" s="4" t="s">
        <v>79</v>
      </c>
      <c r="B13" s="5" t="n">
        <v>2980000</v>
      </c>
      <c r="C13" s="5" t="n">
        <v>2526000</v>
      </c>
    </row>
    <row r="14" spans="1:3">
      <c r="A14" s="3" t="s">
        <v>996</v>
      </c>
    </row>
    <row r="15" spans="1:3">
      <c r="A15" s="4" t="s">
        <v>85</v>
      </c>
      <c r="B15" s="5" t="n">
        <v>967959000</v>
      </c>
      <c r="C15" s="5" t="n">
        <v>803614000</v>
      </c>
    </row>
    <row r="16" spans="1:3">
      <c r="A16" s="4" t="s">
        <v>997</v>
      </c>
      <c r="B16" s="5" t="n">
        <v>10000000</v>
      </c>
      <c r="C16" s="5" t="n">
        <v>20000000</v>
      </c>
    </row>
    <row r="17" spans="1:3">
      <c r="A17" s="4" t="s">
        <v>1002</v>
      </c>
      <c r="B17" s="5" t="n">
        <v>9979000</v>
      </c>
      <c r="C17" s="5" t="n">
        <v>9965000</v>
      </c>
    </row>
    <row r="18" spans="1:3">
      <c r="A18" s="4" t="s">
        <v>1003</v>
      </c>
      <c r="B18" s="5" t="n">
        <v>3583000</v>
      </c>
      <c r="C18" s="5" t="n">
        <v>3581000</v>
      </c>
    </row>
    <row r="19" spans="1:3">
      <c r="A19" s="4" t="s">
        <v>91</v>
      </c>
      <c r="B19" s="5" t="n">
        <v>308000</v>
      </c>
      <c r="C19" s="5" t="n">
        <v>279000</v>
      </c>
    </row>
    <row r="20" spans="1:3">
      <c r="A20" s="4" t="s">
        <v>1004</v>
      </c>
    </row>
    <row r="21" spans="1:3">
      <c r="A21" s="3" t="s">
        <v>995</v>
      </c>
    </row>
    <row r="22" spans="1:3">
      <c r="A22" s="4" t="s">
        <v>69</v>
      </c>
      <c r="B22" s="5" t="n">
        <v>16555000</v>
      </c>
      <c r="C22" s="5" t="n">
        <v>16315000</v>
      </c>
    </row>
    <row r="23" spans="1:3">
      <c r="A23" s="4" t="s">
        <v>999</v>
      </c>
      <c r="B23" s="5" t="n">
        <v>111259000</v>
      </c>
      <c r="C23" s="5" t="n">
        <v>109467000</v>
      </c>
    </row>
    <row r="24" spans="1:3">
      <c r="A24" s="4" t="s">
        <v>1000</v>
      </c>
      <c r="B24" s="5" t="n">
        <v>32689000</v>
      </c>
      <c r="C24" s="5" t="n">
        <v>37865000</v>
      </c>
    </row>
    <row r="25" spans="1:3">
      <c r="A25" s="4" t="s">
        <v>73</v>
      </c>
      <c r="B25" s="5" t="n">
        <v>4505000</v>
      </c>
      <c r="C25" s="5" t="n">
        <v>3766000</v>
      </c>
    </row>
    <row r="26" spans="1:3">
      <c r="A26" s="4" t="s">
        <v>1001</v>
      </c>
      <c r="B26" s="5" t="n">
        <v>922046000</v>
      </c>
      <c r="C26" s="5" t="n">
        <v>743354000</v>
      </c>
    </row>
    <row r="27" spans="1:3">
      <c r="A27" s="4" t="s">
        <v>79</v>
      </c>
      <c r="B27" s="5" t="n">
        <v>2980000</v>
      </c>
      <c r="C27" s="5" t="n">
        <v>2526000</v>
      </c>
    </row>
    <row r="28" spans="1:3">
      <c r="A28" s="3" t="s">
        <v>996</v>
      </c>
    </row>
    <row r="29" spans="1:3">
      <c r="A29" s="4" t="s">
        <v>85</v>
      </c>
      <c r="B29" s="5" t="n">
        <v>967804000</v>
      </c>
      <c r="C29" s="5" t="n">
        <v>802645000</v>
      </c>
    </row>
    <row r="30" spans="1:3">
      <c r="A30" s="4" t="s">
        <v>997</v>
      </c>
      <c r="B30" s="5" t="n">
        <v>10000000</v>
      </c>
      <c r="C30" s="5" t="n">
        <v>20000000</v>
      </c>
    </row>
    <row r="31" spans="1:3">
      <c r="A31" s="4" t="s">
        <v>1002</v>
      </c>
      <c r="B31" s="5" t="n">
        <v>9879000</v>
      </c>
      <c r="C31" s="5" t="n">
        <v>9804000</v>
      </c>
    </row>
    <row r="32" spans="1:3">
      <c r="A32" s="4" t="s">
        <v>1003</v>
      </c>
      <c r="B32" s="5" t="n">
        <v>3214000</v>
      </c>
      <c r="C32" s="5" t="n">
        <v>3265000</v>
      </c>
    </row>
    <row r="33" spans="1:3">
      <c r="A33" s="4" t="s">
        <v>91</v>
      </c>
      <c r="B33" s="5" t="n">
        <v>308000</v>
      </c>
      <c r="C33" s="5" t="n">
        <v>279000</v>
      </c>
    </row>
    <row r="34" spans="1:3">
      <c r="A34" s="4" t="s">
        <v>1005</v>
      </c>
    </row>
    <row r="35" spans="1:3">
      <c r="A35" s="3" t="s">
        <v>995</v>
      </c>
    </row>
    <row r="36" spans="1:3">
      <c r="A36" s="4" t="s">
        <v>69</v>
      </c>
      <c r="B36" s="5" t="n">
        <v>16555000</v>
      </c>
      <c r="C36" s="5" t="n">
        <v>16315000</v>
      </c>
    </row>
    <row r="37" spans="1:3">
      <c r="A37" s="4" t="s">
        <v>999</v>
      </c>
      <c r="B37" s="5" t="n">
        <v>111259000</v>
      </c>
      <c r="C37" s="5" t="n">
        <v>109467000</v>
      </c>
    </row>
    <row r="38" spans="1:3">
      <c r="A38" s="4" t="s">
        <v>1000</v>
      </c>
      <c r="B38" s="5" t="n">
        <v>24945000</v>
      </c>
      <c r="C38" s="5" t="n">
        <v>33241000</v>
      </c>
    </row>
    <row r="39" spans="1:3">
      <c r="A39" s="4" t="s">
        <v>1006</v>
      </c>
    </row>
    <row r="40" spans="1:3">
      <c r="A40" s="3" t="s">
        <v>995</v>
      </c>
    </row>
    <row r="41" spans="1:3">
      <c r="A41" s="4" t="s">
        <v>1000</v>
      </c>
      <c r="B41" s="5" t="n">
        <v>7744000</v>
      </c>
      <c r="C41" s="5" t="n">
        <v>4624000</v>
      </c>
    </row>
    <row r="42" spans="1:3">
      <c r="A42" s="4" t="s">
        <v>73</v>
      </c>
      <c r="B42" s="5" t="n">
        <v>4005000</v>
      </c>
      <c r="C42" s="5" t="n">
        <v>3766000</v>
      </c>
    </row>
    <row r="43" spans="1:3">
      <c r="A43" s="4" t="s">
        <v>79</v>
      </c>
      <c r="B43" s="5" t="n">
        <v>2980000</v>
      </c>
      <c r="C43" s="5" t="n">
        <v>2526000</v>
      </c>
    </row>
    <row r="44" spans="1:3">
      <c r="A44" s="3" t="s">
        <v>996</v>
      </c>
    </row>
    <row r="45" spans="1:3">
      <c r="A45" s="4" t="s">
        <v>85</v>
      </c>
      <c r="B45" s="5" t="n">
        <v>967804000</v>
      </c>
      <c r="C45" s="5" t="n">
        <v>802645000</v>
      </c>
    </row>
    <row r="46" spans="1:3">
      <c r="A46" s="4" t="s">
        <v>997</v>
      </c>
      <c r="B46" s="5" t="n">
        <v>10000000</v>
      </c>
      <c r="C46" s="5" t="n">
        <v>20000000</v>
      </c>
    </row>
    <row r="47" spans="1:3">
      <c r="A47" s="4" t="s">
        <v>1002</v>
      </c>
      <c r="B47" s="5" t="n">
        <v>9879000</v>
      </c>
      <c r="C47" s="5" t="n">
        <v>9804000</v>
      </c>
    </row>
    <row r="48" spans="1:3">
      <c r="A48" s="4" t="s">
        <v>1003</v>
      </c>
      <c r="B48" s="5" t="n">
        <v>3214000</v>
      </c>
      <c r="C48" s="5" t="n">
        <v>3265000</v>
      </c>
    </row>
    <row r="49" spans="1:3">
      <c r="A49" s="4" t="s">
        <v>91</v>
      </c>
      <c r="B49" s="5" t="n">
        <v>308000</v>
      </c>
      <c r="C49" s="5" t="n">
        <v>279000</v>
      </c>
    </row>
    <row r="50" spans="1:3">
      <c r="A50" s="4" t="s">
        <v>1007</v>
      </c>
    </row>
    <row r="51" spans="1:3">
      <c r="A51" s="3" t="s">
        <v>995</v>
      </c>
    </row>
    <row r="52" spans="1:3">
      <c r="A52" s="4" t="s">
        <v>73</v>
      </c>
      <c r="B52" s="5" t="n">
        <v>500000</v>
      </c>
    </row>
    <row r="53" spans="1:3">
      <c r="A53" s="4" t="s">
        <v>1001</v>
      </c>
      <c r="B53" s="7" t="n">
        <v>922046000</v>
      </c>
      <c r="C53" s="7" t="n">
        <v>74335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67</v>
      </c>
    </row>
    <row r="2" spans="1:3">
      <c r="A2" s="3" t="s">
        <v>1009</v>
      </c>
    </row>
    <row r="3" spans="1:3">
      <c r="A3" s="4" t="s">
        <v>1010</v>
      </c>
      <c r="B3" s="7" t="n">
        <v>28360</v>
      </c>
      <c r="C3" s="7" t="n">
        <v>36660</v>
      </c>
    </row>
    <row r="4" spans="1:3">
      <c r="A4" s="4" t="s">
        <v>1011</v>
      </c>
    </row>
    <row r="5" spans="1:3">
      <c r="A5" s="3" t="s">
        <v>1009</v>
      </c>
    </row>
    <row r="6" spans="1:3">
      <c r="A6" s="4" t="s">
        <v>1010</v>
      </c>
      <c r="B6" s="5" t="n">
        <v>28360</v>
      </c>
      <c r="C6" s="5" t="n">
        <v>36660</v>
      </c>
    </row>
    <row r="7" spans="1:3">
      <c r="A7" s="4" t="s">
        <v>1012</v>
      </c>
    </row>
    <row r="8" spans="1:3">
      <c r="A8" s="3" t="s">
        <v>1009</v>
      </c>
    </row>
    <row r="9" spans="1:3">
      <c r="A9" s="4" t="s">
        <v>1010</v>
      </c>
      <c r="B9" s="5" t="n">
        <v>24945</v>
      </c>
      <c r="C9" s="5" t="n">
        <v>33241</v>
      </c>
    </row>
    <row r="10" spans="1:3">
      <c r="A10" s="4" t="s">
        <v>1013</v>
      </c>
    </row>
    <row r="11" spans="1:3">
      <c r="A11" s="3" t="s">
        <v>1009</v>
      </c>
    </row>
    <row r="12" spans="1:3">
      <c r="A12" s="4" t="s">
        <v>1010</v>
      </c>
      <c r="B12" s="5" t="n">
        <v>2999</v>
      </c>
      <c r="C12" s="5" t="n">
        <v>2957</v>
      </c>
    </row>
    <row r="13" spans="1:3">
      <c r="A13" s="4" t="s">
        <v>1014</v>
      </c>
    </row>
    <row r="14" spans="1:3">
      <c r="A14" s="3" t="s">
        <v>1009</v>
      </c>
    </row>
    <row r="15" spans="1:3">
      <c r="A15" s="4" t="s">
        <v>1010</v>
      </c>
      <c r="B15" s="5" t="n">
        <v>129</v>
      </c>
      <c r="C15" s="5" t="n">
        <v>169</v>
      </c>
    </row>
    <row r="16" spans="1:3">
      <c r="A16" s="4" t="s">
        <v>1015</v>
      </c>
    </row>
    <row r="17" spans="1:3">
      <c r="A17" s="3" t="s">
        <v>1009</v>
      </c>
    </row>
    <row r="18" spans="1:3">
      <c r="A18" s="4" t="s">
        <v>1010</v>
      </c>
      <c r="B18" s="5" t="n">
        <v>27</v>
      </c>
      <c r="C18" s="5" t="n">
        <v>38</v>
      </c>
    </row>
    <row r="19" spans="1:3">
      <c r="A19" s="4" t="s">
        <v>1016</v>
      </c>
    </row>
    <row r="20" spans="1:3">
      <c r="A20" s="3" t="s">
        <v>1009</v>
      </c>
    </row>
    <row r="21" spans="1:3">
      <c r="A21" s="4" t="s">
        <v>1010</v>
      </c>
      <c r="B21" s="5" t="n">
        <v>260</v>
      </c>
      <c r="C21" s="5" t="n">
        <v>255</v>
      </c>
    </row>
    <row r="22" spans="1:3">
      <c r="A22" s="4" t="s">
        <v>1017</v>
      </c>
    </row>
    <row r="23" spans="1:3">
      <c r="A23" s="3" t="s">
        <v>1009</v>
      </c>
    </row>
    <row r="24" spans="1:3">
      <c r="A24" s="4" t="s">
        <v>1010</v>
      </c>
      <c r="B24" s="5" t="n">
        <v>24945</v>
      </c>
      <c r="C24" s="5" t="n">
        <v>33241</v>
      </c>
    </row>
    <row r="25" spans="1:3">
      <c r="A25" s="4" t="s">
        <v>1018</v>
      </c>
    </row>
    <row r="26" spans="1:3">
      <c r="A26" s="3" t="s">
        <v>1009</v>
      </c>
    </row>
    <row r="27" spans="1:3">
      <c r="A27" s="4" t="s">
        <v>1010</v>
      </c>
      <c r="B27" s="5" t="n">
        <v>24945</v>
      </c>
      <c r="C27" s="5" t="n">
        <v>33241</v>
      </c>
    </row>
    <row r="28" spans="1:3">
      <c r="A28" s="4" t="s">
        <v>1019</v>
      </c>
    </row>
    <row r="29" spans="1:3">
      <c r="A29" s="3" t="s">
        <v>1009</v>
      </c>
    </row>
    <row r="30" spans="1:3">
      <c r="A30" s="4" t="s">
        <v>1010</v>
      </c>
      <c r="B30" s="5" t="n">
        <v>3415</v>
      </c>
      <c r="C30" s="5" t="n">
        <v>3419</v>
      </c>
    </row>
    <row r="31" spans="1:3">
      <c r="A31" s="4" t="s">
        <v>1020</v>
      </c>
    </row>
    <row r="32" spans="1:3">
      <c r="A32" s="3" t="s">
        <v>1009</v>
      </c>
    </row>
    <row r="33" spans="1:3">
      <c r="A33" s="4" t="s">
        <v>1010</v>
      </c>
      <c r="B33" s="5" t="n">
        <v>2999</v>
      </c>
      <c r="C33" s="5" t="n">
        <v>2957</v>
      </c>
    </row>
    <row r="34" spans="1:3">
      <c r="A34" s="4" t="s">
        <v>1021</v>
      </c>
    </row>
    <row r="35" spans="1:3">
      <c r="A35" s="3" t="s">
        <v>1009</v>
      </c>
    </row>
    <row r="36" spans="1:3">
      <c r="A36" s="4" t="s">
        <v>1010</v>
      </c>
      <c r="B36" s="5" t="n">
        <v>129</v>
      </c>
      <c r="C36" s="5" t="n">
        <v>169</v>
      </c>
    </row>
    <row r="37" spans="1:3">
      <c r="A37" s="4" t="s">
        <v>1022</v>
      </c>
    </row>
    <row r="38" spans="1:3">
      <c r="A38" s="3" t="s">
        <v>1009</v>
      </c>
    </row>
    <row r="39" spans="1:3">
      <c r="A39" s="4" t="s">
        <v>1010</v>
      </c>
      <c r="B39" s="5" t="n">
        <v>27</v>
      </c>
      <c r="C39" s="5" t="n">
        <v>38</v>
      </c>
    </row>
    <row r="40" spans="1:3">
      <c r="A40" s="4" t="s">
        <v>1023</v>
      </c>
    </row>
    <row r="41" spans="1:3">
      <c r="A41" s="3" t="s">
        <v>1009</v>
      </c>
    </row>
    <row r="42" spans="1:3">
      <c r="A42" s="4" t="s">
        <v>1010</v>
      </c>
      <c r="B42" s="7" t="n">
        <v>260</v>
      </c>
      <c r="C42" s="7" t="n">
        <v>2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1024</v>
      </c>
      <c r="B1" s="2" t="s">
        <v>1</v>
      </c>
    </row>
    <row r="2" spans="1:3">
      <c r="B2" s="2" t="s">
        <v>2</v>
      </c>
      <c r="C2" s="2" t="s">
        <v>67</v>
      </c>
    </row>
    <row r="3" spans="1:3">
      <c r="A3" s="3" t="s">
        <v>1009</v>
      </c>
    </row>
    <row r="4" spans="1:3">
      <c r="A4" s="4" t="s">
        <v>1025</v>
      </c>
      <c r="B4" s="4" t="s">
        <v>1026</v>
      </c>
    </row>
    <row r="5" spans="1:3">
      <c r="A5" s="4" t="s">
        <v>1027</v>
      </c>
      <c r="B5" s="4" t="s">
        <v>1028</v>
      </c>
    </row>
    <row r="6" spans="1:3">
      <c r="A6" s="4" t="s">
        <v>1029</v>
      </c>
    </row>
    <row r="7" spans="1:3">
      <c r="A7" s="3" t="s">
        <v>1009</v>
      </c>
    </row>
    <row r="8" spans="1:3">
      <c r="A8" s="4" t="s">
        <v>1030</v>
      </c>
      <c r="B8" s="4" t="s">
        <v>967</v>
      </c>
      <c r="C8" s="4" t="s">
        <v>10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7</v>
      </c>
    </row>
    <row r="2" spans="1:3">
      <c r="A2" s="3" t="s">
        <v>1009</v>
      </c>
    </row>
    <row r="3" spans="1:3">
      <c r="A3" s="4" t="s">
        <v>1010</v>
      </c>
      <c r="B3" s="7" t="n">
        <v>1030</v>
      </c>
      <c r="C3" s="7" t="n">
        <v>493</v>
      </c>
    </row>
    <row r="4" spans="1:3">
      <c r="A4" s="4" t="s">
        <v>1033</v>
      </c>
    </row>
    <row r="5" spans="1:3">
      <c r="A5" s="3" t="s">
        <v>1009</v>
      </c>
    </row>
    <row r="6" spans="1:3">
      <c r="A6" s="4" t="s">
        <v>1010</v>
      </c>
      <c r="B6" s="5" t="n">
        <v>1030</v>
      </c>
      <c r="C6" s="5" t="n">
        <v>493</v>
      </c>
    </row>
    <row r="7" spans="1:3">
      <c r="A7" s="4" t="s">
        <v>1034</v>
      </c>
    </row>
    <row r="8" spans="1:3">
      <c r="A8" s="3" t="s">
        <v>1009</v>
      </c>
    </row>
    <row r="9" spans="1:3">
      <c r="A9" s="4" t="s">
        <v>1010</v>
      </c>
      <c r="B9" s="5" t="n">
        <v>1030</v>
      </c>
      <c r="C9" s="5" t="n">
        <v>493</v>
      </c>
    </row>
    <row r="10" spans="1:3">
      <c r="A10" s="4" t="s">
        <v>1035</v>
      </c>
    </row>
    <row r="11" spans="1:3">
      <c r="A11" s="3" t="s">
        <v>1009</v>
      </c>
    </row>
    <row r="12" spans="1:3">
      <c r="A12" s="4" t="s">
        <v>1010</v>
      </c>
      <c r="B12" s="7" t="n">
        <v>1030</v>
      </c>
      <c r="C12" s="7" t="n">
        <v>4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67</v>
      </c>
    </row>
    <row r="3" spans="1:3">
      <c r="A3" s="3" t="s">
        <v>1037</v>
      </c>
    </row>
    <row r="4" spans="1:3">
      <c r="A4" s="4" t="s">
        <v>137</v>
      </c>
      <c r="B4" s="7" t="n">
        <v>8258</v>
      </c>
      <c r="C4" s="7" t="n">
        <v>5467</v>
      </c>
    </row>
    <row r="5" spans="1:3">
      <c r="A5" s="4" t="s">
        <v>1038</v>
      </c>
    </row>
    <row r="6" spans="1:3">
      <c r="A6" s="3" t="s">
        <v>1037</v>
      </c>
    </row>
    <row r="7" spans="1:3">
      <c r="A7" s="4" t="s">
        <v>1039</v>
      </c>
      <c r="B7" s="5" t="n">
        <v>1354</v>
      </c>
      <c r="C7" s="5" t="n">
        <v>1436</v>
      </c>
    </row>
    <row r="8" spans="1:3">
      <c r="A8" s="4" t="s">
        <v>1040</v>
      </c>
    </row>
    <row r="9" spans="1:3">
      <c r="A9" s="3" t="s">
        <v>1037</v>
      </c>
    </row>
    <row r="10" spans="1:3">
      <c r="A10" s="4" t="s">
        <v>1039</v>
      </c>
      <c r="B10" s="5" t="n">
        <v>494</v>
      </c>
      <c r="C10" s="5" t="n">
        <v>455</v>
      </c>
    </row>
    <row r="11" spans="1:3">
      <c r="A11" s="4" t="s">
        <v>1041</v>
      </c>
    </row>
    <row r="12" spans="1:3">
      <c r="A12" s="3" t="s">
        <v>1037</v>
      </c>
    </row>
    <row r="13" spans="1:3">
      <c r="A13" s="4" t="s">
        <v>1039</v>
      </c>
      <c r="B13" s="5" t="n">
        <v>479</v>
      </c>
      <c r="C13" s="5" t="n">
        <v>464</v>
      </c>
    </row>
    <row r="14" spans="1:3">
      <c r="A14" s="4" t="s">
        <v>1042</v>
      </c>
    </row>
    <row r="15" spans="1:3">
      <c r="A15" s="3" t="s">
        <v>1037</v>
      </c>
    </row>
    <row r="16" spans="1:3">
      <c r="A16" s="4" t="s">
        <v>1039</v>
      </c>
      <c r="B16" s="5" t="n">
        <v>780</v>
      </c>
      <c r="C16" s="5" t="n">
        <v>706</v>
      </c>
    </row>
    <row r="17" spans="1:3">
      <c r="A17" s="4" t="s">
        <v>1043</v>
      </c>
    </row>
    <row r="18" spans="1:3">
      <c r="A18" s="3" t="s">
        <v>1037</v>
      </c>
    </row>
    <row r="19" spans="1:3">
      <c r="A19" s="4" t="s">
        <v>1039</v>
      </c>
      <c r="B19" s="5" t="n">
        <v>2060</v>
      </c>
      <c r="C19" s="5" t="n">
        <v>709</v>
      </c>
    </row>
    <row r="20" spans="1:3">
      <c r="A20" s="4" t="s">
        <v>161</v>
      </c>
    </row>
    <row r="21" spans="1:3">
      <c r="A21" s="3" t="s">
        <v>1037</v>
      </c>
    </row>
    <row r="22" spans="1:3">
      <c r="A22" s="4" t="s">
        <v>1039</v>
      </c>
      <c r="B22" s="5" t="n">
        <v>1438</v>
      </c>
      <c r="C22" s="5" t="n">
        <v>618</v>
      </c>
    </row>
    <row r="23" spans="1:3">
      <c r="A23" s="4" t="s">
        <v>1044</v>
      </c>
    </row>
    <row r="24" spans="1:3">
      <c r="A24" s="3" t="s">
        <v>1037</v>
      </c>
    </row>
    <row r="25" spans="1:3">
      <c r="A25" s="4" t="s">
        <v>1045</v>
      </c>
      <c r="B25" s="5" t="n">
        <v>490</v>
      </c>
      <c r="C25" s="5" t="n">
        <v>264</v>
      </c>
    </row>
    <row r="26" spans="1:3">
      <c r="A26" s="4" t="s">
        <v>162</v>
      </c>
    </row>
    <row r="27" spans="1:3">
      <c r="A27" s="3" t="s">
        <v>1037</v>
      </c>
    </row>
    <row r="28" spans="1:3">
      <c r="A28" s="4" t="s">
        <v>1039</v>
      </c>
      <c r="B28" s="5" t="n">
        <v>447</v>
      </c>
      <c r="C28" s="5" t="n">
        <v>215</v>
      </c>
    </row>
    <row r="29" spans="1:3">
      <c r="A29" s="4" t="s">
        <v>1046</v>
      </c>
    </row>
    <row r="30" spans="1:3">
      <c r="A30" s="3" t="s">
        <v>1037</v>
      </c>
    </row>
    <row r="31" spans="1:3">
      <c r="A31" s="4" t="s">
        <v>1045</v>
      </c>
      <c r="B31" s="5" t="n">
        <v>194</v>
      </c>
      <c r="C31" s="5" t="n">
        <v>188</v>
      </c>
    </row>
    <row r="32" spans="1:3">
      <c r="A32" s="4" t="s">
        <v>1047</v>
      </c>
    </row>
    <row r="33" spans="1:3">
      <c r="A33" s="3" t="s">
        <v>1037</v>
      </c>
    </row>
    <row r="34" spans="1:3">
      <c r="A34" s="4" t="s">
        <v>1045</v>
      </c>
      <c r="B34" s="5" t="n">
        <v>171</v>
      </c>
    </row>
    <row r="35" spans="1:3">
      <c r="A35" s="4" t="s">
        <v>1048</v>
      </c>
    </row>
    <row r="36" spans="1:3">
      <c r="A36" s="3" t="s">
        <v>1037</v>
      </c>
    </row>
    <row r="37" spans="1:3">
      <c r="A37" s="4" t="s">
        <v>1045</v>
      </c>
      <c r="B37" s="5" t="n">
        <v>70</v>
      </c>
      <c r="C37" s="5" t="n">
        <v>138</v>
      </c>
    </row>
    <row r="38" spans="1:3">
      <c r="A38" s="4" t="s">
        <v>1049</v>
      </c>
    </row>
    <row r="39" spans="1:3">
      <c r="A39" s="3" t="s">
        <v>1037</v>
      </c>
    </row>
    <row r="40" spans="1:3">
      <c r="A40" s="4" t="s">
        <v>1045</v>
      </c>
      <c r="B40" s="5" t="n">
        <v>58</v>
      </c>
      <c r="C40" s="5" t="n">
        <v>81</v>
      </c>
    </row>
    <row r="41" spans="1:3">
      <c r="A41" s="4" t="s">
        <v>773</v>
      </c>
    </row>
    <row r="42" spans="1:3">
      <c r="A42" s="3" t="s">
        <v>1037</v>
      </c>
    </row>
    <row r="43" spans="1:3">
      <c r="A43" s="4" t="s">
        <v>773</v>
      </c>
      <c r="B43" s="7" t="n">
        <v>223</v>
      </c>
      <c r="C43" s="7" t="n">
        <v>19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50</v>
      </c>
      <c r="B1" s="2" t="s">
        <v>1</v>
      </c>
    </row>
    <row r="2" spans="1:2">
      <c r="B2" s="2" t="s">
        <v>2</v>
      </c>
    </row>
    <row r="3" spans="1:2">
      <c r="A3" s="4" t="s">
        <v>455</v>
      </c>
    </row>
    <row r="4" spans="1:2">
      <c r="A4" s="3" t="s">
        <v>1037</v>
      </c>
    </row>
    <row r="5" spans="1:2">
      <c r="A5" s="4" t="s">
        <v>1051</v>
      </c>
      <c r="B5" s="4" t="s">
        <v>1052</v>
      </c>
    </row>
    <row r="6" spans="1:2">
      <c r="A6" s="4" t="s">
        <v>458</v>
      </c>
    </row>
    <row r="7" spans="1:2">
      <c r="A7" s="3" t="s">
        <v>1037</v>
      </c>
    </row>
    <row r="8" spans="1:2">
      <c r="A8" s="4" t="s">
        <v>1051</v>
      </c>
      <c r="B8" s="4" t="s">
        <v>10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09:26:15Z</dcterms:created>
  <dcterms:modified xmlns:dcterms="http://purl.org/dc/terms/" xmlns:xsi="http://www.w3.org/2001/XMLSchema-instance" xsi:type="dcterms:W3CDTF">2020-03-12T09:26:15Z</dcterms:modified>
</cp:coreProperties>
</file>